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ubordinated Debentures" sheetId="16" state="visible" r:id="rId16"/>
    <sheet xmlns:r="http://schemas.openxmlformats.org/officeDocument/2006/relationships" name="FHLB Advances And Other Debt" sheetId="17" state="visible" r:id="rId17"/>
    <sheet xmlns:r="http://schemas.openxmlformats.org/officeDocument/2006/relationships" name="Stock-Based Compensation" sheetId="18" state="visible" r:id="rId18"/>
    <sheet xmlns:r="http://schemas.openxmlformats.org/officeDocument/2006/relationships" name="Regulatory Capital Matter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Preferred Stoc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Loans And Leases (Tables)" sheetId="28" state="visible" r:id="rId28"/>
    <sheet xmlns:r="http://schemas.openxmlformats.org/officeDocument/2006/relationships" name="Leases (Tables)" sheetId="29" state="visible" r:id="rId29"/>
    <sheet xmlns:r="http://schemas.openxmlformats.org/officeDocument/2006/relationships" name="Fair Value (Tables)" sheetId="30" state="visible" r:id="rId30"/>
    <sheet xmlns:r="http://schemas.openxmlformats.org/officeDocument/2006/relationships" name="FHLB Advances And Other Debt (T" sheetId="31" state="visible" r:id="rId31"/>
    <sheet xmlns:r="http://schemas.openxmlformats.org/officeDocument/2006/relationships" name="Stock-Based Compensation (Table" sheetId="32" state="visible" r:id="rId32"/>
    <sheet xmlns:r="http://schemas.openxmlformats.org/officeDocument/2006/relationships" name="Regulatory Capital Matters (Tab"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ecurities (Narrative) (Details" sheetId="40" state="visible" r:id="rId40"/>
    <sheet xmlns:r="http://schemas.openxmlformats.org/officeDocument/2006/relationships" name="Securities (Amortized Cost And " sheetId="41" state="visible" r:id="rId41"/>
    <sheet xmlns:r="http://schemas.openxmlformats.org/officeDocument/2006/relationships" name="Securities (Securities Classifi" sheetId="42" state="visible" r:id="rId42"/>
    <sheet xmlns:r="http://schemas.openxmlformats.org/officeDocument/2006/relationships" name="Securities (Fair Value Of Secur" sheetId="43" state="visible" r:id="rId43"/>
    <sheet xmlns:r="http://schemas.openxmlformats.org/officeDocument/2006/relationships" name="Securities (Securities With Unr" sheetId="44" state="visible" r:id="rId44"/>
    <sheet xmlns:r="http://schemas.openxmlformats.org/officeDocument/2006/relationships" name="Loans And Leases (Narrative) (D" sheetId="45" state="visible" r:id="rId45"/>
    <sheet xmlns:r="http://schemas.openxmlformats.org/officeDocument/2006/relationships" name="Loans And Leases (Recorded Inve" sheetId="46" state="visible" r:id="rId46"/>
    <sheet xmlns:r="http://schemas.openxmlformats.org/officeDocument/2006/relationships" name="Loans And Leases (Activity In A" sheetId="47" state="visible" r:id="rId47"/>
    <sheet xmlns:r="http://schemas.openxmlformats.org/officeDocument/2006/relationships" name="Loans And Leases (Balance In AL" sheetId="48" state="visible" r:id="rId48"/>
    <sheet xmlns:r="http://schemas.openxmlformats.org/officeDocument/2006/relationships" name="Loans And Leases (Individually " sheetId="49" state="visible" r:id="rId49"/>
    <sheet xmlns:r="http://schemas.openxmlformats.org/officeDocument/2006/relationships" name="Loans And Leases (Recorded In_2" sheetId="50" state="visible" r:id="rId50"/>
    <sheet xmlns:r="http://schemas.openxmlformats.org/officeDocument/2006/relationships" name="Loans And Leases (Aging Of Reco" sheetId="51" state="visible" r:id="rId51"/>
    <sheet xmlns:r="http://schemas.openxmlformats.org/officeDocument/2006/relationships" name="Loans And Leases (Nonaccrual Lo" sheetId="52" state="visible" r:id="rId52"/>
    <sheet xmlns:r="http://schemas.openxmlformats.org/officeDocument/2006/relationships" name="Loans And Leases (Recorded In_3" sheetId="53" state="visible" r:id="rId53"/>
    <sheet xmlns:r="http://schemas.openxmlformats.org/officeDocument/2006/relationships" name="Loans And Leases (Components Of" sheetId="54" state="visible" r:id="rId54"/>
    <sheet xmlns:r="http://schemas.openxmlformats.org/officeDocument/2006/relationships" name="Loans And Leases (Summary Of Fu" sheetId="55" state="visible" r:id="rId55"/>
    <sheet xmlns:r="http://schemas.openxmlformats.org/officeDocument/2006/relationships" name="Leases (Narrative) (Details)" sheetId="56" state="visible" r:id="rId56"/>
    <sheet xmlns:r="http://schemas.openxmlformats.org/officeDocument/2006/relationships" name="Leases (Future Minimum Operatin" sheetId="57" state="visible" r:id="rId57"/>
    <sheet xmlns:r="http://schemas.openxmlformats.org/officeDocument/2006/relationships" name="Fair Value (Narrative) (Details" sheetId="58" state="visible" r:id="rId58"/>
    <sheet xmlns:r="http://schemas.openxmlformats.org/officeDocument/2006/relationships" name="Fair Value (Assets And Liabilit" sheetId="59" state="visible" r:id="rId59"/>
    <sheet xmlns:r="http://schemas.openxmlformats.org/officeDocument/2006/relationships" name="Fair Value (Assets Measured At " sheetId="60" state="visible" r:id="rId60"/>
    <sheet xmlns:r="http://schemas.openxmlformats.org/officeDocument/2006/relationships" name="Fair Value (Financial Instrumen" sheetId="61" state="visible" r:id="rId61"/>
    <sheet xmlns:r="http://schemas.openxmlformats.org/officeDocument/2006/relationships" name="Fair Value (Aggregate Fair Valu" sheetId="62" state="visible" r:id="rId62"/>
    <sheet xmlns:r="http://schemas.openxmlformats.org/officeDocument/2006/relationships" name="Fair Value (Total Amount Of Gai" sheetId="63" state="visible" r:id="rId63"/>
    <sheet xmlns:r="http://schemas.openxmlformats.org/officeDocument/2006/relationships" name="Fair Value (Carrying Amounts An" sheetId="64" state="visible" r:id="rId64"/>
    <sheet xmlns:r="http://schemas.openxmlformats.org/officeDocument/2006/relationships" name="Subordinated Debentures (Narrat" sheetId="65" state="visible" r:id="rId65"/>
    <sheet xmlns:r="http://schemas.openxmlformats.org/officeDocument/2006/relationships" name="FHLB Advances And Other Debt (N" sheetId="66" state="visible" r:id="rId66"/>
    <sheet xmlns:r="http://schemas.openxmlformats.org/officeDocument/2006/relationships" name="FHLB Advances And Other Debt (S"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Regulatory Capital Matters (Nar" sheetId="71" state="visible" r:id="rId71"/>
    <sheet xmlns:r="http://schemas.openxmlformats.org/officeDocument/2006/relationships" name="Regulatory Capital Matters (Act" sheetId="72" state="visible" r:id="rId72"/>
    <sheet xmlns:r="http://schemas.openxmlformats.org/officeDocument/2006/relationships" name="Derivative Instruments (Narrati" sheetId="73" state="visible" r:id="rId73"/>
    <sheet xmlns:r="http://schemas.openxmlformats.org/officeDocument/2006/relationships" name="Derivative Instruments (Summary" sheetId="74" state="visible" r:id="rId74"/>
    <sheet xmlns:r="http://schemas.openxmlformats.org/officeDocument/2006/relationships" name="Derivative Instruments (Schedul" sheetId="75" state="visible" r:id="rId75"/>
    <sheet xmlns:r="http://schemas.openxmlformats.org/officeDocument/2006/relationships" name="Derivative Instruments (Sched_2" sheetId="76" state="visible" r:id="rId76"/>
    <sheet xmlns:r="http://schemas.openxmlformats.org/officeDocument/2006/relationships" name="Derivative Instruments (Sched_3" sheetId="77" state="visible" r:id="rId77"/>
    <sheet xmlns:r="http://schemas.openxmlformats.org/officeDocument/2006/relationships" name="Income Taxes (Narrative) (Detai" sheetId="78" state="visible" r:id="rId78"/>
    <sheet xmlns:r="http://schemas.openxmlformats.org/officeDocument/2006/relationships" name="Income Taxes (Effective Tax Rat" sheetId="79" state="visible" r:id="rId79"/>
    <sheet xmlns:r="http://schemas.openxmlformats.org/officeDocument/2006/relationships" name="Accumulated Other Comprehensi_3" sheetId="80" state="visible" r:id="rId80"/>
    <sheet xmlns:r="http://schemas.openxmlformats.org/officeDocument/2006/relationships" name="Preferred Stock (Narrative) (De"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Type</t>
        </is>
      </c>
      <c r="B3" s="3" t="inlineStr">
        <is>
          <t>10-Q</t>
        </is>
      </c>
    </row>
    <row r="4">
      <c r="A4" s="3" t="inlineStr">
        <is>
          <t>Document Quarterly Report</t>
        </is>
      </c>
      <c r="B4" s="3" t="inlineStr">
        <is>
          <t>true</t>
        </is>
      </c>
    </row>
    <row r="5">
      <c r="A5" s="3" t="inlineStr">
        <is>
          <t>Document Fiscal Period Focus</t>
        </is>
      </c>
      <c r="B5" s="3" t="inlineStr">
        <is>
          <t>Q2</t>
        </is>
      </c>
    </row>
    <row r="6">
      <c r="A6" s="3" t="inlineStr">
        <is>
          <t>Document Period End Date</t>
        </is>
      </c>
      <c r="B6" s="3" t="inlineStr">
        <is>
          <t>Jun. 30,
		2021</t>
        </is>
      </c>
    </row>
    <row r="7">
      <c r="A7" s="3" t="inlineStr">
        <is>
          <t>Document Transition Report</t>
        </is>
      </c>
      <c r="B7" s="3" t="inlineStr">
        <is>
          <t>false</t>
        </is>
      </c>
    </row>
    <row r="8">
      <c r="A8" s="3" t="inlineStr">
        <is>
          <t>Entity File Number</t>
        </is>
      </c>
      <c r="B8" s="3" t="inlineStr">
        <is>
          <t>0-25045</t>
        </is>
      </c>
    </row>
    <row r="9">
      <c r="A9" s="3" t="inlineStr">
        <is>
          <t>Entity Registrant Name</t>
        </is>
      </c>
      <c r="B9" s="3" t="inlineStr">
        <is>
          <t>CF BANKSHARES INC.</t>
        </is>
      </c>
    </row>
    <row r="10">
      <c r="A10" s="3" t="inlineStr">
        <is>
          <t>Entity Incorporation, State or Country Code</t>
        </is>
      </c>
      <c r="B10" s="3" t="inlineStr">
        <is>
          <t>DE</t>
        </is>
      </c>
    </row>
    <row r="11">
      <c r="A11" s="3" t="inlineStr">
        <is>
          <t>Entity Tax Identification Number</t>
        </is>
      </c>
      <c r="B11" s="3" t="inlineStr">
        <is>
          <t>34-1877137</t>
        </is>
      </c>
    </row>
    <row r="12">
      <c r="A12" s="3" t="inlineStr">
        <is>
          <t>Entity Address, Address Line One</t>
        </is>
      </c>
      <c r="B12" s="3" t="inlineStr">
        <is>
          <t>7000 North High St.</t>
        </is>
      </c>
    </row>
    <row r="13">
      <c r="A13" s="3" t="inlineStr">
        <is>
          <t>Entity Address, City or Town</t>
        </is>
      </c>
      <c r="B13" s="3" t="inlineStr">
        <is>
          <t>Worthington</t>
        </is>
      </c>
    </row>
    <row r="14">
      <c r="A14" s="3" t="inlineStr">
        <is>
          <t>Entity Address, State or Province</t>
        </is>
      </c>
      <c r="B14" s="3" t="inlineStr">
        <is>
          <t>OH</t>
        </is>
      </c>
    </row>
    <row r="15">
      <c r="A15" s="3" t="inlineStr">
        <is>
          <t>Entity Address, Postal Zip Code</t>
        </is>
      </c>
      <c r="B15" s="3" t="inlineStr">
        <is>
          <t>43085</t>
        </is>
      </c>
    </row>
    <row r="16">
      <c r="A16" s="3" t="inlineStr">
        <is>
          <t>City Area Code</t>
        </is>
      </c>
      <c r="B16" s="3" t="inlineStr">
        <is>
          <t>614</t>
        </is>
      </c>
    </row>
    <row r="17">
      <c r="A17" s="3" t="inlineStr">
        <is>
          <t>Local Phone Number</t>
        </is>
      </c>
      <c r="B17" s="3" t="inlineStr">
        <is>
          <t>334-7979</t>
        </is>
      </c>
    </row>
    <row r="18">
      <c r="A18" s="3" t="inlineStr">
        <is>
          <t>Title of 12(b) Security</t>
        </is>
      </c>
      <c r="B18" s="3" t="inlineStr">
        <is>
          <t>(Voting) Common Stock, $.01 par value</t>
        </is>
      </c>
    </row>
    <row r="19">
      <c r="A19" s="3" t="inlineStr">
        <is>
          <t>Trading Symbol</t>
        </is>
      </c>
      <c r="B19" s="3" t="inlineStr">
        <is>
          <t>CFBK</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false</t>
        </is>
      </c>
    </row>
    <row r="26">
      <c r="A26" s="3" t="inlineStr">
        <is>
          <t>Entity Shell Company</t>
        </is>
      </c>
      <c r="B26" s="3" t="inlineStr">
        <is>
          <t>false</t>
        </is>
      </c>
    </row>
    <row r="27">
      <c r="A27" s="3" t="inlineStr">
        <is>
          <t>Entity Central Index Key</t>
        </is>
      </c>
      <c r="B27" s="3" t="inlineStr">
        <is>
          <t>0001070680</t>
        </is>
      </c>
    </row>
    <row r="28">
      <c r="A28" s="3" t="inlineStr">
        <is>
          <t>Current Fiscal Year End Date</t>
        </is>
      </c>
      <c r="B28" s="3" t="inlineStr">
        <is>
          <t>--12-31</t>
        </is>
      </c>
    </row>
    <row r="29">
      <c r="A29" s="3" t="inlineStr">
        <is>
          <t>Document Fiscal Year Focus</t>
        </is>
      </c>
      <c r="B29" s="3" t="inlineStr">
        <is>
          <t>2021</t>
        </is>
      </c>
    </row>
    <row r="30">
      <c r="A30" s="3" t="inlineStr">
        <is>
          <t>Amendment Flag</t>
        </is>
      </c>
      <c r="B30" s="3" t="inlineStr">
        <is>
          <t>false</t>
        </is>
      </c>
    </row>
    <row r="31">
      <c r="A31" s="3" t="inlineStr">
        <is>
          <t>Common Stock [Member]</t>
        </is>
      </c>
    </row>
    <row r="32">
      <c r="A32" s="3" t="inlineStr">
        <is>
          <t>Entity Common Stock, Shares Outstanding</t>
        </is>
      </c>
      <c r="C32" s="4" t="n">
        <v>5356817</v>
      </c>
    </row>
    <row r="33">
      <c r="A33" s="3" t="inlineStr">
        <is>
          <t>Non-Voting Common Stock [Member]</t>
        </is>
      </c>
    </row>
    <row r="34">
      <c r="A34" s="3" t="inlineStr">
        <is>
          <t>Entity Common Stock, Shares Outstanding</t>
        </is>
      </c>
      <c r="C34" s="4"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 [Abstract]</t>
        </is>
      </c>
    </row>
    <row r="4">
      <c r="A4" s="3" t="inlineStr">
        <is>
          <t>Summary Of Significant Accounting Policies</t>
        </is>
      </c>
      <c r="B4" s="3" t="inlineStr">
        <is>
          <t xml:space="preserve">NO TE 1 – SUMMARY OF SIGNIFICANT ACCOUNTING POLICIES Basis of Presentation : The consolidated financial statements include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six months ended June 30, 2021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0 Annual Report to Stockholders that was filed as Exhibit 13.1 to the Company’s Annual Report on Form 10-K for the year ended December 31, 2020 (referred to herein as the “2020 Audited Financial Statements”). The Company has consistently followed those policies in preparing this Form 10-Q.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 0 at June 30, 2021 and $ 0 at December 31, 2020. The maximum exposure to loss related to these investments was $ 0 at June 30, 2021, representing the Company’s investment balance. 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Three months ended Six months ended June 30, June 30, 2021 2020 2021 2020 (unaudited) (unaudited) Basic Net income $ 3,489 $ 10,068 $ 9,910 $ 12,074 Earnings allocated to participating securities (Series C preferred stock) (1) - ( 1,218 ) - ( 1,866 ) Net income allocated to common stockholders $ 3,489 $ 8,850 $ 9,910 $ 10,208 Weighted average common shares outstanding including unvested share-based payment awards 6,643,318 5,777,816 6,633,698 5,575,856 Less: Unvested share-based payment awards-2019 Plan ( 106,896 ) ( 38,719 ) ( 96,615 ) ( 39,335 ) Average shares 6,536,422 5,739,097 6,537,083 5,536,521 Basic earnings per common share $ 0.53 $ 1.54 $ 1.52 $ 1.84 Diluted Net earnings allocated to common stockholders $ 3,489 $ 8,850 $ 9,910 $ 10,208 Add back: Preferred Dividends on Series B preferred stock and accretion of discount - - - - Net earnings allocated to common stockholders $ 3,489 $ 8,850 $ 9,910 $ 10,208 Weighted average common shares outstanding for basic earnings per common share 6,536,422 5,739,097 6,537,083 5,536,521 Add: Dilutive effects of assumed exercises of stock options 45,935 24,762 46,278 25,591 Add: Dilutive effects of unvested share-based payment awards-2019 Plan 106,896 38,719 96,615 39,335 Average shares and dilutive potential common shares 6,689,253 5,802,578 6,679,976 5,601,447 Diluted earnings per common share $ 0.52 $ 1.53 $ 1.48 $ 1.82 (1) All 12,607 outstanding shares of Series C preferred stock were converted into a total of 1,260,700 shares of the Company’s Non-Voting Common Stock effective as of the close of business on May 28, 2020. The following securities exercisable for common shares were anti-dilutive and not considered in computing diluted earnings per common share: Three months ended June 30, Six months ended June 30, 2021 2020 2021 2020 (unaudited) (unaudited) Stock options - 437 - 444 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Future Accounting Matters: In June 2016, the Financial Accounting Standards Board (FASB) issued Accounting Standards Update (ASU) No. 2016-13, Financial Instruments - Credit Losses (Topic 326): Measurement of Credit Losses on Financial Instruments .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In March 2020, the FASB issued ASU No. 2020-04, Reference Rate Reform (Topic 848): Facilitation of the Effects of Reference Rate Reform on Financial Reporting .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assessing ASU 2020-04 and its impact on the Company's transition away from LIBOR for its loan and other financial instruments.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5" t="inlineStr">
        <is>
          <t>Revenue Recognition [Abstract]</t>
        </is>
      </c>
    </row>
    <row r="4">
      <c r="A4" s="3" t="inlineStr">
        <is>
          <t>Revenue Recognition</t>
        </is>
      </c>
      <c r="B4" s="3" t="inlineStr">
        <is>
          <t xml:space="preserve">NOTE 2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activities related to net gains on sale of loans. All of the Company’s revenue from contracts with customers in the scope of ASC 606 is recognized within Noninterest Income.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5" t="inlineStr">
        <is>
          <t>Securities [Abstract]</t>
        </is>
      </c>
    </row>
    <row r="4">
      <c r="A4" s="3" t="inlineStr">
        <is>
          <t>Securities</t>
        </is>
      </c>
      <c r="B4" s="3" t="inlineStr">
        <is>
          <t xml:space="preserve">NOTE 3 – SECURITIES The following table summarizes the amortized cost and fair value of the available-for-sale securities portfolio at June 30, 2021 and December 31, 2020 and the corresponding amounts of unrealized gains and losses recognized in accumulated other comprehensive income (loss): Amortized Cost Gross Unrealized Gains Gross Unrealized Losses Fair Value June 30, 2021 (unaudited) Corporate debt $ 9,975 $ - $ - $ 9,975 Issued by U.S. government-sponsored entities and agencies: U.S. Treasury 7,577 71 10 7,638 Mortgage-backed securities - residential 46 2 - 48 Total $ 17,598 $ 73 $ 10 $ 17,661 Amortized Cost Gross Unrealized Gains Gross Unrealized Losses Fair Value December 31, 2020 Issued by U.S. government-sponsored entities and agencies: U.S. Treasury $ 8,517 $ 119 $ - $ 8,636 Mortgage-backed securities - residential 62 3 - 65 Total $ 8,579 $ 122 $ - $ 8,701 There was no other-than-temporary impairment recognized in accumulated other comprehensive income (loss) for securities available for sale at June 30, 2021 or June 30, 2020. There were no sales of securities during the six months ended June 30, 2021 and 2020. The amortized cost and fair value of debt securities at June 30, 2021 and December 31, 2020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June 30, 2021 December 31, 2020 (unaudited) Amortized Cost Fair Value Amortized Cost Fair Value Due in one year or less $ 3,516 $ 3,539 $ 5,011 $ 5,033 Due from one to five years 4,061 4,099 3,506 3,603 Due from five to ten years 9,975 9,975 - - Mortgage-backed securities - residential 46 48 62 65 Total $ 17,598 $ 17,661 $ 8,579 $ 8,701 Fair value of securities pledged as collateral was as follows: June 30, 2021 December 31, 2020 (unaudited) Pledged as collateral for: FHLB advances $ 1,531 $ 1,017 Public deposits 3,055 3,060 Mortgage banking derivatives 1,523 3,016 Total $ 6,109 $ 7,093 At June 30, 2021 and December 31, 2020, there were no holdings of securities of any one issuer in an amount greater than 10 % of stockholders’ equity. The following table summarizes securities with unrealized losses at June 30, 2021, aggregated by major security type and length of time in a continuous unrealized loss position. June 30, 2021 (unaudited) Less than 12 Months 12 Months or More Total Description of Securities Fair Value Unrealized Loss Fair Value Unrealized Loss Fair Value Unrealized Loss Issued by U.S. government-sponsored entities and agencies: U.S. Treasury $ 3,063 10 $ - $ - $ 3,063 $ 10 Total temporarily impaired $ 3,063 $ 10 $ - $ - $ 3,063 $ 10 The unrealized losses in U.S. Treasuries at June 30, 2021 were related to multiple securities. Because the decline in fair value was attributable to changes in market conditions, and not credit quality, and because the Company did not have the intent to sell these securities and it was likely that it would not be required to sell these securities before their anticipated recovery, the Company did not consider these securities to be other-than-temporarily impaired at June 30, 2021. There were no unrealized losses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6 Months Ended</t>
        </is>
      </c>
    </row>
    <row r="2">
      <c r="B2" s="2" t="inlineStr">
        <is>
          <t>Jun. 30, 2021</t>
        </is>
      </c>
    </row>
    <row r="3">
      <c r="A3" s="5" t="inlineStr">
        <is>
          <t>Loans And Leases [Abstract]</t>
        </is>
      </c>
    </row>
    <row r="4">
      <c r="A4" s="3" t="inlineStr">
        <is>
          <t>Loans And Leases</t>
        </is>
      </c>
      <c r="B4" s="3" t="inlineStr">
        <is>
          <t xml:space="preserve">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June 30, 2021 December 31, 2020 (unaudited) Commercial (1) $ 281,368 $ 338,286 Real estate: Single-family residential 240,531 147,860 Multi-family residential 72,998 45,375 Commercial 314,512 277,028 Construction 86,033 80,426 Consumer: Home equity lines of credit 19,111 20,962 Other 2,419 2,429 Subtotal 1,016,972 912,366 Less: ALLL ( 15,495 ) ( 17,022 ) Loans and leases, net $ 1,001,477 $ 895,344 (1) Includes $ 18,025 and $ 4,133 of commercial leases at June 30, 2021 and December 31, 2020, respectively. Included in Commercial loans at June 30, 2021 and December 31, 2020, were $ 28,221 and $ 105,269 , respectively, of loans originated under the Small Business Administration (“SBA”) Paycheck Protection Program (“PPP”). The Coronavirus Aid, Relief, and Economic Security Act of 2020, as amended (the “CARES Act”) authorized the SBA to temporarily guarantee loans under a new 7(a) loan program, the PPP, to provide funding to small businesses to pay certain payroll costs and benefits, and other expenses, during the COVID-19 pandemic. These loans are 100% guaranteed by the SBA and the full principal amount of the loans may qualify for forgiveness. The loans we originated have a maturity of two years , an interest rate of 1.00 % and loan payments are deferred for the initial six months (which deferral period was subsequently extended to 10 months pursuant to the Paycheck Protection Program Flexibility Act of 2020). The majority of these loans have been pledged as collateral on borrowings under the FRB Paycheck Protection Program Lending Facility (“PPPLF”). See Note 8- FHLB Advances and Other Debt for additional information. Mortgage Purchase Program CFBank previously participated in a Mortgage Purchase Program with Northpointe Bank (Northpointe), a Michigan banking corporation, from December 2012 until CFBank discontinued its participation in the program in the first quarter of 2021. Pursuant to the terms of a participation agreement, CFBank purchased participation interests in loans made by Northpointe related to fully underwritten and pre-sold mortgage loans originated by various prescreened mortgage brokers located throughout the U.S. The underlying loans were individually (MERS) registered loans which were held until funded by the end investor. The mortgage loan investors included Fannie Mae and Freddie Mac, and other major financial institutions. This process on average took approximately 14 days. Given the short-term holding period of the underlying loans, common credit risks (such as past due, impairment and TDR, nonperforming, and nonaccrual classification) were substantially reduced. Therefore, no allowance was allocated by CFBank to these loans. These loans were 100 % risk rated for CFBank capital adequacy purposes. Under the participation agreement, CFBank agreed to purchase a 95 % ownership/participation interest in each of the aforementioned loans, and Northpointe maintained a 5 % ownership interest in each loan it participated. CFBank exited this program during the first quarter 2021. At June 30, 2021 and December 31, 2020, CFBank held $ 0 and $ 15,713 , respectively, of such loans which have been included in single-family residential loan totals above. Allowance for Loan and Lease Loss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o the 2020 Audited Financial Statements. The following tables present the activity in the ALLL by portfolio segment for the three and six months ended June 30, 2021: Three months ended June 30, 2021 (unaudited) Real Estate Consumer Commercial Single-family Multi-family Commercial Construction Home Equity lines of credit Other Total Beginning balance $ 3,427 $ 1,827 $ 477 $ 8,684 $ 2,229 $ 281 $ 161 $ 17,086 Addition to (reduction in) provision for loan losses ( 50 ) 600 300 ( 1,850 ) ( 550 ) ( 50 ) - ( 1,600 ) Charge-offs - - - - - - - - Recoveries - 4 - - - 5 - 9 Ending balance $ 3,377 $ 2,431 $ 777 $ 6,834 $ 1,679 $ 236 $ 161 $ 15,495 Six months ended June 30, 2021 (unaudited) Real Estate Consumer Commercial Single-family Multi-family Commercial Construction Home Equity lines of credit Other Total Beginning balance $ 3,426 $ 1,299 $ 467 $ 9,184 $ 2,254 $ 276 $ 116 $ 17,022 Addition to (reduction in) provision for loan losses ( 105 ) 1,125 310 ( 2,350 ) ( 575 ) ( 50 ) 45 ( 1,600 ) Charge-offs - - - - - - - - Recoveries 56 7 - - - 10 - 73 Ending balance $ 3,377 $ 2,431 $ 777 $ 6,834 $ 1,679 $ 236 $ 161 $ 15,495 The following table presents the activity in the ALLL by portfolio segment for the three and six months ended June 30, 2020: Three months ended June 30, 2020 (unaudited) Real Estate Consumer Commercial Single-family Multi-family Commercial Construction Home Equity lines of credit Other Total Beginning balance $ 2,103 $ 905 $ 512 $ 2,674 $ 574 $ 249 $ 56 $ 7,073 Addition to (reduction in) provision for loan losses 600 150 55 1,860 450 10 - 3,125 Charge-offs ( 39 ) ( 58 ) - - - - - ( 97 ) Recoveries - 2 - - - 4 - 6 Ending balance $ 2,664 $ 999 $ 567 $ 4,534 $ 1,024 $ 263 $ 56 $ 10,107 Six months ended June 30, 2020 (unaudited) Real Estate Consumer Commercial Single-family Multi-family Commercial Construction Home Equity lines of credit Other Total Beginning balance $ 2,054 $ 948 $ 447 $ 2,604 $ 759 $ 265 $ 61 $ 7,138 Addition to (reduction in) provision for loan losses 720 105 120 1,930 265 ( 10 ) ( 5 ) 3,125 Charge-offs ( 110 ) ( 58 ) - - - - - ( 168 ) Recoveries - 4 - - - 8 - 12 Ending balance $ 2,664 $ 999 $ 567 $ 4,534 $ 1,024 $ 263 $ 56 $ 10,107 The following table presents the balance in the ALLL and the recorded investment in loans and leases by portfolio segment and based on the impairment method as of June 30, 2021 (unaudited): Real Estate Consumer Commercial Single- family Multi- family Commercial Construction Home Equity lines of credit Other Total ALLL: Ending allowance balance attributable to loans: Individually evaluated for impairment $ - $ - $ - $ 23 $ - $ - $ - $ 23 Collectively evaluated for impairment 3,377 2,431 777 6,811 1,679 236 161 15,472 Total ending allowance balance $ 3,377 $ 2,431 $ 777 $ 6,834 $ 1,679 $ 236 $ 161 $ 15,495 Loans: Individually evaluated for impairment $ 243 $ 101 $ - $ 2,686 $ - $ - $ - $ 3,030 Collectively evaluated for impairment 281,125 240,430 72,998 311,826 86,033 19,111 2,419 1,013,942 Total ending loan balance $ 281,368 $ 240,531 $ 72,998 $ 314,512 $ 86,033 $ 19,111 $ 2,419 $ 1,016,972 The following table presents the balance in the ALLL and the recorded investment in loans and leases by portfolio segment and based on the impairment method as of December 31, 2020: Real Estate Consumer Commercial Single- family Multi- family Commercial Construction Home Equity lines of credit Other Total ALLL: Ending allowance balance attributable to loans: Individually evaluated for impairment $ - $ - $ - $ 23 $ - $ - $ - $ 23 Collectively evaluated for impairment 3,426 1,299 467 9,161 2,254 276 116 16,999 Total ending allowance balance $ 3,426 $ 1,299 $ 467 $ 9,184 $ 2,254 $ 276 $ 116 $ 17,022 Loans: Individually evaluated for impairment $ 268 $ 104 $ - $ 2,718 $ - $ - $ - $ 3,090 Collectively evaluated for impairment 338,018 147,756 45,375 274,310 80,426 20,962 2,429 909,276 Total ending loan balance $ 338,286 $ 147,860 $ 45,375 $ 277,028 $ 80,426 $ 20,962 $ 2,429 $ 912,366 The following table presents loans individually evaluated for impairment by class of loans as of and for the period ended June 30, 2021.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21. Cash payments of interest on these loans during the three and six months ended June 30, 2021 totaled $ 41 and $ 89 , respectively. Three months ended Six months ended As of June 30, 2021 June 30, 2021 June 30, 2021 (unaudited) (unaudited) (unaudited) Unpaid Principal Balance Recorded Investment ALLL Allocated Average Recorded Investment Interest Income Recognized Average Recorded Investment Interest Income Recognized With no related allowance recorded: Real estate: Commercial: Owner occupied $ - $ - $ - $ - $ - $ - $ - Total with no allowance recorded - - - - - - - With an allowance recorded: Commercial (1) 507 243 - 247 2 253 5 Real estate: Single-family residential (1) 101 101 - 101 1 102 2 Commercial: Non-owner occupied 2,686 2,686 23 2,693 37 2,702 75 Total with an allowance recorded 3,294 3,030 23 3,041 40 3,057 82 Total $ 3,294 $ 3,030 $ 23 $ 3,041 $ 40 $ 3,057 $ 82 (1) Allowance recorded in an amount less than $1 has been rounded down to zero. The following table presents loans individually evaluated for impairment by class of loans as of December 31, 2020.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20. Cash payments of interest during the three and six months ended June 30, 2020 totaled $ 11 and $ 53 , respectively. Three months ended Six months ended As of December 31, 2020 June 30, 2020 June 30, 2020 (unaudited) (unaudited) Unpaid Principal Balance Recorded Investment ALLL Allocated Average Recorded Investment Interest Income Recognized Average Recorded Investment Interest Income Recognized With no related allowance recorded: Commercial: Owner occupied $ - $ - $ - $ - $ - $ - $ - Total with no allowance recorded - - - - - - - With an allowance recorded: Commercial (1) 533 268 - 108 3 126 5 Real estate: Single-family residential (1) 104 104 - 106 - 106 1 Commercial: Non-owner occupied 2,718 2,718 23 2,730 38 2,732 75 Total with an allowance recorded 3,355 3,090 23 2,944 41 2,964 81 Total $ 3,355 $ 3,090 $ 23 $ 2,944 $ 41 $ 2,964 $ 81 The following table presents the recorded investment in nonperforming loans by class of loans: June 30, 2021 December 31, 2020 (unaudited) Loans past due over 90 days still on accrual $ - $ - Nonaccrual loans: Commercial 166 190 Real estate: Single-family residential 117 421 Consumer: Home equity lines of credit: Originated for portfolio - 12 Purchased for portfolio 44 72 Total nonaccrual 327 695 Total nonaccrual and nonperforming loans $ 327 $ 695 Nonaccrual loans include both smaller balance single-family mortgage and consumer loans that are collectively evaluated for impairment and individually classified impaired loans. There were no loans 90 days or more past due and still accruing interest at June 30, 2021 or December 31, 2020. The following table presents the aging of the recorded investment in past due loans and leases by class of loans as of June 30, 2021 (unaudited): 30 - 59 Days Past Due 60 - 89 Days Past Due Greater than 90 Days Past Due Total Past Due Loans Not Past Due Nonaccrual Loans Not &gt; 90 days Past Due Commercial $ - $ - $ - $ - $ 281,368 $ 166 Real estate: Single-family residential - 461 17 478 240,053 100 Multi-family residential - - - - 72,998 - Commercial: Non-owner occupied - - - - 174,089 - Owner occupied - - - - 112,343 - Land - - - - 28,080 - Construction - - - - 86,033 - Consumer: Home equity lines of credit: Originated for portfolio 113 - - 113 18,823 - Purchased for portfolio 44 - - 44 131 44 Other - - - - 2,419 - Total $ 157 $ 461 $ 17 $ 635 $ 1,016,337 $ 310 The following table presents the aging of the recorded investment in past due loans and leases by class of loans as of December 31, 2020: 30 - 59 Days Past Due 60 - 89 Days Past Due Greater than 90 Days Past Due Total Past Due Loans Not Past Due Nonaccrual Loans Not &gt; 90 days Past Due Commercial $ - $ - $ - $ - $ 338,286 $ 190 Real estate: Single-family residential 1,747 - 315 2,062 145,798 106 Multi-family residential - - - - 45,375 - Commercial: Non-owner occupied - 78 - 78 159,835 - Owner occupied - - - - 90,049 - Land - - - - 27,066 - Construction - - - - 80,426 - Consumer: Home equity lines of credit: Originated for portfolio - - - - 20,773 12 Purchased for portfolio - - 46 46 143 26 Other - - - - 2,429 - Total $ 1,747 $ 78 $ 361 $ 2,186 $ 910,180 $ 334 Short-term Loan Deferrals Under the CARES Act, as amended by the Consolidated Appropriations Act, 2021 , financial institutions are permitted to not classify loan modifications as TDRs that were related to the impact of COVID-19 if:  The modifications were made between March 1, 2020 and the earlier of January 1, 2022 or 60 days after the end of the public health emergency, and  The underlying loans were not more than 30 days past due as of December 31, 2019. We implemented a loan modification program in accordance with the CARES Act to provide temporary relief to borrowers that meet the requirements under the CARES Act. The program allows for deferral of payments for up to 90 days, which we may extend for up to an additional 90 days at our option. The deferred payments and accrued interest during the deferral period are due and payable on or before the maturity of the loans. At June 30, 2021, there were no loans on temporary deferrals under this program.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June 30, 2021 and December 31, 2020, TDRs totaled $ 3,030 and $ 3,090 , respectively. The Company allocated $ 23 and $ 23 of specific reserves to loans whose terms had been modified in TDRs as of June 30, 2021 and December 31, 2020, respectively. The Company had not committed to lend any additional amounts as of June 30, 2021 or December 31, 2020 to customers with outstanding loans classified as nonaccrual TDRs. During the three and six months ended June 30, 2021 and June 30, 2020, there were no loans modified as a TDR. There were no TDRs in payment default or that became nonperforming during the quarters ended June 30, 2021 and June 30, 2020.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June 30, 2021 and at December 31, 2020, nonaccrual TDRs were as follows: June 30, 2021 December 31, 2020 (unaudited) Commercial $ 166 $ 190 Total $ 166 $ 190 Nonaccrual loans at June 30, 2021 and December 31, 2020 do not include $ 2,865 and $ 2,900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recorded investment in loans and leases by risk category and by class of loans and leases as of June 30, 2021 and based on the most recent analysis performed follows. (unaudited) Not Rated Pass Special Mention Substandard Doubtful Total Commercial $ - $ 280,911 $ 131 $ 160 $ 166 $ 281,368 Real estate: Single-family residential 240,414 - - 117 - 240,531 Multi-family residential - 72,884 - 114 - 72,998 Commercial: Non-owner occupied - 164,756 6,646 2,687 - 174,089 Owner occupied - 109,014 2,488 841 - 112,343 Land - 28,080 - - - 28,080 Construction - 85,596 437 - - 86,033 Consumer: Home equity lines of credit: Originated for portfolio 18,936 - - - - 18,936 Purchased for portfolio 131 - - 44 - 175 Other 2,419 - - - - 2,419 $ 261,900 $ 741,241 $ 9,702 $ 3,963 $ 166 $ 1,016,972 The recorded investment in loans and leases by risk category and by class of loans and leases as of December 31, 2020 follows. Not Rated Pass Special Mention Substandard Doubtful Total Commercial $ 1 $ 337,110 $ 664 $ 321 $ 190 $ 338,286 Real estate: Single-family residential 147,439 - - 421 - 147,860 Multi-family residential - 45,249 - 126 - 45,375 Commercial: Non-owner occupied 57 150,084 7,054 2,718 - 159,913 Owner occupied - 87,636 1,537 876 - 90,049 Land - 27,066 - - - 27,066 Construction - 80,247 179 - - 80,426 Consumer: Home equity lines of credit: Originated for portfolio 20,746 - - 27 - 20,773 Purchased for portfolio 118 - - 71 - 189 Other 2,429 - - - - 2,429 $ 170,790 $ 727,392 $ 9,434 $ 4,560 $ 190 $ 912,366 Leases: The following lists the components of the net investment in direct financing leases (1) : June 30, 2021 December 31, 2020 (unaudited) Total minimum lease payments to be received $ 20,146 $ 4,459 Less: unearned income ( 2,121 ) ( 326 ) Net investment in direct financing leases $ 18,025 $ 4,133 (1) There were no initial direct costs associated with these leases. The following summarizes the future minimum lease payments receivable in fiscal year 2021 and in subsequent fiscal years: 2021, excluding the six months ended June 30, 2021 $ 2,316 2022 4,517 2023 4,459 2024 4,092 2025 3,310 Thereafter 1,452 $ 20,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NOTE 5 –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The leases in which the Company is the lessee are comprised of real estate property for branches and offices and for equipment with terms extending through 2026 . All of our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operating lease liability. The Company does not have any leases classified as finance leases. The calculated amount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not readily determinable in our operating leases, the Company utilizes its incremental borrowing rate at lease inception, on a collateralized basis, over a similar term. At June 30, 2021, the weighted-average remaining lease term for the Company’s operating leases was 3.4 years and the weighted-average discount rate was 5.95 %. The Company’s operating lease costs were $ 112 and $ 215 for the three and six months ended June 30, 2021, respectively and $ 97 and $ 192 for the three and six months ended June 30, 2020, respectively. The variable lease costs totaled $ 66 and $ 150 for the three and six months ended June 30, 2021, respectively and $ 81 and $ 129 for the three and six months ended June 30, 2020, respectively.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June 30, 2021 are as follows: 2021, excluding the six months ended June 30, 2021 $ 311 2022 609 2023 460 2024 364 2025 114 Thereafter 28 Total future minimum rental commitments 1,886 Less - amounts representing interest ( 177 ) Total operating lease liabilities $ 1,7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5" t="inlineStr">
        <is>
          <t>Fair Value [Abstract]</t>
        </is>
      </c>
    </row>
    <row r="4">
      <c r="A4" s="3" t="inlineStr">
        <is>
          <t>Fair Value</t>
        </is>
      </c>
      <c r="B4" s="3" t="inlineStr">
        <is>
          <t xml:space="preserve">NOTE 6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TBA mortgage – back securities: To mitigate the effect of the interest rate risk inherent in providing rate lock commitments to borrowers, the Company enters into either a forward sales contract to sell loans to investors when using best efforts or a trade of “to be 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 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Measurements at June 30, 2021 using Significant Other Observable Inputs (Level 2) (unaudited) Financial Assets: Securities available for sale: Corporate debt $ 9,975 Issued by U.S. government-sponsored entities and agencies: U.S. Treasury 7,638 Mortgage-backed securities - residential 48 Total securities available for sale $ 17,661 Loans held for sale $ 254,327 Derivative assets $ 853 Interest rate lock commitments $ 4,071 Financial Liabilities: Derivative liabilities $ 853 TBA Mortgage-back securities $ 288 Fair Value Measurements at December 31, 2020 using Significant Other Observable Inputs (Level 2) Financial Assets: Securities available for sale: Issued by U.S. government-sponsored entities and agencies: U.S. Treasury $ 8,636 Mortgage-backed securities - residential 65 Total securities available for sale $ 8,701 Loans held for sale $ 283,165 Derivative assets $ 1,944 Interest rate lock commitments $ 18,101 Financial Liabilities: Derivative liabilities $ 1,944 TBA Mortgage-backed securities $ 2,690 The Company had no assets or liabilities measured at fair value on a recurring basis that were measured using Level 1 or Level 3 inputs at June 30, 2021 or December 31, 2020. There were no transfers of assets or liabilities measured at fair value between levels during the periods ended June 30, 2021 and December 31, 2020. There were no assets or liabilities measured at fair value on a non-recurring basis at June 30, 2021. Assets and liabilities measured at fair value on a non-recurring basis at December 31, 2020 are summarized below: Fair Value Measurements at December 31, 2020 Using Significant Unobservable Inputs (Level 3) Impaired loans: Commercial $ 190 Total impaired loans $ 190 The Company had no material assets or liabilities measured at fair value on a non-recurring basis that were measured using Level 1 or Level 2 inputs at June 30, 2021 or December 31, 2020. There were no write-downs of impaired collateral dependent loans during the six months ended June 30, 2021 or 2020. Impaired loans that are measured for impairment using the fair value of the collateral for collateral dependent loans, had a principal balance of $ 190 , with a valuation allowance of $ 0 at December 31, 2020. During the six months ended June 30, 2021, the Company did not have any transfers of assets or liabilities between those measured using Level 1, 2 or 3 inputs. The Company recognizes transfers of assets and liabilities between Level 1, 2 and 3 inputs based on the information relating to those assets and liabilities at the end of the reporting period. There were no assets or liabilities measured at fair value on a non-recurring basis at June 30, 2021. The following table presents quantitative information about Level 3 fair value measurements for financial instruments measured at fair value on a non-recurring basis at December 31, 2020: Fair Value Valuation Technique(s) Unobservable Inputs (Range) Weighted Average Impaired loans: Commercial $ 190 Comparable sales approach Adjustment for differences between the comparable market transactions 65.00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 ne of these loans were 90 days or more past due or on nonaccrual as of June 30, 2021 or December 31, 2020. As of June 30, 2021 and December 31, 2020, the aggregate fair value, contractual balance and gain or loss on loans held for sale were as follows: June 30, 2021 December 31, 2020 (unaudited) Aggregate fair value $ 254,327 $ 283,165 Contractual balance 250,343 274,401 Gain $ 3,984 $ 8,764 The total amount of gains and losses from changes in fair value included in earnings for the three and six months ended June 30, 2021 and 2020 for loans held for sale were: Three months ended June 30, Six months ended June 30, 2021 2020 2021 2020 (unaudited) (unaudited) Interest income $ 2,119 $ 1,256 $ 4,339 $ 2,453 Interest expense - - - - Change in fair value ( 1,012 ) 3,220 ( 5,925 ) 4,455 Total change in fair value $ 1,107 $ 4,476 $ ( 1,586 ) $ 6,908 The carrying amounts and estimated fair values of financial instruments at June 30, 2021 were as follows: Fair Value Measurements at June 30, 2021 Using: Carrying (unaudited) Value Level 1 Level 2 Level 3 Total Financial assets Cash and cash equivalents $ 134,321 $ 134,321 $ - $ - $ 134,321 Interest-bearing deposits in other financial institutions 100 100 - - 100 Securities available for sale 17,661 - 17,661 - 17,661 Equity Securities 5,000 - 5,000 - 5,000 Loans held for sale 254,327 - 254,327 - 254,327 Loans and leases, net 1,001,477 - - 1,015,601 1,015,601 FHLB and FRB stock 6,164 n/a n/a n/a n/a Accrued interest receivable 4,718 5 181 4,532 4,718 Other assets held for sale 29,308 - - 29,308 29,308 Derivative assets 853 - 853 - 853 Interest rate lock commitments 4,071 - 4,071 - 4,071 Financial liabilities Deposits $ ( 1,171,869 ) $ ( 621,629 ) $ ( 554,264 ) $ - $ ( 1,175,893 ) FHLB advances and other borrowings ( 74,290 ) - ( 75,108 ) - ( 75,108 ) Advances by borrowers for taxes and insurance ( 1,412 ) - - ( 1,412 ) ( 1,412 ) Subordinated debentures ( 14,864 ) - ( 16,304 ) - ( 16,304 ) Accrued interest payable ( 298 ) - ( 298 ) - ( 298 ) Other liabilities held for sale ( 107,229 ) - - ( 107,229 ) ( 107,229 ) Derivative liabilities ( 853 ) - ( 853 ) - ( 853 ) TBA mortgage-back securities ( 288 ) - ( 288 ) - ( 288 ) The carrying amounts and estimated fair values of financial instruments at December 31, 2020 were as follows: Fair Value Measurements at December 31, 2020 Using: Carrying Value Level 1 Level 2 Level 3 Total Financial assets Cash and cash equivalents $ 221,594 $ 221,594 $ - $ - $ 221,594 Interest-bearing deposits in other financial institutions 100 100 - - 100 Securities available for sale 8,701 - 8,701 - 8,701 Equity Securities 5,000 - - 5,000 5,000 Loans held for sale 283,165 - 283,165 - 283,165 Loans and leases, net 895,344 - - 905,030 905,030 FHLB and FRB stock 5,847 n/a n/a n/a n/a Accrued interest receivable 4,584 1 36 4,547 4,584 Derivative assets 1,944 - 1,944 - 1,944 Interest rate lock commitments 18,101 - 18,101 - 18,101 Financial liabilities Deposits $ ( 1,113,070 ) $ ( 554,650 ) $ ( 565,089 ) $ - $ ( 1,119,739 ) FHLB advances and other borrowings ( 214,426 ) - ( 215,531 ) - ( 215,531 ) Advances by borrowers for taxes and insurance ( 1,029 ) - - ( 1,029 ) ( 1,029 ) Subordinated debentures ( 14,844 ) - ( 16,325 ) - ( 16,325 ) Accrued interest payable ( 498 ) - ( 498 ) - ( 498 ) Derivative liabilities ( 1,944 ) - ( 1,944 ) - ( 1,944 ) TBA mortgage-backed securities ( 2,690 ) - ( 2,690 ) - ( 2,690 ) The methods and assumptions, not previously presented, used to estimate fair values are described below. Cash and Cash Equivalents and Interest-Bearing Deposits in Other Financial Institutions The carrying amounts of cash and short-term instruments approximate fair values and are classified as Level 1. FHLB and FRB Stock It is not practical to determine the fair value of FHLB and FRB stock due to restrictions placed on its transferability. Loans and Leases Fair values of loans and leases as of June 30, 2021,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Other Assets Held for Sale and Other Liabilities Held for Sale The carrying amounts of other assets held for sale and other liabilities held for sale approximate fair values and are classified as Level 3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HLB Advances and Other Debt The fair values of the Company’s long-term FHLB and credit facility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The PPPLF funding has a fixed rate of 0.35 % for all participants; thus the carrying value approximates the estimated fair value and represents a Level 2 measurement.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Jun. 30, 2021</t>
        </is>
      </c>
    </row>
    <row r="3">
      <c r="A3" s="5" t="inlineStr">
        <is>
          <t>Subordinated Debentures [Abstract]</t>
        </is>
      </c>
    </row>
    <row r="4">
      <c r="A4" s="3" t="inlineStr">
        <is>
          <t>Subordinated Debentures</t>
        </is>
      </c>
      <c r="B4" s="3" t="inlineStr">
        <is>
          <t xml:space="preserve">NOTE 7 – SUBORDINATED DEBENTURES 2003 Subordinated debentures: In December 2003, Central Federal Capital Trust I, a trust formed by the Holding Company, closed a pooled private offering of 5,000 trust preferred securities with a liquidation amount of $ 1 per security. The Holding Company issued $ 5,155 of subordinated debentures to the trust in exchange for ownership of all of the common stock of the trust and the proceeds of the preferred securities sold by the trust .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 155 and is included in other assets. The Holding Company may redeem the subordinated debentures, in whole or in part, in a principal amount with integral multiples of $ 1 , at 100 %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 The Holding Company has the option to defer interest payments on the subordinated debentures for a period not to exceed five consecutive years. The subordinated debentures have a variable rate of interest, reset quarterly, equal to the three-month London Interbank Offered Rate (LIBOR) plus 2.85 %, which was 3.05 % at June 30, 2021 and 3.09 % at December 31, 2020. 2018 Fixed-to-floating rate subordinated notes: In December 2018, the Holding Company entered into subordinated note purchase agreements with certain qualified institutional buyers and completed a private placement of $ 10 million of fixed-to-floating rate subordinated notes with a maturity date of December 30, 2028 pursuant to Section 4(a)(2) of the Securities Act of 1933, as amended, and Rule 506(b) of Regulation D promulgated thereunder. The subordinated notes initially bear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will reset quarterly to an interest rate equal to the then current three-month LIBOR (but not less than zero) plus 4.14 %, payable quarterly in arrears on March 30, June 30, September 30, and December 30 of each year. The Holding Company may, at its option, redeem the notes beginning on December 30, 2023 and on any scheduled interest payment date thereafter. After payment of approximately $ 388 of debt issuance costs, the Holding Company’s net proceeds were approximately $ 9,612 . At June 30, 2021, the balance of the subordinated notes, net of unamortized debt issuance costs, was $ 9,7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6 Months Ended</t>
        </is>
      </c>
    </row>
    <row r="2">
      <c r="B2" s="2" t="inlineStr">
        <is>
          <t>Jun. 30, 2021</t>
        </is>
      </c>
    </row>
    <row r="3">
      <c r="A3" s="5" t="inlineStr">
        <is>
          <t>FHLB Advances And Other Debt [Abstract]</t>
        </is>
      </c>
    </row>
    <row r="4">
      <c r="A4" s="3" t="inlineStr">
        <is>
          <t>FHLB Advances And Other Debt</t>
        </is>
      </c>
      <c r="B4" s="3" t="inlineStr">
        <is>
          <t xml:space="preserve">NOTE 8 – FHLB ADVANCES AND OTHER DEBT FHLB advances and other debt were as follows: Weighted Average Rate June 30, 2021 December 31, 2020 FHLB fixed rate advances: Maturities: 2021 2.53 % $ 3,000 $ 7,500 2022 1.16 % 10,000 10,000 2023 0.92 % 3,500 3,500 2024 1.90 % 6,500 6,500 Total FHLB fixed rate advances 23,000 27,500 Fixed rate other debt: FRB PPPLF advances 0.35 % 32,280 107,413 Variable rate other debt: Holding Company credit facility 4.05 % 19,010 9,500 Warehouse facility - - 70,013 Total variable rate other debt 19,010 79,513 Total $ 74,290 $ 214,426 Each FHLB advance is payable at its maturity date, with a prepayment penalty for fixed-rate advances. Prior to May 21, 2021, the Holding Company had a term loan in the original principal amount of $ 5,000 with an additional $ 10,000 revolving line-of-credit with a third-party bank. That credit facility was refinanced into a new $ 35 million facility on May 21, 2021. The credit facility is revolving until May 21, 2024, at which time any then-outstanding balance will be converted to a 10-year term note on a graduated 10-year amortization. Borrowings on the credit facility bear interest at a fixed rate of 4.05 % until May 21, 2026 , and the interest rate then converts to a floating rate equal to PRIME with a floor of 3.75 %. The purpose of the credit facility is to provide an additional source of liquidity for the Holding Company and to provide funds for the Holding Company to downstream as additional capital to CFBank to support growth. At June 30, 2021, the Company had an outstanding balance of $ 19,010 on the facility. At June 30, 2021, CFBank had availability in unused lines of credit at two commercial banks in amounts of $ 50,000 and $ 15,000 . There were no outstanding borrowings on either line at June 30, 2021 and December 31, 2020. Interest on any principal amounts outstanding from time to time under these lines accrues daily at a variable rate based on the commercial bank’s cost of funds and current market returns. During 2019, CFBank entered into a $ 25,000 warehouse facility with a commercial bank. The warehouse facility is used to periodically fund loans held for sale from the close (funding) date until they are sold in the secondary market. Borrowings on the facility bear interest at the greater of (a) the 30-day LIBOR plus 2.00 % or (b) 4.00 % and are secured by the specific loans that were funded. This warehouse facility had no outstanding balance at June 30, 2021 and December 31, 2020. During 2020, CFBank entered into an additional $ 75,000 warehouse facility with a commercial bank. The purpose of the warehouse facility was to periodically fund loans held for sale from the close (funding) date until sold in the secondary market. Borrowings on the facility bore interest at the greater of (a) the 30-day LIBOR plus 2.35 % or (b) 2.90 % and were secured by the specific loans that were funded. This warehouse facility, which was closed during the second quarter of 2021, had an outstanding balance of $ 0 at June 30, 2021, and $ 70,013 at December 31, 2020. The CARES Act amended the SBA loan program, in which CFBank participates, to create the PPP as a guaranteed, unsecured loan program, the Paycheck Protection Program (the “PPP”), to fund operational costs of eligible businesses, organizations and self-employed persons during COVID-19. During 2020, CFBank processed 558 PPP loans totaling approximately $ 126 million. To support the effectiveness of the PPP, the Federal Reserve Board (the “FRB”) introduced the Paycheck Protection Program Lending Facility (the “PPPLF”) to extend credit to financial institutions that made PPP loans, with the related PPP loans used as collateral on the borrowings. The PPPLF borrowings have a fixed interest rate of 0.35 % and a maturity equal to the maturity date of the related PPP loans, with the PPP loans maturing two years from the origination date of the PPP loan. If a PPP loan pays off early, the corresponding PPPLF borrowing must be paid off as well. At June 30, 2021, the Company’s PPP loans and related PPPLF funding had a weighted average life of approximately 0.8 years. At June 30, 2021, the principal balance of PPPLF advances outstanding was $ 32,280 . At December 31, 2020, the Company’s PPP loans and related PPPLF funding had a weighted average life of approximately 1.2 years. At December 31, 2020, the principal balance of PPPLF advances outstanding was $ 107,4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5" t="inlineStr">
        <is>
          <t>Stock-Based Compensation [Abstract]</t>
        </is>
      </c>
    </row>
    <row r="4">
      <c r="A4" s="3" t="inlineStr">
        <is>
          <t>Stock-Based Compensation</t>
        </is>
      </c>
      <c r="B4" s="3" t="inlineStr">
        <is>
          <t xml:space="preserve">NOTE 9 – STOCK-BASED COMPENSATION The Company has two stock-based compensation plans (collectively, the “Plans”), as described below, under which awards are outstanding or may be granted in the future. Total compensation cost that has been charged against income for those Plans totaled $ 195 and $ 356 , respectively, for the three and six months ended June 30, 2021 and $ 207 and $ 350 , respectively, for the three and six months ended June 30, 2020. The total income tax effect was $ 41 and $ 75 , respectively, for the three and six months ended June 30, 2021 and $ 43 and $ 73 , respectively, for the three and six months ended June 30, 2020. Both Plans are stockholder-approved plans and authorize stock option grants and restricted stock awards to be made to directors, officers and employees. The 2009 Equity Compensation Plan (the “2009 Plan”), which was approved by stockholders on May 21, 2009, replaced the Company’s 2003 equity compensation plan (the “2003 Plan”) and provided for 36,363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272,727 . The 2009 Plan terminated in accordance with its terms on March 19, 2019 and, as a result, no further awards may be granted under the 2009 Plan. The 2019 Equity Incentive Plan (the “2019 Plan”), which was approved by stockholders on May 29, 2019, authorizes up to 300,000 shares (plus any shares that are subject to grants under the 2009 Plan and that are later forfeited or expire), to be awarded pursuant to stock options, stock appreciation rights, restricted stock or restricted stock units. There were 184,107 shares remaining available for awards of stock options, stock appreciation rights, restricted stock or restricted stock units under the 2019 Plan at June 30, 2021.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1 to 3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six months ended June 30, 2021 and June 30, 2020. There were 14,544 options exercised during the six months ended June 30, 2021 and 4,545 options exercised during the six months ended June 30, 2020. A summary of stock option activity in the Plans for the six months ended June 30, 2021 follows (unaudited): Shares Weighted Average Exercise Price Weighted Average Remaining Contractual Term (Years) Intrinsic Value Outstanding at beginning of year 90,442 $ 7.57 Exercised ( 14,544 ) 7.27 Expired - - Cancelled or forfeited ( 1,454 ) 7.87 Outstanding at end of period 74,444 $ 7.46 2.0 $ 895 Exercisable at end of period 74,444 $ 7.46 2.0 $ 895 During the six months ended June 30, 2021, stock options to purchase a total of 1,454 common shares were canceled, forfeited or expired. Stock options to purchase a total of 14 common shares were canceled, forfeited or expired during the six months ended June 30, 2020. As of June 30, 2021, all stock options granted under the Plans were vested.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1 to 3 years. There were 68,460 shares of restricted stock granted under the Plan during the six months ended June 30, 2021. There were no shares of restricted stock granted during the six months ended June 30, 2020. A summary of changes in the Company’s nonvested restricted stock awards as of June 30, 2021 follows (unaudited): Nonvested Shares Shares Weighted Average Grant-Date Fair Value Nonvested at January 1, 2021 59,802 $ 12.12 Granted 68,460 17.79 Vested ( 5,884 ) 12.81 Forfeited ( 949 ) 15.23 Nonvested at June 30, 2021 121,429 $ 15.26 As of June 30, 2021 and 2020, the unrecognized compensation cost related to nonvested restricted stock awards granted under the Plans was $ 1,470 and $ 805 , respectively. There were 949 shares of restricted stock forfeited during the six month period ended June 30, 2021 . There were 5,234 shares of restricted stock forfeited during the six months ended June 30, 2020. There were 5,884 shares of restricted stock that vested during the six months ended June 30, 2021 and 17,092 shares of restricted stock that vested during the six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6 Months Ended</t>
        </is>
      </c>
    </row>
    <row r="2">
      <c r="B2" s="2" t="inlineStr">
        <is>
          <t>Jun. 30, 2021</t>
        </is>
      </c>
    </row>
    <row r="3">
      <c r="A3" s="5" t="inlineStr">
        <is>
          <t>Regulatory Capital Matters [Abstract]</t>
        </is>
      </c>
    </row>
    <row r="4">
      <c r="A4" s="3" t="inlineStr">
        <is>
          <t>Regulatory Capital Matters</t>
        </is>
      </c>
      <c r="B4" s="3" t="inlineStr">
        <is>
          <t xml:space="preserve">NOTE 10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as phased in over time, became fully effective on January 1, 2019, and consists of an additional amount of common equity equal to 2.5 % of risk-weighted assets. The Basel III Capital Rules revise the regulatory agencies' prompt corrective action framework by incorporating the new regulatory capital minimums and updating the definition of common equity. The Basel III Capital Rules became effective for CFBank on January 1, 2015, and were fully phased in effective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 The Basel III Capital Rules require CFBank to maintain: 1) a minimum ratio of Common Equity Tier 1 capital to risk-weighted assets of 4.5 %, plus a 2.5 % “capital conservation buffer” (resulting in a minimum ratio of Common Equity Tier 1 capital to risk-weighted assets of 7.0 %); 2) a minimum ratio of Tier 1 capital to risk-weighted assets of 6.0 %, plus the capital conservation buffer (resulting in a minimum Tier 1 capital ratio of 8.5 %); 3) a minimum ratio of Total capital to risk-weighted assets of 8.0 %, plus the capital conservation buffer (resulting in a minimum Total capital ratio of 10.5 %); and 4) a minimum Leverage Ratio of 4.0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June 30, 2021 and December 31, 2020 for CFBank under the Basel III Capital Rules. Capital levels required to be considered well capitalized are based upon prompt corrective action regulations, as amended to reflect the changes under the Basel III Capital Rules. Actual Minimum Capital Required-Basel III Fully Phased-In To Be Well Capitalized Under Applicable Regulatory Capital Standards Amount Ratio Amount Ratio Amount Ratio June 30, 2021 Total Capital to risk weighted assets $ 159,701 14.10 % $ 118,944 10.50 % $ 113,280 10.00 % Tier 1 (Core) Capital to risk weighted assets 145,522 12.85 % 96,288 8.50 % 90,624 8.00 % Common equity tier 1 capital to risk-weighted assets 145,522 12.85 % 79,296 7.00 % 73,632 6.50 % Tier 1 (Core) Capital to adjusted total assets (Leverage ratio) 145,522 9.72 % 59,915 4.00 % 74,894 5.00 % Actual Minimum Capital Required-Basel III Fully Phased-In To Be Well Capitalized Under Applicable Regulatory Capital Standards Amount Ratio Amount Ratio Amount Ratio December 31, 2020 Total Capital to risk weighted assets $ 136,683 14.31 % $ 100,298 10.50 % $ 95,522 10.00 % Tier 1 (Core) Capital to risk weighted assets 124,678 13.05 % 81,194 8.50 % 76,418 8.00 % Common equity tier 1 capital to risk-weighted assets 124,678 13.05 % 66,866 7.00 % 62,089 6.50 % Tier 1 (Core) Capital to adjusted total assets (Leverage ratio) 124,678 9.74 % 51,187 4.00 % 63,984 5.00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2-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ASSETS</t>
        </is>
      </c>
    </row>
    <row r="3">
      <c r="A3" s="3" t="inlineStr">
        <is>
          <t>Cash and cash equivalents</t>
        </is>
      </c>
      <c r="B3" s="6" t="n">
        <v>134321</v>
      </c>
      <c r="C3" s="6" t="n">
        <v>221594</v>
      </c>
    </row>
    <row r="4">
      <c r="A4" s="3" t="inlineStr">
        <is>
          <t>Interest-bearing deposits in other financial institutions</t>
        </is>
      </c>
      <c r="B4" s="4" t="n">
        <v>100</v>
      </c>
      <c r="C4" s="4" t="n">
        <v>100</v>
      </c>
    </row>
    <row r="5">
      <c r="A5" s="3" t="inlineStr">
        <is>
          <t>Securities available for sale</t>
        </is>
      </c>
      <c r="B5" s="4" t="n">
        <v>17661</v>
      </c>
      <c r="C5" s="4" t="n">
        <v>8701</v>
      </c>
    </row>
    <row r="6">
      <c r="A6" s="3" t="inlineStr">
        <is>
          <t>Equity securities</t>
        </is>
      </c>
      <c r="B6" s="4" t="n">
        <v>5000</v>
      </c>
      <c r="C6" s="4" t="n">
        <v>5000</v>
      </c>
    </row>
    <row r="7">
      <c r="A7" s="3" t="inlineStr">
        <is>
          <t>Loans held for sale, at fair value</t>
        </is>
      </c>
      <c r="B7" s="4" t="n">
        <v>254327</v>
      </c>
      <c r="C7" s="4" t="n">
        <v>283165</v>
      </c>
    </row>
    <row r="8">
      <c r="A8" s="3" t="inlineStr">
        <is>
          <t>Loans and leases, net of allowance of $15,495 and $17,022</t>
        </is>
      </c>
      <c r="B8" s="4" t="n">
        <v>1001477</v>
      </c>
      <c r="C8" s="4" t="n">
        <v>895344</v>
      </c>
    </row>
    <row r="9">
      <c r="A9" s="3" t="inlineStr">
        <is>
          <t>FHLB and FRB stock</t>
        </is>
      </c>
      <c r="B9" s="4" t="n">
        <v>6164</v>
      </c>
      <c r="C9" s="4" t="n">
        <v>5847</v>
      </c>
    </row>
    <row r="10">
      <c r="A10" s="3" t="inlineStr">
        <is>
          <t>Premises and equipment, net</t>
        </is>
      </c>
      <c r="B10" s="4" t="n">
        <v>3765</v>
      </c>
      <c r="C10" s="4" t="n">
        <v>3730</v>
      </c>
    </row>
    <row r="11">
      <c r="A11" s="3" t="inlineStr">
        <is>
          <t>Other assets held for sale</t>
        </is>
      </c>
      <c r="B11" s="4" t="n">
        <v>29308</v>
      </c>
    </row>
    <row r="12">
      <c r="A12" s="3" t="inlineStr">
        <is>
          <t>Operating lease right-of-use assets</t>
        </is>
      </c>
      <c r="B12" s="4" t="n">
        <v>1584</v>
      </c>
      <c r="C12" s="4" t="n">
        <v>1387</v>
      </c>
    </row>
    <row r="13">
      <c r="A13" s="3" t="inlineStr">
        <is>
          <t>Bank owned life insurance</t>
        </is>
      </c>
      <c r="B13" s="4" t="n">
        <v>25439</v>
      </c>
      <c r="C13" s="4" t="n">
        <v>17490</v>
      </c>
    </row>
    <row r="14">
      <c r="A14" s="3" t="inlineStr">
        <is>
          <t>Accrued interest receivable and other assets</t>
        </is>
      </c>
      <c r="B14" s="4" t="n">
        <v>28635</v>
      </c>
      <c r="C14" s="4" t="n">
        <v>34637</v>
      </c>
    </row>
    <row r="15">
      <c r="A15" s="3" t="inlineStr">
        <is>
          <t>Total assets</t>
        </is>
      </c>
      <c r="B15" s="4" t="n">
        <v>1507781</v>
      </c>
      <c r="C15" s="4" t="n">
        <v>1476995</v>
      </c>
    </row>
    <row r="16">
      <c r="A16" s="5" t="inlineStr">
        <is>
          <t>Deposits</t>
        </is>
      </c>
    </row>
    <row r="17">
      <c r="A17" s="3" t="inlineStr">
        <is>
          <t>Noninterest bearing</t>
        </is>
      </c>
      <c r="B17" s="4" t="n">
        <v>249557</v>
      </c>
      <c r="C17" s="4" t="n">
        <v>198675</v>
      </c>
    </row>
    <row r="18">
      <c r="A18" s="3" t="inlineStr">
        <is>
          <t>Interest bearing</t>
        </is>
      </c>
      <c r="B18" s="4" t="n">
        <v>922312</v>
      </c>
      <c r="C18" s="4" t="n">
        <v>914395</v>
      </c>
    </row>
    <row r="19">
      <c r="A19" s="3" t="inlineStr">
        <is>
          <t>Total deposits</t>
        </is>
      </c>
      <c r="B19" s="4" t="n">
        <v>1171869</v>
      </c>
      <c r="C19" s="4" t="n">
        <v>1113070</v>
      </c>
    </row>
    <row r="20">
      <c r="A20" s="3" t="inlineStr">
        <is>
          <t>FHLB advances and other debt</t>
        </is>
      </c>
      <c r="B20" s="4" t="n">
        <v>74290</v>
      </c>
      <c r="C20" s="4" t="n">
        <v>214426</v>
      </c>
    </row>
    <row r="21">
      <c r="A21" s="3" t="inlineStr">
        <is>
          <t>Advances by borrowers for taxes and insurance</t>
        </is>
      </c>
      <c r="B21" s="4" t="n">
        <v>1412</v>
      </c>
      <c r="C21" s="4" t="n">
        <v>1029</v>
      </c>
    </row>
    <row r="22">
      <c r="A22" s="3" t="inlineStr">
        <is>
          <t>Operating lease liabilities</t>
        </is>
      </c>
      <c r="B22" s="4" t="n">
        <v>1709</v>
      </c>
      <c r="C22" s="4" t="n">
        <v>1532</v>
      </c>
    </row>
    <row r="23">
      <c r="A23" s="3" t="inlineStr">
        <is>
          <t>Other liabilities held for sale</t>
        </is>
      </c>
      <c r="B23" s="4" t="n">
        <v>107229</v>
      </c>
    </row>
    <row r="24">
      <c r="A24" s="3" t="inlineStr">
        <is>
          <t>Accrued interest payable and other liabilities</t>
        </is>
      </c>
      <c r="B24" s="4" t="n">
        <v>16549</v>
      </c>
      <c r="C24" s="4" t="n">
        <v>21884</v>
      </c>
    </row>
    <row r="25">
      <c r="A25" s="3" t="inlineStr">
        <is>
          <t>Subordinated debentures</t>
        </is>
      </c>
      <c r="B25" s="4" t="n">
        <v>14864</v>
      </c>
      <c r="C25" s="4" t="n">
        <v>14844</v>
      </c>
    </row>
    <row r="26">
      <c r="A26" s="3" t="inlineStr">
        <is>
          <t>Total liabilities</t>
        </is>
      </c>
      <c r="B26" s="4" t="n">
        <v>1387922</v>
      </c>
      <c r="C26" s="4" t="n">
        <v>1366785</v>
      </c>
    </row>
    <row r="27">
      <c r="A27" s="3" t="inlineStr">
        <is>
          <t>Commitments and contingent liabilities</t>
        </is>
      </c>
      <c r="B27" s="3" t="inlineStr">
        <is>
          <t xml:space="preserve"> </t>
        </is>
      </c>
      <c r="C27" s="3" t="inlineStr">
        <is>
          <t xml:space="preserve"> </t>
        </is>
      </c>
    </row>
    <row r="28">
      <c r="A28" s="5" t="inlineStr">
        <is>
          <t>Stockholders' equity</t>
        </is>
      </c>
    </row>
    <row r="29">
      <c r="A29" s="3" t="inlineStr">
        <is>
          <t>Common stock</t>
        </is>
      </c>
      <c r="B29" s="4" t="n">
        <v>54</v>
      </c>
      <c r="C29" s="4" t="n">
        <v>54</v>
      </c>
    </row>
    <row r="30">
      <c r="A30" s="3" t="inlineStr">
        <is>
          <t>Additional paid-in capital</t>
        </is>
      </c>
      <c r="B30" s="4" t="n">
        <v>88099</v>
      </c>
      <c r="C30" s="4" t="n">
        <v>87637</v>
      </c>
    </row>
    <row r="31">
      <c r="A31" s="3" t="inlineStr">
        <is>
          <t>Retained earnings</t>
        </is>
      </c>
      <c r="B31" s="4" t="n">
        <v>35997</v>
      </c>
      <c r="C31" s="4" t="n">
        <v>26479</v>
      </c>
    </row>
    <row r="32">
      <c r="A32" s="3" t="inlineStr">
        <is>
          <t>Accumulated other comprehensive income</t>
        </is>
      </c>
      <c r="B32" s="4" t="n">
        <v>50</v>
      </c>
      <c r="C32" s="4" t="n">
        <v>96</v>
      </c>
    </row>
    <row r="33">
      <c r="A33" s="3" t="inlineStr">
        <is>
          <t>Treasury stock, at cost; 110,868 shares of voting common stock at June 30, 2021 and 96,098 shares of voting common stock at December 31, 2020</t>
        </is>
      </c>
      <c r="B33" s="4" t="n">
        <v>-4354</v>
      </c>
      <c r="C33" s="4" t="n">
        <v>-4069</v>
      </c>
    </row>
    <row r="34">
      <c r="A34" s="3" t="inlineStr">
        <is>
          <t>Total stockholders' equity</t>
        </is>
      </c>
      <c r="B34" s="4" t="n">
        <v>119859</v>
      </c>
      <c r="C34" s="4" t="n">
        <v>110210</v>
      </c>
    </row>
    <row r="35">
      <c r="A35" s="3" t="inlineStr">
        <is>
          <t>Total liabilities and stockholder's equity</t>
        </is>
      </c>
      <c r="B35" s="4" t="n">
        <v>1507781</v>
      </c>
      <c r="C35" s="4" t="n">
        <v>1476995</v>
      </c>
    </row>
    <row r="36">
      <c r="A36" s="3" t="inlineStr">
        <is>
          <t>Non-Voting Common Stock [Member]</t>
        </is>
      </c>
    </row>
    <row r="37">
      <c r="A37" s="5" t="inlineStr">
        <is>
          <t>Stockholders' equity</t>
        </is>
      </c>
    </row>
    <row r="38">
      <c r="A38" s="3" t="inlineStr">
        <is>
          <t>Common stock</t>
        </is>
      </c>
      <c r="B38" s="4" t="n">
        <v>13</v>
      </c>
      <c r="C38" s="4" t="n">
        <v>13</v>
      </c>
    </row>
    <row r="39">
      <c r="A39" s="3" t="inlineStr">
        <is>
          <t>Total stockholders' equity</t>
        </is>
      </c>
      <c r="B39" s="4" t="n">
        <v>13</v>
      </c>
      <c r="C39" s="4" t="n">
        <v>13</v>
      </c>
    </row>
    <row r="40">
      <c r="A40" s="3" t="inlineStr">
        <is>
          <t>Series C Preferred Stock [Member]</t>
        </is>
      </c>
    </row>
    <row r="41">
      <c r="A41" s="5" t="inlineStr">
        <is>
          <t>Stockholders' equity</t>
        </is>
      </c>
    </row>
    <row r="42">
      <c r="A42" s="3" t="inlineStr">
        <is>
          <t>Preferred stock</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1</t>
        </is>
      </c>
    </row>
    <row r="3">
      <c r="A3" s="5" t="inlineStr">
        <is>
          <t>Derivative Instruments [Abstract]</t>
        </is>
      </c>
    </row>
    <row r="4">
      <c r="A4" s="3" t="inlineStr">
        <is>
          <t>Derivative Instruments</t>
        </is>
      </c>
      <c r="B4" s="3" t="inlineStr">
        <is>
          <t xml:space="preserve">NOTE 11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54,945 at June 30, 2021 and $ 46,474 at December 31, 2020. The objective of the interest-rate swaps is to protect the related fixed-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June 30, 2021, CFBank had $ 2,723 in securities and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June 30, 2021, CFBank was well-capitalized under regulatory capital standards and was not subject to any adverse regulatory events specified in CFBank’s interest-rate swap instruments. Summary information about the derivative instruments is as follows: June 30, 2021 December 31, 2020 (unaudited) Notional amount $ 54,945 $ 46,474 Weighted average pay rate on interest-rate swaps 4.15 % 4.19 % Weighted average receive rate on interest-rate swaps 3.05 % 3.08 % Weighted average maturity (years) 6.9 7.4 Fair value of derivative asset $ 853 $ 1,944 Fair value of yield derivative liability ( 853 ) ( 1,944 )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There were no net gains or losses recognized in earnings related to yield maintenance provisions and interest-rate swaps for the six months ended June 30, 2021 or 2020. Mortgage banking derivatives: Commitments to fund certain mortgage loans (interest rate locks) to be sold into the secondary market are considered derivatives. These mortgage banking derivatives are not designated in hedge relationships. The Company had approximately $ 401,292 and $ 1,048,613 of interest rate lock commitments related to residential mortgage loans at June 30, 2021 and December 31, 2020, respectively. The fair value of these mortgage banking derivatives was reflected by a derivative asset of $ 4,071 at June 30, 2021 and is included in other assets in the consolidated balance sheet. The fair value was reflected by a derivative asset of $ 18,100 at December 31, 2020, which was included in other assets in the consolidated balance sheet. Fair values were estimated based on anticipated gains on the sale of the underlying loans. Changes in the fair values of these mortgage banking derivatives are included in net gains on sales of loans. Mortgage banking activities include two types of commitments: rate lock commitments and forward loan commitments. Rate lock commitments are loans in our pipeline that have an interest rate locked with the customer. The commitments are generally for periods of 30 - 60 days and are at market rates. In order to mitigate the effect of the interest rate risk inherent in providing rate lock commitments, we economically hedge our commitments by entering into either a forward loan sales contract under best efforts or a trade of “to be announced (TBA)” mortgage-backed securities (“notional securities”) for mandatory delivery. The Company had approximately $ 246,750 and $ 506,750 of TBA mortgage-backed securities at June 30, 2021 and December 31, 2020, respectively. The fair value of these TBA mortgage-backed securities was ($ 288 ) and ($ 2,690 ) at June 30, 2021 and December 31, 2020, respectively, which is included in other liabilities at June 30, 2021 and December 31, 2020 on the consolidated balance sheet. The changes in fair value related to movements in market rates of the rate lock commitments and the forward loan sales contracts and notional securities generally move in opposite directions, and the net impact of changes in these valuations on net income during the loan commitment period is generally inconsequential. The Company has not formally designated these derivatives as a qualifying hedge relationship and, accordingly, accounts for such forward contracts as freestanding derivatives with changes in fair value recorded to earnings each period . The following table reflects the amount and market value of mortgage banking derivatives included in the consolidated balance sheet as of the period end (in thousands): June 30, 2021 December 31, 2020 Notional Amount Fair Value Notional Amount Fair Value Assets (Liabilities): Interest rate commitments $ 401,292 $ 4,071 $ 1,048,613 $ 18,100 TBA mortgage-back securities 246,750 ( 288 ) 506,750 ( 2,690 ) As of June 30, 2021, CFBank has minimum collateral posting thresholds with certain of its derivative counterparties and has posted cash collateral of $ 4,847 . The following table represents the notional amount of loans sold during the three and six months ended June 30, 2021 and 2020 (unaudited): Three Months ended Six Months ended June 30, June 30, 2021 2020 2021 2020 Notional amount of loans sold $ 972,250 $ 442,335 $ 1,729,136 $ 805,192 The following table represents the revenue recognized on mortgage activities for the three and six months ended June 30, 2021 and 2020 (unaudited): Three Months ended Six Months ended June 30, June 30, 2021 2020 2021 2020 Gain on loans sold 2,289 11,901 14,205 17,482 Gain (loss) from change in fair value of loans held-for-sale 1,012 3,220 ( 5,925 ) 4,455 Gain (loss) from change in fair value of derivatives ( 4,045 ) 4,455 ( 2,664 ) 483 $ ( 744 ) $ 19,576 $ 5,616 $ 22,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5" t="inlineStr">
        <is>
          <t>Income Taxes [Abstract]</t>
        </is>
      </c>
    </row>
    <row r="4">
      <c r="A4" s="3" t="inlineStr">
        <is>
          <t>Income Taxes</t>
        </is>
      </c>
      <c r="B4" s="3" t="inlineStr">
        <is>
          <t xml:space="preserve">NOTE 12 – INCOME TAXES At June 30, 2021, the Company had a deferred tax asset recorded in the amount of approximately $ 4,800 . At December 31, 2020, the Company had a deferred tax asset recorded of approximately $ 4,700 . At June 30, 2021 and December 31, 2020, the Company had no unrecognized tax benefits recorded. The Company is subject to U.S. federal income tax and is no longer subject to federal examination for years prior to 2017.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June 30, 2021 that no valuation allowance was required against the net deferred tax asset. In 2012 the Company completed a recapitalization program pursuant to which the Holding Company sold $ 22,500 in common stock, which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June 30, 2021, the Company had net operating loss carryforwards of $ 22,416 , which expire at various dates from 2024 to 2032 . As a result of the ownership change, the Company's ability to utilize carryforwards that arose before the 2012 stock offering closed is limited to $ 163 per year. Due to this limitation, management determined it is more likely than not that $ 20,520 of net operating loss carryforwards will expire unutilized. As required by accounting standards, the Company reduced the carrying value of deferred tax assets, and the corresponding valuation allowance, by the $ 6,977 tax effect of this lost realizability. Federal income tax laws provided additional deductions, totaling $ 2,250 , for thrift bad debt reserves established before 1988. Accounting standards do not require a deferred tax liability to be recorded on this amount, which otherwise would have totaled $ 473 at year-end 2020.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Company records income tax expense based on the federal statutory rate adjusted for the effect of low income housing credits, bank owned life insurance, dividends on equity securities and other miscellaneous items. The effective tax rate for the three and six months ended June 30, 2021 was approximately 19.3 % and 18.8 %, respectively, and 20.7 % and 20.7 %, respectively, for the three and six months ended June 30, 2020, which management believes is a reasonable estimate for the effective tax rate. The following table summarizes the major components creating differences between income taxes at the federal statutory tax rate and the effective tax rate recorded in the consolidated statements of income for the three and six months ended June 30, 2021 and 2020: For the three months ended June 30, For the six months ended June 30, 2021 2020 2021 2020 (unaudited) (unaudited) Statutory tax rate 21.0 % 21.0 % 21.0 % 21.0 % Increase (decrease) resulting from: Restricted stock 0.1 % 0.0 % ( 0.4 %) 0.1 % Tax exempt earnings on bank owned life insurance ( 0.7 %) ( 0.1 %) ( 0.4 %) ( 0.1 %) Gain on redemption of life insurance policies - - ( 0.7 %) - Dividends on equity securities ( 0.3 %) - ( 0.2 %) - Low income housing credits ( 0.9 %) ( 0.2 %) ( 0.6 %) ( 0.3 %) Other, net 0.1 % 0.0 % 0.1 % 0.0 % Effective tax rate 19.3 % 20.7 % 18.8 % 20.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1</t>
        </is>
      </c>
    </row>
    <row r="3">
      <c r="A3" s="5" t="inlineStr">
        <is>
          <t>Accumulated Other Comprehensive Income [Abstract]</t>
        </is>
      </c>
    </row>
    <row r="4">
      <c r="A4" s="3" t="inlineStr">
        <is>
          <t>Accumulated Other Comprehensive Income</t>
        </is>
      </c>
      <c r="B4" s="3" t="inlineStr">
        <is>
          <t xml:space="preserve">NOTE 13- ACCUMULATED OTHER COMPREHENSIVE INCOME The following table summarizes the changes within each classification of accumulated other comprehensive income, net of tax, for the three and six months ended June 30, 2021 and 2020 and summarizes the significant amounts reclassified out of each component of accumulated other comprehensive income (loss): Changes in Accumulated Other Comprehensive Income by Component (1) Three months ended Six months ended June 30, June 30, 2021 2020 2021 2020 (unaudited) (unaudited) Unrealized Gains and Losses on Available-for-Sale Securities Unrealized Gains and Losses on Available-for-Sale Securities Accumulated other comprehensive income (loss), beginning of period $ 67 $ 172 $ 96 $ 28 Other comprehensive income (loss) before reclassifications (2) ( 17 ) ( 26 ) ( 46 ) 118 Net current-period other comprehensive income (loss) ( 17 ) ( 26 ) ( 46 ) 118 Accumulated other comprehensive income, end of period $ 50 $ 146 $ 50 $ 146 (1) All amounts are net of tax. Amounts in parentheses indicate a reduction of other comprehensive income. (2) There were no am ounts reclassified out of other comprehensive income for the three and six months ended June 30,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1</t>
        </is>
      </c>
    </row>
    <row r="3">
      <c r="A3" s="5" t="inlineStr">
        <is>
          <t>Preferred Stock [Abstract]</t>
        </is>
      </c>
    </row>
    <row r="4">
      <c r="A4" s="3" t="inlineStr">
        <is>
          <t>Preferred Stock</t>
        </is>
      </c>
      <c r="B4" s="3" t="inlineStr">
        <is>
          <t>NOTE 14 - PREFERRED STOCK On October 25, 2019, the Company entered into a Securities Purchase Agreement with certain accredited investors in a private placement for an aggregate offering price of approximately $ 25 million, pursuant to which on October 31, 2019, the Holding Company sold (i) 849,615 shares of the Company’s common stock, at a purchase price of $ 12.00 per share and (ii) 12,337 shares of a new series of the Company’s Non-Voting Convertible Perpetual Preferred Stock, Series C, par value $ 0.01 per share (the “Series C Preferred Stock”), at a purchase price of $ 1,200.00 per share. Each share of Series C Preferred Stock was convertible either (i) automatically into 100 shares of the Company’s non-voting common stock, par value $ 0.01 per share (which is also convertible into Common Stock) (the “Non-Voting Common Stock”), effective as of the close of business on the date that the Company obtained stockholder approval for, and filed, a Certificate of Amendment to the Company’s Certificate of Incorporation to authorize such class of Non-Voting Common Stock; or (ii) unless previously converted into shares of Non-Voting Common Stock, into 100 shares of the Company’s common stock upon transfer of such shares of Series C Preferred Stock to a non-affiliate of the holder in specified permitted transactions. On March 30, 2020, the Company entered into an Exchange Agreement providing for the exchange of 27,000 of the shares of common stock purchased in the private placement for 270 additional shares of Series C Preferred Stock (at the Series C Preferred Stock’s current conversion ratio of 100 shares of common stock for each share of Series C Preferred Stock). The exchange of common stock for Series C Preferred Stock was effected in order to accommodate and facilitate the Company’s stock repurchase program announced on March 13, 2020. The exchange resulted in an increase in the number of outstanding shares of Series C Preferred Stock from 12,337 to 12,607 . Conversion of Series C Preferred Stock to Non-Voting Common Stock: On May 27, 2020, an amendment to the Company’s Certificate of Incorporation, as amended (the “Certificate of Incorporation”), to authorize a separate class of Non-Voting Common Stock was approved by the stockholders of the Company at the Company’s 2020 annual meeting of stockholders. On May 28, 2020, the Company filed with the Delaware Secretary of State a Certificate of Amendment to the Company’s Certificate of Incorporation to authorize 1,260,700 shares of Non-Voting Common Stock. Effective as of the close of business on May 28, 2020, all 1,260,700 authorized shares of Non-Voting Common Stock were issued upon conversion of the 12,607 outstanding shares of the Company’s Series C Preferred Stock. Pursuant to the terms of the Series C Preferred Stock, each outstanding share of Series C Preferred Stock converted automatically into 100 shares of Non-Voting Common Stock at such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 xml:space="preserve">NOTE 15 – SUBSEQUENT EVENTS Sale of Branches: On December 29, 2020, CFBank entered into a Branch Purchase and Assumption Agreement (the “P&amp;A Agreement”) with Consumers National Bank (“Consumers”) providing for the acquisition by Consumers of two branches of CFBank in Columbiana County, Ohio – CFBank’s drive-up branch location in Wellsville, Ohio and CFBank’s branch location in Calcutta, Ohio (the “Branches”). Pursuant to the terms of the P&amp;A Agreement, Consumers agreed to acquire certain loans and fixed assets associated with the Branches and to assume certain deposit liabilities. The loan balances totaled approximately $ 28.9 million and the net book value of the fixed assets was $ 0.4 million at June 30, 2021, and are shown as other assets held for sale on the consolidated balance sheet. The deposit balances totaled approximately $ 107.2 million at June 30, 2021 and are shown as other liabilities held for sale on the consolidated balance sheet. The closing of the transaction contemplated by the P&amp;A Agreement occurred on July 16, 2021. Upon the closing, CFBank sold and transferred to Consumers the land, buildings, fixtures, equipment and other associated assets of the Branches; $ 104.3 million in deposits attributable to the Branches; $ 15.0 million in aggregate principal amount of subordinated debt securities issued by unrelated financial institutions and held in CFBank’s portfolio; $ 2.5 million in aggregate principal amount of loans attributable to the Branches; and $ 10.7 million in aggregate principal amount of single family residential mortgage loans and home equity lines of credit from CFBank’s Northeast Ohio loan portfolio. In exchange, Consumers paid to CFBank the net book value of the land, building, fixtures, equipment and other associated assets of the Branches, a deposit premium in the amount of $ 1.9 million (equal to 1.75 % of the average daily deposits of the Branches calculated over a 30 day period prior to the closing), and the par value of the subordinated debt securities and loans acquired by Consumers. Dividend Declaration: On July 6, 2021 , the Board of Directors declared a quarterly cash dividend in the amount of $ 0.03 per share, which was payable on August 2, 2021 to holders of record of the Company’s voting and non-voting common stock as of the close of business on July 22, 2021 . Wind Down of Direct to Consumer (DTC) Mortgage Lending: On July 1 st , 2021 CFBank announced that in view of the changing market conditions, it made the decision to wind down and exit the DTC mortgage lending business following the end of the second quarter and reposition the mortgage lending business to a more traditional retail business model. The repositioning of the mortgage lending business is expected to be completed during the quarter ended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1</t>
        </is>
      </c>
    </row>
    <row r="3">
      <c r="A3" s="5" t="inlineStr">
        <is>
          <t>Summary Of Significant Accounting Policies [Abstract]</t>
        </is>
      </c>
    </row>
    <row r="4">
      <c r="A4" s="3" t="inlineStr">
        <is>
          <t>Basis Of Presentation</t>
        </is>
      </c>
      <c r="B4" s="3" t="inlineStr">
        <is>
          <t>Basis of Presentation : The consolidated financial statements include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six months ended June 30, 2021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0 Annual Report to Stockholders that was filed as Exhibit 13.1 to the Company’s Annual Report on Form 10-K for the year ended December 31, 2020 (referred to herein as the “2020 Audited Financial Statements”). The Company has consistently followed those policies in preparing this Form 10-Q.</t>
        </is>
      </c>
    </row>
    <row r="5">
      <c r="A5" s="3" t="inlineStr">
        <is>
          <t>Loans And Leases</t>
        </is>
      </c>
      <c r="B5" s="3" t="inlineStr">
        <is>
          <t>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t>
        </is>
      </c>
    </row>
    <row r="6">
      <c r="A6" s="3" t="inlineStr">
        <is>
          <t>Allowance For Loan And Lease Losses (ALLL)</t>
        </is>
      </c>
      <c r="B6" s="3" t="inlineStr">
        <is>
          <t>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is>
      </c>
    </row>
    <row r="7">
      <c r="A7" s="3" t="inlineStr">
        <is>
          <t>Joint Ventures</t>
        </is>
      </c>
      <c r="B7" s="3" t="inlineStr">
        <is>
          <t>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t>
        </is>
      </c>
    </row>
    <row r="8">
      <c r="A8" s="3" t="inlineStr">
        <is>
          <t>Low Income Housing Tax Credits (LIHTC)</t>
        </is>
      </c>
      <c r="B8" s="3" t="inlineStr">
        <is>
          <t>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t>
        </is>
      </c>
    </row>
    <row r="9">
      <c r="A9" s="3" t="inlineStr">
        <is>
          <t>Historic Tax Credits</t>
        </is>
      </c>
      <c r="B9" s="3" t="inlineStr">
        <is>
          <t xml:space="preserve">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 0 at June 30, 2021 and $ 0 at December 31, 2020. The maximum exposure to loss related to these investments was $ 0 at June 30, 2021, representing the Company’s investment balance. </t>
        </is>
      </c>
    </row>
    <row r="10">
      <c r="A10" s="3" t="inlineStr">
        <is>
          <t>Earnings Per Common Share</t>
        </is>
      </c>
      <c r="B10" s="3" t="inlineStr">
        <is>
          <t>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Three months ended Six months ended June 30, June 30, 2021 2020 2021 2020 (unaudited) (unaudited) Basic Net income $ 3,489 $ 10,068 $ 9,910 $ 12,074 Earnings allocated to participating securities (Series C preferred stock) (1) - ( 1,218 ) - ( 1,866 ) Net income allocated to common stockholders $ 3,489 $ 8,850 $ 9,910 $ 10,208 Weighted average common shares outstanding including unvested share-based payment awards 6,643,318 5,777,816 6,633,698 5,575,856 Less: Unvested share-based payment awards-2019 Plan ( 106,896 ) ( 38,719 ) ( 96,615 ) ( 39,335 ) Average shares 6,536,422 5,739,097 6,537,083 5,536,521 Basic earnings per common share $ 0.53 $ 1.54 $ 1.52 $ 1.84 Diluted Net earnings allocated to common stockholders $ 3,489 $ 8,850 $ 9,910 $ 10,208 Add back: Preferred Dividends on Series B preferred stock and accretion of discount - - - - Net earnings allocated to common stockholders $ 3,489 $ 8,850 $ 9,910 $ 10,208 Weighted average common shares outstanding for basic earnings per common share 6,536,422 5,739,097 6,537,083 5,536,521 Add: Dilutive effects of assumed exercises of stock options 45,935 24,762 46,278 25,591 Add: Dilutive effects of unvested share-based payment awards-2019 Plan 106,896 38,719 96,615 39,335 Average shares and dilutive potential common shares 6,689,253 5,802,578 6,679,976 5,601,447 Diluted earnings per common share $ 0.52 $ 1.53 $ 1.48 $ 1.82 (1) All 12,607 outstanding shares of Series C preferred stock were converted into a total of 1,260,700 shares of the Company’s Non-Voting Common Stock effective as of the close of business on May 28, 2020. The following securities exercisable for common shares were anti-dilutive and not considered in computing diluted earnings per common share: Three months ended June 30, Six months ended June 30, 2021 2020 2021 2020 (unaudited) (unaudited) Stock options - 437 - 444</t>
        </is>
      </c>
    </row>
    <row r="11">
      <c r="A11" s="3" t="inlineStr">
        <is>
          <t>Dividend Restrictions</t>
        </is>
      </c>
      <c r="B11" s="3" t="inlineStr">
        <is>
          <t xml:space="preserve">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t>
        </is>
      </c>
    </row>
    <row r="12">
      <c r="A12" s="3" t="inlineStr">
        <is>
          <t>Future Accounting Matters</t>
        </is>
      </c>
      <c r="B12" s="3" t="inlineStr">
        <is>
          <t>Future Accounting Matters: In June 2016, the Financial Accounting Standards Board (FASB) issued Accounting Standards Update (ASU) No. 2016-13, Financial Instruments - Credit Losses (Topic 326): Measurement of Credit Losses on Financial Instruments .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In March 2020, the FASB issued ASU No. 2020-04, Reference Rate Reform (Topic 848): Facilitation of the Effects of Reference Rate Reform on Financial Reporting .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assessing ASU 2020-04 and its impact on the Company's transition away from LIBOR for its loan and other financial instruments.</t>
        </is>
      </c>
    </row>
    <row r="13">
      <c r="A13" s="3" t="inlineStr">
        <is>
          <t>General Litigation</t>
        </is>
      </c>
      <c r="B13" s="3" t="inlineStr">
        <is>
          <t xml:space="preserve">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 [Abstract]</t>
        </is>
      </c>
    </row>
    <row r="4">
      <c r="A4" s="3" t="inlineStr">
        <is>
          <t>Earnings Per Common Share</t>
        </is>
      </c>
      <c r="B4" s="3" t="inlineStr">
        <is>
          <t xml:space="preserve"> Three months ended Six months ended June 30, June 30, 2021 2020 2021 2020 (unaudited) (unaudited) Basic Net income $ 3,489 $ 10,068 $ 9,910 $ 12,074 Earnings allocated to participating securities (Series C preferred stock) (1) - ( 1,218 ) - ( 1,866 ) Net income allocated to common stockholders $ 3,489 $ 8,850 $ 9,910 $ 10,208 Weighted average common shares outstanding including unvested share-based payment awards 6,643,318 5,777,816 6,633,698 5,575,856 Less: Unvested share-based payment awards-2019 Plan ( 106,896 ) ( 38,719 ) ( 96,615 ) ( 39,335 ) Average shares 6,536,422 5,739,097 6,537,083 5,536,521 Basic earnings per common share $ 0.53 $ 1.54 $ 1.52 $ 1.84 Diluted Net earnings allocated to common stockholders $ 3,489 $ 8,850 $ 9,910 $ 10,208 Add back: Preferred Dividends on Series B preferred stock and accretion of discount - - - - Net earnings allocated to common stockholders $ 3,489 $ 8,850 $ 9,910 $ 10,208 Weighted average common shares outstanding for basic earnings per common share 6,536,422 5,739,097 6,537,083 5,536,521 Add: Dilutive effects of assumed exercises of stock options 45,935 24,762 46,278 25,591 Add: Dilutive effects of unvested share-based payment awards-2019 Plan 106,896 38,719 96,615 39,335 Average shares and dilutive potential common shares 6,689,253 5,802,578 6,679,976 5,601,447 Diluted earnings per common share $ 0.52 $ 1.53 $ 1.48 $ 1.82 (1) All 12,607 outstanding shares of Series C preferred stock were converted into a total of 1,260,700 shares of the Company’s Non-Voting Common Stock effective as of the close of business on May 28, 2020.</t>
        </is>
      </c>
    </row>
    <row r="5">
      <c r="A5" s="3" t="inlineStr">
        <is>
          <t>Anti-Dilutive Common Shares</t>
        </is>
      </c>
      <c r="B5" s="3" t="inlineStr">
        <is>
          <t xml:space="preserve"> Three months ended June 30, Six months ended June 30, 2021 2020 2021 2020 (unaudited) (unaudited) Stock options - 437 - 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1</t>
        </is>
      </c>
    </row>
    <row r="3">
      <c r="A3" s="5" t="inlineStr">
        <is>
          <t>Securities [Abstract]</t>
        </is>
      </c>
    </row>
    <row r="4">
      <c r="A4" s="3" t="inlineStr">
        <is>
          <t>Amortized Cost And Fair Value Of Available-For-Sale Securities Portfolio</t>
        </is>
      </c>
      <c r="B4" s="3" t="inlineStr">
        <is>
          <t xml:space="preserve"> Amortized Cost Gross Unrealized Gains Gross Unrealized Losses Fair Value June 30, 2021 (unaudited) Corporate debt $ 9,975 $ - $ - $ 9,975 Issued by U.S. government-sponsored entities and agencies: U.S. Treasury 7,577 71 10 7,638 Mortgage-backed securities - residential 46 2 - 48 Total $ 17,598 $ 73 $ 10 $ 17,661 Amortized Cost Gross Unrealized Gains Gross Unrealized Losses Fair Value December 31, 2020 Issued by U.S. government-sponsored entities and agencies: U.S. Treasury $ 8,517 $ 119 $ - $ 8,636 Mortgage-backed securities - residential 62 3 - 65 Total $ 8,579 $ 122 $ - $ 8,701</t>
        </is>
      </c>
    </row>
    <row r="5">
      <c r="A5" s="3" t="inlineStr">
        <is>
          <t>Securities Classified By Maturity Date</t>
        </is>
      </c>
      <c r="B5" s="3" t="inlineStr">
        <is>
          <t xml:space="preserve"> June 30, 2021 December 31, 2020 (unaudited) Amortized Cost Fair Value Amortized Cost Fair Value Due in one year or less $ 3,516 $ 3,539 $ 5,011 $ 5,033 Due from one to five years 4,061 4,099 3,506 3,603 Due from five to ten years 9,975 9,975 - - Mortgage-backed securities - residential 46 48 62 65 Total $ 17,598 $ 17,661 $ 8,579 $ 8,701</t>
        </is>
      </c>
    </row>
    <row r="6">
      <c r="A6" s="3" t="inlineStr">
        <is>
          <t>Fair Value Of Securities Pledged</t>
        </is>
      </c>
      <c r="B6" s="3" t="inlineStr">
        <is>
          <t xml:space="preserve"> June 30, 2021 December 31, 2020 (unaudited) Pledged as collateral for: FHLB advances $ 1,531 $ 1,017 Public deposits 3,055 3,060 Mortgage banking derivatives 1,523 3,016 Total $ 6,109 $ 7,093</t>
        </is>
      </c>
    </row>
    <row r="7">
      <c r="A7" s="3" t="inlineStr">
        <is>
          <t>Securities With Unrealized Losses</t>
        </is>
      </c>
      <c r="B7" s="3" t="inlineStr">
        <is>
          <t xml:space="preserve"> June 30, 2021 (unaudited) Less than 12 Months 12 Months or More Total Description of Securities Fair Value Unrealized Loss Fair Value Unrealized Loss Fair Value Unrealized Loss Issued by U.S. government-sponsored entities and agencies: U.S. Treasury $ 3,063 10 $ - $ - $ 3,063 $ 10 Total temporarily impaired $ 3,063 $ 10 $ - $ - $ 3,063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1</t>
        </is>
      </c>
    </row>
    <row r="3">
      <c r="A3" s="5" t="inlineStr">
        <is>
          <t>Loans And Leases [Abstract]</t>
        </is>
      </c>
    </row>
    <row r="4">
      <c r="A4" s="3" t="inlineStr">
        <is>
          <t>Recorded Investment In Loans By Portfolio Segment</t>
        </is>
      </c>
      <c r="B4" s="3" t="inlineStr">
        <is>
          <t xml:space="preserve"> June 30, 2021 December 31, 2020 (unaudited) Commercial (1) $ 281,368 $ 338,286 Real estate: Single-family residential 240,531 147,860 Multi-family residential 72,998 45,375 Commercial 314,512 277,028 Construction 86,033 80,426 Consumer: Home equity lines of credit 19,111 20,962 Other 2,419 2,429 Subtotal 1,016,972 912,366 Less: ALLL ( 15,495 ) ( 17,022 ) Loans and leases, net $ 1,001,477 $ 895,344 (1) Includes $ 18,025 and $ 4,133 of commercial leases at June 30, 2021 and December 31, 2020, respectively.</t>
        </is>
      </c>
    </row>
    <row r="5">
      <c r="A5" s="3" t="inlineStr">
        <is>
          <t>Activity In ALLL By Portfolio Segment</t>
        </is>
      </c>
      <c r="B5" s="3" t="inlineStr">
        <is>
          <t>The following tables present the activity in the ALLL by portfolio segment for the three and six months ended June 30, 2021: Three months ended June 30, 2021 (unaudited) Real Estate Consumer Commercial Single-family Multi-family Commercial Construction Home Equity lines of credit Other Total Beginning balance $ 3,427 $ 1,827 $ 477 $ 8,684 $ 2,229 $ 281 $ 161 $ 17,086 Addition to (reduction in) provision for loan losses ( 50 ) 600 300 ( 1,850 ) ( 550 ) ( 50 ) - ( 1,600 ) Charge-offs - - - - - - - - Recoveries - 4 - - - 5 - 9 Ending balance $ 3,377 $ 2,431 $ 777 $ 6,834 $ 1,679 $ 236 $ 161 $ 15,495 Six months ended June 30, 2021 (unaudited) Real Estate Consumer Commercial Single-family Multi-family Commercial Construction Home Equity lines of credit Other Total Beginning balance $ 3,426 $ 1,299 $ 467 $ 9,184 $ 2,254 $ 276 $ 116 $ 17,022 Addition to (reduction in) provision for loan losses ( 105 ) 1,125 310 ( 2,350 ) ( 575 ) ( 50 ) 45 ( 1,600 ) Charge-offs - - - - - - - - Recoveries 56 7 - - - 10 - 73 Ending balance $ 3,377 $ 2,431 $ 777 $ 6,834 $ 1,679 $ 236 $ 161 $ 15,495 The following table presents the activity in the ALLL by portfolio segment for the three and six months ended June 30, 2020: Three months ended June 30, 2020 (unaudited) Real Estate Consumer Commercial Single-family Multi-family Commercial Construction Home Equity lines of credit Other Total Beginning balance $ 2,103 $ 905 $ 512 $ 2,674 $ 574 $ 249 $ 56 $ 7,073 Addition to (reduction in) provision for loan losses 600 150 55 1,860 450 10 - 3,125 Charge-offs ( 39 ) ( 58 ) - - - - - ( 97 ) Recoveries - 2 - - - 4 - 6 Ending balance $ 2,664 $ 999 $ 567 $ 4,534 $ 1,024 $ 263 $ 56 $ 10,107 Six months ended June 30, 2020 (unaudited) Real Estate Consumer Commercial Single-family Multi-family Commercial Construction Home Equity lines of credit Other Total Beginning balance $ 2,054 $ 948 $ 447 $ 2,604 $ 759 $ 265 $ 61 $ 7,138 Addition to (reduction in) provision for loan losses 720 105 120 1,930 265 ( 10 ) ( 5 ) 3,125 Charge-offs ( 110 ) ( 58 ) - - - - - ( 168 ) Recoveries - 4 - - - 8 - 12 Ending balance $ 2,664 $ 999 $ 567 $ 4,534 $ 1,024 $ 263 $ 56 $ 10,107</t>
        </is>
      </c>
    </row>
    <row r="6">
      <c r="A6" s="3" t="inlineStr">
        <is>
          <t>Balance In ALLL And Recorded Investment In Loans By Portfolio Segment And Based On Impairment Method</t>
        </is>
      </c>
      <c r="B6" s="3" t="inlineStr">
        <is>
          <t xml:space="preserve">The following table presents the balance in the ALLL and the recorded investment in loans and leases by portfolio segment and based on the impairment method as of June 30, 2021 (unaudited): Real Estate Consumer Commercial Single- family Multi- family Commercial Construction Home Equity lines of credit Other Total ALLL: Ending allowance balance attributable to loans: Individually evaluated for impairment $ - $ - $ - $ 23 $ - $ - $ - $ 23 Collectively evaluated for impairment 3,377 2,431 777 6,811 1,679 236 161 15,472 Total ending allowance balance $ 3,377 $ 2,431 $ 777 $ 6,834 $ 1,679 $ 236 $ 161 $ 15,495 Loans: Individually evaluated for impairment $ 243 $ 101 $ - $ 2,686 $ - $ - $ - $ 3,030 Collectively evaluated for impairment 281,125 240,430 72,998 311,826 86,033 19,111 2,419 1,013,942 Total ending loan balance $ 281,368 $ 240,531 $ 72,998 $ 314,512 $ 86,033 $ 19,111 $ 2,419 $ 1,016,972 The following table presents the balance in the ALLL and the recorded investment in loans and leases by portfolio segment and based on the impairment method as of December 31, 2020: Real Estate Consumer Commercial Single- family Multi- family Commercial Construction Home Equity lines of credit Other Total ALLL: Ending allowance balance attributable to loans: Individually evaluated for impairment $ - $ - $ - $ 23 $ - $ - $ - $ 23 Collectively evaluated for impairment 3,426 1,299 467 9,161 2,254 276 116 16,999 Total ending allowance balance $ 3,426 $ 1,299 $ 467 $ 9,184 $ 2,254 $ 276 $ 116 $ 17,022 Loans: Individually evaluated for impairment $ 268 $ 104 $ - $ 2,718 $ - $ - $ - $ 3,090 Collectively evaluated for impairment 338,018 147,756 45,375 274,310 80,426 20,962 2,429 909,276 Total ending loan balance $ 338,286 $ 147,860 $ 45,375 $ 277,028 $ 80,426 $ 20,962 $ 2,429 $ 912,366 </t>
        </is>
      </c>
    </row>
    <row r="7">
      <c r="A7" s="3" t="inlineStr">
        <is>
          <t>Individually Evaluated For Impairment By Class Of Loans</t>
        </is>
      </c>
      <c r="B7" s="3" t="inlineStr">
        <is>
          <t xml:space="preserve">The following table presents loans individually evaluated for impairment by class of loans as of and for the period ended June 30, 2021.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21. Cash payments of interest on these loans during the three and six months ended June 30, 2021 totaled $ 41 and $ 89 , respectively. Three months ended Six months ended As of June 30, 2021 June 30, 2021 June 30, 2021 (unaudited) (unaudited) (unaudited) Unpaid Principal Balance Recorded Investment ALLL Allocated Average Recorded Investment Interest Income Recognized Average Recorded Investment Interest Income Recognized With no related allowance recorded: Real estate: Commercial: Owner occupied $ - $ - $ - $ - $ - $ - $ - Total with no allowance recorded - - - - - - - With an allowance recorded: Commercial (1) 507 243 - 247 2 253 5 Real estate: Single-family residential (1) 101 101 - 101 1 102 2 Commercial: Non-owner occupied 2,686 2,686 23 2,693 37 2,702 75 Total with an allowance recorded 3,294 3,030 23 3,041 40 3,057 82 Total $ 3,294 $ 3,030 $ 23 $ 3,041 $ 40 $ 3,057 $ 82 (1) Allowance recorded in an amount less than $1 has been rounded down to zero. The following table presents loans individually evaluated for impairment by class of loans as of December 31, 2020.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20. Cash payments of interest during the three and six months ended June 30, 2020 totaled $ 11 and $ 53 , respectively. Three months ended Six months ended As of December 31, 2020 June 30, 2020 June 30, 2020 (unaudited) (unaudited) Unpaid Principal Balance Recorded Investment ALLL Allocated Average Recorded Investment Interest Income Recognized Average Recorded Investment Interest Income Recognized With no related allowance recorded: Commercial: Owner occupied $ - $ - $ - $ - $ - $ - $ - Total with no allowance recorded - - - - - - - With an allowance recorded: Commercial (1) 533 268 - 108 3 126 5 Real estate: Single-family residential (1) 104 104 - 106 - 106 1 Commercial: Non-owner occupied 2,718 2,718 23 2,730 38 2,732 75 Total with an allowance recorded 3,355 3,090 23 2,944 41 2,964 81 Total $ 3,355 $ 3,090 $ 23 $ 2,944 $ 41 $ 2,964 $ 81 </t>
        </is>
      </c>
    </row>
    <row r="8">
      <c r="A8" s="3" t="inlineStr">
        <is>
          <t>Recorded Investment In Nonaccrual Loans By Class Of Loans</t>
        </is>
      </c>
      <c r="B8" s="3" t="inlineStr">
        <is>
          <t xml:space="preserve"> June 30, 2021 December 31, 2020 (unaudited) Loans past due over 90 days still on accrual $ - $ - Nonaccrual loans: Commercial 166 190 Real estate: Single-family residential 117 421 Consumer: Home equity lines of credit: Originated for portfolio - 12 Purchased for portfolio 44 72 Total nonaccrual 327 695 Total nonaccrual and nonperforming loans $ 327 $ 695</t>
        </is>
      </c>
    </row>
    <row r="9">
      <c r="A9" s="3" t="inlineStr">
        <is>
          <t>Aging Of Recorded Investment In Past Due Loans By Class Of Loans</t>
        </is>
      </c>
      <c r="B9" s="3" t="inlineStr">
        <is>
          <t>The following table presents the aging of the recorded investment in past due loans and leases by class of loans as of June 30, 2021 (unaudited): 30 - 59 Days Past Due 60 - 89 Days Past Due Greater than 90 Days Past Due Total Past Due Loans Not Past Due Nonaccrual Loans Not &gt; 90 days Past Due Commercial $ - $ - $ - $ - $ 281,368 $ 166 Real estate: Single-family residential - 461 17 478 240,053 100 Multi-family residential - - - - 72,998 - Commercial: Non-owner occupied - - - - 174,089 - Owner occupied - - - - 112,343 - Land - - - - 28,080 - Construction - - - - 86,033 - Consumer: Home equity lines of credit: Originated for portfolio 113 - - 113 18,823 - Purchased for portfolio 44 - - 44 131 44 Other - - - - 2,419 - Total $ 157 $ 461 $ 17 $ 635 $ 1,016,337 $ 310 The following table presents the aging of the recorded investment in past due loans and leases by class of loans as of December 31, 2020: 30 - 59 Days Past Due 60 - 89 Days Past Due Greater than 90 Days Past Due Total Past Due Loans Not Past Due Nonaccrual Loans Not &gt; 90 days Past Due Commercial $ - $ - $ - $ - $ 338,286 $ 190 Real estate: Single-family residential 1,747 - 315 2,062 145,798 106 Multi-family residential - - - - 45,375 - Commercial: Non-owner occupied - 78 - 78 159,835 - Owner occupied - - - - 90,049 - Land - - - - 27,066 - Construction - - - - 80,426 - Consumer: Home equity lines of credit: Originated for portfolio - - - - 20,773 12 Purchased for portfolio - - 46 46 143 26 Other - - - - 2,429 - Total $ 1,747 $ 78 $ 361 $ 2,186 $ 910,180 $ 334</t>
        </is>
      </c>
    </row>
    <row r="10">
      <c r="A10" s="3" t="inlineStr">
        <is>
          <t>Nonaccrual Loans As Troubled Debt Restructuring</t>
        </is>
      </c>
      <c r="B10" s="3" t="inlineStr">
        <is>
          <t xml:space="preserve"> June 30, 2021 December 31, 2020 (unaudited) Commercial $ 166 $ 190 Total $ 166 $ 190</t>
        </is>
      </c>
    </row>
    <row r="11">
      <c r="A11" s="3" t="inlineStr">
        <is>
          <t>Recorded Investment In Loans By Risk Category And Class Of Loans</t>
        </is>
      </c>
      <c r="B11" s="3" t="inlineStr">
        <is>
          <t xml:space="preserve"> The recorded investment in loans and leases by risk category and by class of loans and leases as of June 30, 2021 and based on the most recent analysis performed follows. (unaudited) Not Rated Pass Special Mention Substandard Doubtful Total Commercial $ - $ 280,911 $ 131 $ 160 $ 166 $ 281,368 Real estate: Single-family residential 240,414 - - 117 - 240,531 Multi-family residential - 72,884 - 114 - 72,998 Commercial: Non-owner occupied - 164,756 6,646 2,687 - 174,089 Owner occupied - 109,014 2,488 841 - 112,343 Land - 28,080 - - - 28,080 Construction - 85,596 437 - - 86,033 Consumer: Home equity lines of credit: Originated for portfolio 18,936 - - - - 18,936 Purchased for portfolio 131 - - 44 - 175 Other 2,419 - - - - 2,419 $ 261,900 $ 741,241 $ 9,702 $ 3,963 $ 166 $ 1,016,972 The recorded investment in loans and leases by risk category and by class of loans and leases as of December 31, 2020 follows. Not Rated Pass Special Mention Substandard Doubtful Total Commercial $ 1 $ 337,110 $ 664 $ 321 $ 190 $ 338,286 Real estate: Single-family residential 147,439 - - 421 - 147,860 Multi-family residential - 45,249 - 126 - 45,375 Commercial: Non-owner occupied 57 150,084 7,054 2,718 - 159,913 Owner occupied - 87,636 1,537 876 - 90,049 Land - 27,066 - - - 27,066 Construction - 80,247 179 - - 80,426 Consumer: Home equity lines of credit: Originated for portfolio 20,746 - - 27 - 20,773 Purchased for portfolio 118 - - 71 - 189 Other 2,429 - - - - 2,429 $ 170,790 $ 727,392 $ 9,434 $ 4,560 $ 190 $ 912,366</t>
        </is>
      </c>
    </row>
    <row r="12">
      <c r="A12" s="3" t="inlineStr">
        <is>
          <t>Components Of Net Investment In Direct Financing Leases</t>
        </is>
      </c>
      <c r="B12" s="3" t="inlineStr">
        <is>
          <t xml:space="preserve"> June 30, 2021 December 31, 2020 (unaudited) Total minimum lease payments to be received $ 20,146 $ 4,459 Less: unearned income ( 2,121 ) ( 326 ) Net investment in direct financing leases $ 18,025 $ 4,133 (1) There were no initial direct costs associated with these leases.</t>
        </is>
      </c>
    </row>
    <row r="13">
      <c r="A13" s="3" t="inlineStr">
        <is>
          <t>Summary Of Future Minimum Lease Payments Receivable</t>
        </is>
      </c>
      <c r="B13" s="3" t="inlineStr">
        <is>
          <t xml:space="preserve"> 2021, excluding the six months ended June 30, 2021 $ 2,316 2022 4,517 2023 4,459 2024 4,092 2025 3,310 Thereafter 1,452 $ 20,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Future Minimum Operating Lease Payments</t>
        </is>
      </c>
      <c r="B4" s="3" t="inlineStr">
        <is>
          <t xml:space="preserve"> 2021, excluding the six months ended June 30, 2021 $ 311 2022 609 2023 460 2024 364 2025 114 Thereafter 28 Total future minimum rental commitments 1,886 Less - amounts representing interest ( 177 ) Total operating lease liabilities $ 1,7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Allowance for loans and leases</t>
        </is>
      </c>
      <c r="B2" s="6" t="n">
        <v>15495</v>
      </c>
      <c r="C2" s="6" t="n">
        <v>17022</v>
      </c>
    </row>
    <row r="3">
      <c r="A3" s="3" t="inlineStr">
        <is>
          <t>Common stock, par value</t>
        </is>
      </c>
      <c r="B3" s="7" t="n">
        <v>0.01</v>
      </c>
      <c r="C3" s="7" t="n">
        <v>0.01</v>
      </c>
    </row>
    <row r="4">
      <c r="A4" s="3" t="inlineStr">
        <is>
          <t>Common stock, shares authorized</t>
        </is>
      </c>
      <c r="B4" s="4" t="n">
        <v>9090909</v>
      </c>
      <c r="C4" s="4" t="n">
        <v>9090909</v>
      </c>
    </row>
    <row r="5">
      <c r="A5" s="3" t="inlineStr">
        <is>
          <t>Common stock, shares issued</t>
        </is>
      </c>
      <c r="B5" s="4" t="n">
        <v>5481757</v>
      </c>
      <c r="C5" s="4" t="n">
        <v>5399702</v>
      </c>
    </row>
    <row r="6">
      <c r="A6" s="3" t="inlineStr">
        <is>
          <t>Treasury stock, shares</t>
        </is>
      </c>
      <c r="B6" s="4" t="n">
        <v>110868</v>
      </c>
      <c r="C6" s="4" t="n">
        <v>96098</v>
      </c>
    </row>
    <row r="7">
      <c r="A7" s="3" t="inlineStr">
        <is>
          <t>Non-Voting Common Stock [Member]</t>
        </is>
      </c>
    </row>
    <row r="8">
      <c r="A8" s="3" t="inlineStr">
        <is>
          <t>Common stock, par value</t>
        </is>
      </c>
      <c r="B8" s="7" t="n">
        <v>0.01</v>
      </c>
      <c r="C8" s="7" t="n">
        <v>0.01</v>
      </c>
    </row>
    <row r="9">
      <c r="A9" s="3" t="inlineStr">
        <is>
          <t>Common stock, shares authorized</t>
        </is>
      </c>
      <c r="B9" s="4" t="n">
        <v>1260700</v>
      </c>
      <c r="C9" s="4" t="n">
        <v>1260700</v>
      </c>
    </row>
    <row r="10">
      <c r="A10" s="3" t="inlineStr">
        <is>
          <t>Common stock, shares issued</t>
        </is>
      </c>
      <c r="B10" s="4" t="n">
        <v>1260700</v>
      </c>
      <c r="C10" s="4" t="n">
        <v>1260700</v>
      </c>
    </row>
    <row r="11">
      <c r="A11" s="3" t="inlineStr">
        <is>
          <t>Series C Preferred Stock [Member]</t>
        </is>
      </c>
    </row>
    <row r="12">
      <c r="A12" s="3" t="inlineStr">
        <is>
          <t>Preferred stock, par value</t>
        </is>
      </c>
      <c r="B12" s="7" t="n">
        <v>0.01</v>
      </c>
      <c r="C12" s="7" t="n">
        <v>0.01</v>
      </c>
    </row>
    <row r="13">
      <c r="A13" s="3" t="inlineStr">
        <is>
          <t>Preferred stock, shares authorized</t>
        </is>
      </c>
      <c r="B13" s="4" t="n">
        <v>12607</v>
      </c>
      <c r="C13" s="4" t="n">
        <v>12607</v>
      </c>
    </row>
    <row r="14">
      <c r="A14" s="3" t="inlineStr">
        <is>
          <t>Preferred stock, shares issued</t>
        </is>
      </c>
      <c r="B14" s="4" t="n">
        <v>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5" t="inlineStr">
        <is>
          <t>Fair Value [Abstract]</t>
        </is>
      </c>
    </row>
    <row r="4">
      <c r="A4" s="3" t="inlineStr">
        <is>
          <t>Assets And Liabilities Measured At Fair Value On A Recurring Basis, Including Financial Assets And Liabilities</t>
        </is>
      </c>
      <c r="B4" s="3" t="inlineStr">
        <is>
          <t xml:space="preserve"> Fair Value Measurements at June 30, 2021 using Significant Other Observable Inputs (Level 2) (unaudited) Financial Assets: Securities available for sale: Corporate debt $ 9,975 Issued by U.S. government-sponsored entities and agencies: U.S. Treasury 7,638 Mortgage-backed securities - residential 48 Total securities available for sale $ 17,661 Loans held for sale $ 254,327 Derivative assets $ 853 Interest rate lock commitments $ 4,071 Financial Liabilities: Derivative liabilities $ 853 TBA Mortgage-back securities $ 288 Fair Value Measurements at December 31, 2020 using Significant Other Observable Inputs (Level 2) Financial Assets: Securities available for sale: Issued by U.S. government-sponsored entities and agencies: U.S. Treasury $ 8,636 Mortgage-backed securities - residential 65 Total securities available for sale $ 8,701 Loans held for sale $ 283,165 Derivative assets $ 1,944 Interest rate lock commitments $ 18,101 Financial Liabilities: Derivative liabilities $ 1,944 TBA Mortgage-backed securities $ 2,690</t>
        </is>
      </c>
    </row>
    <row r="5">
      <c r="A5" s="3" t="inlineStr">
        <is>
          <t>Assets Measured At Fair Value On A Non-Recurring Basis</t>
        </is>
      </c>
      <c r="B5" s="3" t="inlineStr">
        <is>
          <t xml:space="preserve"> Fair Value Measurements at December 31, 2020 Using Significant Unobservable Inputs (Level 3) Impaired loans: Commercial $ 190 Total impaired loans $ 190</t>
        </is>
      </c>
    </row>
    <row r="6">
      <c r="A6" s="3" t="inlineStr">
        <is>
          <t>Financial Instruments Measured At Fair Value On A Non-Recurring Basis</t>
        </is>
      </c>
      <c r="B6" s="3" t="inlineStr">
        <is>
          <t xml:space="preserve"> Fair Value Valuation Technique(s) Unobservable Inputs (Range) Weighted Average Impaired loans: Commercial $ 190 Comparable sales approach Adjustment for differences between the comparable market transactions 65.00 %</t>
        </is>
      </c>
    </row>
    <row r="7">
      <c r="A7" s="3" t="inlineStr">
        <is>
          <t>Aggregate Fair Value, Contractual Balance And Gain Or Loss</t>
        </is>
      </c>
      <c r="B7" s="3" t="inlineStr">
        <is>
          <t xml:space="preserve"> June 30, 2021 December 31, 2020 (unaudited) Aggregate fair value $ 254,327 $ 283,165 Contractual balance 250,343 274,401 Gain $ 3,984 $ 8,764</t>
        </is>
      </c>
    </row>
    <row r="8">
      <c r="A8" s="3" t="inlineStr">
        <is>
          <t>Total Amount Of Gains And Losses From Changes In Fair Value Included In Earnings</t>
        </is>
      </c>
      <c r="B8" s="3" t="inlineStr">
        <is>
          <t xml:space="preserve"> Three months ended June 30, Six months ended June 30, 2021 2020 2021 2020 (unaudited) (unaudited) Interest income $ 2,119 $ 1,256 $ 4,339 $ 2,453 Interest expense - - - - Change in fair value ( 1,012 ) 3,220 ( 5,925 ) 4,455 Total change in fair value $ 1,107 $ 4,476 $ ( 1,586 ) $ 6,908</t>
        </is>
      </c>
    </row>
    <row r="9">
      <c r="A9" s="3" t="inlineStr">
        <is>
          <t>Carrying Amounts And Estimated Fair Values Of Financial Instruments</t>
        </is>
      </c>
      <c r="B9" s="3" t="inlineStr">
        <is>
          <t>The carrying amounts and estimated fair values of financial instruments at June 30, 2021 were as follows: Fair Value Measurements at June 30, 2021 Using: Carrying (unaudited) Value Level 1 Level 2 Level 3 Total Financial assets Cash and cash equivalents $ 134,321 $ 134,321 $ - $ - $ 134,321 Interest-bearing deposits in other financial institutions 100 100 - - 100 Securities available for sale 17,661 - 17,661 - 17,661 Equity Securities 5,000 - 5,000 - 5,000 Loans held for sale 254,327 - 254,327 - 254,327 Loans and leases, net 1,001,477 - - 1,015,601 1,015,601 FHLB and FRB stock 6,164 n/a n/a n/a n/a Accrued interest receivable 4,718 5 181 4,532 4,718 Other assets held for sale 29,308 - - 29,308 29,308 Derivative assets 853 - 853 - 853 Interest rate lock commitments 4,071 - 4,071 - 4,071 Financial liabilities Deposits $ ( 1,171,869 ) $ ( 621,629 ) $ ( 554,264 ) $ - $ ( 1,175,893 ) FHLB advances and other borrowings ( 74,290 ) - ( 75,108 ) - ( 75,108 ) Advances by borrowers for taxes and insurance ( 1,412 ) - - ( 1,412 ) ( 1,412 ) Subordinated debentures ( 14,864 ) - ( 16,304 ) - ( 16,304 ) Accrued interest payable ( 298 ) - ( 298 ) - ( 298 ) Other liabilities held for sale ( 107,229 ) - - ( 107,229 ) ( 107,229 ) Derivative liabilities ( 853 ) - ( 853 ) - ( 853 ) TBA mortgage-back securities ( 288 ) - ( 288 ) - ( 288 ) The carrying amounts and estimated fair values of financial instruments at December 31, 2020 were as follows: Fair Value Measurements at December 31, 2020 Using: Carrying Value Level 1 Level 2 Level 3 Total Financial assets Cash and cash equivalents $ 221,594 $ 221,594 $ - $ - $ 221,594 Interest-bearing deposits in other financial institutions 100 100 - - 100 Securities available for sale 8,701 - 8,701 - 8,701 Equity Securities 5,000 - - 5,000 5,000 Loans held for sale 283,165 - 283,165 - 283,165 Loans and leases, net 895,344 - - 905,030 905,030 FHLB and FRB stock 5,847 n/a n/a n/a n/a Accrued interest receivable 4,584 1 36 4,547 4,584 Derivative assets 1,944 - 1,944 - 1,944 Interest rate lock commitments 18,101 - 18,101 - 18,101 Financial liabilities Deposits $ ( 1,113,070 ) $ ( 554,650 ) $ ( 565,089 ) $ - $ ( 1,119,739 ) FHLB advances and other borrowings ( 214,426 ) - ( 215,531 ) - ( 215,531 ) Advances by borrowers for taxes and insurance ( 1,029 ) - - ( 1,029 ) ( 1,029 ) Subordinated debentures ( 14,844 ) - ( 16,325 ) - ( 16,325 ) Accrued interest payable ( 498 ) - ( 498 ) - ( 498 ) Derivative liabilities ( 1,944 ) - ( 1,944 ) - ( 1,944 ) TBA mortgage-backed securities ( 2,690 ) - ( 2,690 ) - ( 2,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HLB Advances And Other Debt (Tables)</t>
        </is>
      </c>
      <c r="B1" s="2" t="inlineStr">
        <is>
          <t>6 Months Ended</t>
        </is>
      </c>
    </row>
    <row r="2">
      <c r="B2" s="2" t="inlineStr">
        <is>
          <t>Jun. 30, 2021</t>
        </is>
      </c>
    </row>
    <row r="3">
      <c r="A3" s="5" t="inlineStr">
        <is>
          <t>FHLB Advances And Other Debt [Abstract]</t>
        </is>
      </c>
    </row>
    <row r="4">
      <c r="A4" s="3" t="inlineStr">
        <is>
          <t>Schedule Of FHLB Advances And Other Debt</t>
        </is>
      </c>
      <c r="B4" s="3" t="inlineStr">
        <is>
          <t xml:space="preserve"> Weighted Average Rate June 30, 2021 December 31, 2020 FHLB fixed rate advances: Maturities: 2021 2.53 % $ 3,000 $ 7,500 2022 1.16 % 10,000 10,000 2023 0.92 % 3,500 3,500 2024 1.90 % 6,500 6,500 Total FHLB fixed rate advances 23,000 27,500 Fixed rate other debt: FRB PPPLF advances 0.35 % 32,280 107,413 Variable rate other debt: Holding Company credit facility 4.05 % 19,010 9,500 Warehouse facility - - 70,013 Total variable rate other debt 19,010 79,513 Total $ 74,290 $ 214,4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5" t="inlineStr">
        <is>
          <t>Stock-Based Compensation [Abstract]</t>
        </is>
      </c>
    </row>
    <row r="4">
      <c r="A4" s="3" t="inlineStr">
        <is>
          <t>Summary Of Stock Option Activity</t>
        </is>
      </c>
      <c r="B4" s="3" t="inlineStr">
        <is>
          <t xml:space="preserve"> Shares Weighted Average Exercise Price Weighted Average Remaining Contractual Term (Years) Intrinsic Value Outstanding at beginning of year 90,442 $ 7.57 Exercised ( 14,544 ) 7.27 Expired - - Cancelled or forfeited ( 1,454 ) 7.87 Outstanding at end of period 74,444 $ 7.46 2.0 $ 895 Exercisable at end of period 74,444 $ 7.46 2.0 $ 895</t>
        </is>
      </c>
    </row>
    <row r="5">
      <c r="A5" s="3" t="inlineStr">
        <is>
          <t>Summary Of Changes In Company's Nonvested Restricted Shares</t>
        </is>
      </c>
      <c r="B5" s="3" t="inlineStr">
        <is>
          <t xml:space="preserve"> Nonvested Shares Shares Weighted Average Grant-Date Fair Value Nonvested at January 1, 2021 59,802 $ 12.12 Granted 68,460 17.79 Vested ( 5,884 ) 12.81 Forfeited ( 949 ) 15.23 Nonvested at June 30, 2021 121,429 $ 15.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6 Months Ended</t>
        </is>
      </c>
    </row>
    <row r="2">
      <c r="B2" s="2" t="inlineStr">
        <is>
          <t>Jun. 30, 2021</t>
        </is>
      </c>
    </row>
    <row r="3">
      <c r="A3" s="5" t="inlineStr">
        <is>
          <t>Regulatory Capital Matters [Abstract]</t>
        </is>
      </c>
    </row>
    <row r="4">
      <c r="A4" s="3" t="inlineStr">
        <is>
          <t>Actual And Required Capital Amounts And Ratios Of CFBank</t>
        </is>
      </c>
      <c r="B4" s="3" t="inlineStr">
        <is>
          <t xml:space="preserve"> Actual Minimum Capital Required-Basel III Fully Phased-In To Be Well Capitalized Under Applicable Regulatory Capital Standards Amount Ratio Amount Ratio Amount Ratio June 30, 2021 Total Capital to risk weighted assets $ 159,701 14.10 % $ 118,944 10.50 % $ 113,280 10.00 % Tier 1 (Core) Capital to risk weighted assets 145,522 12.85 % 96,288 8.50 % 90,624 8.00 % Common equity tier 1 capital to risk-weighted assets 145,522 12.85 % 79,296 7.00 % 73,632 6.50 % Tier 1 (Core) Capital to adjusted total assets (Leverage ratio) 145,522 9.72 % 59,915 4.00 % 74,894 5.00 % Actual Minimum Capital Required-Basel III Fully Phased-In To Be Well Capitalized Under Applicable Regulatory Capital Standards Amount Ratio Amount Ratio Amount Ratio December 31, 2020 Total Capital to risk weighted assets $ 136,683 14.31 % $ 100,298 10.50 % $ 95,522 10.00 % Tier 1 (Core) Capital to risk weighted assets 124,678 13.05 % 81,194 8.50 % 76,418 8.00 % Common equity tier 1 capital to risk-weighted assets 124,678 13.05 % 66,866 7.00 % 62,089 6.50 % Tier 1 (Core) Capital to adjusted total assets (Leverage ratio) 124,678 9.74 % 51,187 4.00 % 63,984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6 Months Ended</t>
        </is>
      </c>
    </row>
    <row r="2">
      <c r="B2" s="2" t="inlineStr">
        <is>
          <t>Jun. 30, 2021</t>
        </is>
      </c>
    </row>
    <row r="3">
      <c r="A3" s="5" t="inlineStr">
        <is>
          <t>Derivative Instruments [Abstract]</t>
        </is>
      </c>
    </row>
    <row r="4">
      <c r="A4" s="3" t="inlineStr">
        <is>
          <t>Summary Of Derivative Instruments</t>
        </is>
      </c>
      <c r="B4" s="3" t="inlineStr">
        <is>
          <t xml:space="preserve"> June 30, 2021 December 31, 2020 (unaudited) Notional amount $ 54,945 $ 46,474 Weighted average pay rate on interest-rate swaps 4.15 % 4.19 % Weighted average receive rate on interest-rate swaps 3.05 % 3.08 % Weighted average maturity (years) 6.9 7.4 Fair value of derivative asset $ 853 $ 1,944 Fair value of yield derivative liability ( 853 ) ( 1,944 )</t>
        </is>
      </c>
    </row>
    <row r="5">
      <c r="A5" s="3" t="inlineStr">
        <is>
          <t>Schedule Of Mortgage Banking Derivatives</t>
        </is>
      </c>
      <c r="B5" s="3" t="inlineStr">
        <is>
          <t xml:space="preserve"> June 30, 2021 December 31, 2020 Notional Amount Fair Value Notional Amount Fair Value Assets (Liabilities): Interest rate commitments $ 401,292 $ 4,071 $ 1,048,613 $ 18,100 TBA mortgage-back securities 246,750 ( 288 ) 506,750 ( 2,690 ) </t>
        </is>
      </c>
    </row>
    <row r="6">
      <c r="A6" s="3" t="inlineStr">
        <is>
          <t>Schedule Of Notional Amount Of Loans Sold</t>
        </is>
      </c>
      <c r="B6" s="3" t="inlineStr">
        <is>
          <t xml:space="preserve"> Three Months ended Six Months ended June 30, June 30, 2021 2020 2021 2020 Notional amount of loans sold $ 972,250 $ 442,335 $ 1,729,136 $ 805,192</t>
        </is>
      </c>
    </row>
    <row r="7">
      <c r="A7" s="3" t="inlineStr">
        <is>
          <t>Schedule Of Revenue Recognized On Mortgage Activities</t>
        </is>
      </c>
      <c r="B7" s="3" t="inlineStr">
        <is>
          <t xml:space="preserve"> Three Months ended Six Months ended June 30, June 30, 2021 2020 2021 2020 Gain on loans sold 2,289 11,901 14,205 17,482 Gain (loss) from change in fair value of loans held-for-sale 1,012 3,220 ( 5,925 ) 4,455 Gain (loss) from change in fair value of derivatives ( 4,045 ) 4,455 ( 2,664 ) 483 $ ( 744 ) $ 19,576 $ 5,616 $ 22,4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5" t="inlineStr">
        <is>
          <t>Income Taxes [Abstract]</t>
        </is>
      </c>
    </row>
    <row r="4">
      <c r="A4" s="3" t="inlineStr">
        <is>
          <t>Effective Tax Rates Differ From Federal Statutory Rate</t>
        </is>
      </c>
      <c r="B4" s="3" t="inlineStr">
        <is>
          <t xml:space="preserve"> For the three months ended June 30, For the six months ended June 30, 2021 2020 2021 2020 (unaudited) (unaudited) Statutory tax rate 21.0 % 21.0 % 21.0 % 21.0 % Increase (decrease) resulting from: Restricted stock 0.1 % 0.0 % ( 0.4 %) 0.1 % Tax exempt earnings on bank owned life insurance ( 0.7 %) ( 0.1 %) ( 0.4 %) ( 0.1 %) Gain on redemption of life insurance policies - - ( 0.7 %) - Dividends on equity securities ( 0.3 %) - ( 0.2 %) - Low income housing credits ( 0.9 %) ( 0.2 %) ( 0.6 %) ( 0.3 %) Other, net 0.1 % 0.0 % 0.1 % 0.0 % Effective tax rate 19.3 % 20.7 % 18.8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5" t="inlineStr">
        <is>
          <t>Accumulated Other Comprehensive Income [Abstract]</t>
        </is>
      </c>
    </row>
    <row r="4">
      <c r="A4" s="3" t="inlineStr">
        <is>
          <t>Schedule Of Accumulated Other Comprehensive Income</t>
        </is>
      </c>
      <c r="B4" s="3" t="inlineStr">
        <is>
          <t xml:space="preserve"> Changes in Accumulated Other Comprehensive Income by Component (1) Three months ended Six months ended June 30, June 30, 2021 2020 2021 2020 (unaudited) (unaudited) Unrealized Gains and Losses on Available-for-Sale Securities Unrealized Gains and Losses on Available-for-Sale Securities Accumulated other comprehensive income (loss), beginning of period $ 67 $ 172 $ 96 $ 28 Other comprehensive income (loss) before reclassifications (2) ( 17 ) ( 26 ) ( 46 ) 118 Net current-period other comprehensive income (loss) ( 17 ) ( 26 ) ( 46 ) 118 Accumulated other comprehensive income, end of period $ 50 $ 146 $ 50 $ 146 (1) All amounts are net of tax. Amounts in parentheses indicate a reduction of other comprehensive income. (2) There were no am ounts reclassified out of other comprehensive income for the three and six months ended June 30, 2021 and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Narrative) (Details) - USD ($) $ in Thousands</t>
        </is>
      </c>
      <c r="B1" s="2" t="inlineStr">
        <is>
          <t>6 Months Ended</t>
        </is>
      </c>
      <c r="C1" s="2" t="inlineStr">
        <is>
          <t>12 Months Ended</t>
        </is>
      </c>
    </row>
    <row r="2">
      <c r="B2" s="2" t="inlineStr">
        <is>
          <t>Jun. 30, 2021</t>
        </is>
      </c>
      <c r="C2" s="2" t="inlineStr">
        <is>
          <t>Dec. 31, 2020</t>
        </is>
      </c>
    </row>
    <row r="3">
      <c r="A3" s="5" t="inlineStr">
        <is>
          <t>Summary Of Significant Accounting Policies [Abstract]</t>
        </is>
      </c>
    </row>
    <row r="4">
      <c r="A4" s="3" t="inlineStr">
        <is>
          <t>Investment</t>
        </is>
      </c>
      <c r="B4" s="6" t="n">
        <v>0</v>
      </c>
      <c r="C4" s="6" t="n">
        <v>0</v>
      </c>
    </row>
    <row r="5">
      <c r="A5" s="3" t="inlineStr">
        <is>
          <t>Maximum exposure to loss related to investments</t>
        </is>
      </c>
      <c r="B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Earnings Per Common Share) (Details) - USD ($) $ / shares in Units, $ in Thousands</t>
        </is>
      </c>
      <c r="B1" s="2" t="inlineStr">
        <is>
          <t>May 28, 2020</t>
        </is>
      </c>
      <c r="C1" s="2" t="inlineStr">
        <is>
          <t>Jun. 30, 2021</t>
        </is>
      </c>
      <c r="D1" s="2" t="inlineStr">
        <is>
          <t>Jun. 30, 2020</t>
        </is>
      </c>
      <c r="E1" s="2" t="inlineStr">
        <is>
          <t>Jun. 30, 2021</t>
        </is>
      </c>
      <c r="F1" s="2" t="inlineStr">
        <is>
          <t>Jun. 30, 2020</t>
        </is>
      </c>
    </row>
    <row r="2">
      <c r="A2" s="5" t="inlineStr">
        <is>
          <t>Basic</t>
        </is>
      </c>
    </row>
    <row r="3">
      <c r="A3" s="3" t="inlineStr">
        <is>
          <t>Net income</t>
        </is>
      </c>
      <c r="C3" s="6" t="n">
        <v>3489</v>
      </c>
      <c r="D3" s="6" t="n">
        <v>10068</v>
      </c>
      <c r="E3" s="6" t="n">
        <v>9910</v>
      </c>
      <c r="F3" s="6" t="n">
        <v>12074</v>
      </c>
    </row>
    <row r="4">
      <c r="A4" s="3" t="inlineStr">
        <is>
          <t>Earnings allocated to participating securities (Series C preferred stock)</t>
        </is>
      </c>
      <c r="D4" s="4" t="n">
        <v>-1218</v>
      </c>
      <c r="F4" s="4" t="n">
        <v>-1866</v>
      </c>
    </row>
    <row r="5">
      <c r="A5" s="3" t="inlineStr">
        <is>
          <t>Net income attributable to common stockholders</t>
        </is>
      </c>
      <c r="C5" s="6" t="n">
        <v>3489</v>
      </c>
      <c r="D5" s="6" t="n">
        <v>8850</v>
      </c>
      <c r="E5" s="6" t="n">
        <v>9910</v>
      </c>
      <c r="F5" s="6" t="n">
        <v>10208</v>
      </c>
    </row>
    <row r="6">
      <c r="A6" s="3" t="inlineStr">
        <is>
          <t>Weighted average common shares outstanding including unvested share-based payment awards</t>
        </is>
      </c>
      <c r="C6" s="4" t="n">
        <v>6643318</v>
      </c>
      <c r="D6" s="4" t="n">
        <v>5777816</v>
      </c>
      <c r="E6" s="4" t="n">
        <v>6633698</v>
      </c>
      <c r="F6" s="4" t="n">
        <v>5575856</v>
      </c>
    </row>
    <row r="7">
      <c r="A7" s="3" t="inlineStr">
        <is>
          <t>Less: Unvested share-based payment awards-2019 Plan</t>
        </is>
      </c>
      <c r="C7" s="4" t="n">
        <v>-106896</v>
      </c>
      <c r="D7" s="4" t="n">
        <v>-38719</v>
      </c>
      <c r="E7" s="4" t="n">
        <v>-96615</v>
      </c>
      <c r="F7" s="4" t="n">
        <v>-39335</v>
      </c>
    </row>
    <row r="8">
      <c r="A8" s="3" t="inlineStr">
        <is>
          <t>Average shares</t>
        </is>
      </c>
      <c r="C8" s="4" t="n">
        <v>6536422</v>
      </c>
      <c r="D8" s="4" t="n">
        <v>5739097</v>
      </c>
      <c r="E8" s="4" t="n">
        <v>6537083</v>
      </c>
      <c r="F8" s="4" t="n">
        <v>5536521</v>
      </c>
    </row>
    <row r="9">
      <c r="A9" s="3" t="inlineStr">
        <is>
          <t>Basic earnings per common share</t>
        </is>
      </c>
      <c r="C9" s="7" t="n">
        <v>0.53</v>
      </c>
      <c r="D9" s="7" t="n">
        <v>1.54</v>
      </c>
      <c r="E9" s="7" t="n">
        <v>1.52</v>
      </c>
      <c r="F9" s="7" t="n">
        <v>1.84</v>
      </c>
    </row>
    <row r="10">
      <c r="A10" s="5" t="inlineStr">
        <is>
          <t>Diluted</t>
        </is>
      </c>
    </row>
    <row r="11">
      <c r="A11" s="3" t="inlineStr">
        <is>
          <t>Net earnings allocated to common stockholders</t>
        </is>
      </c>
      <c r="C11" s="6" t="n">
        <v>3489</v>
      </c>
      <c r="D11" s="6" t="n">
        <v>8850</v>
      </c>
      <c r="E11" s="6" t="n">
        <v>9910</v>
      </c>
      <c r="F11" s="6" t="n">
        <v>10208</v>
      </c>
    </row>
    <row r="12">
      <c r="A12" s="3" t="inlineStr">
        <is>
          <t>Weighted average common shares outstanding for basic earnings per common share</t>
        </is>
      </c>
      <c r="C12" s="4" t="n">
        <v>6536422</v>
      </c>
      <c r="D12" s="4" t="n">
        <v>5739097</v>
      </c>
      <c r="E12" s="4" t="n">
        <v>6537083</v>
      </c>
      <c r="F12" s="4" t="n">
        <v>5536521</v>
      </c>
    </row>
    <row r="13">
      <c r="A13" s="3" t="inlineStr">
        <is>
          <t>Add: Dilutive effects of assumed exercises of stock options</t>
        </is>
      </c>
      <c r="C13" s="4" t="n">
        <v>45935</v>
      </c>
      <c r="D13" s="4" t="n">
        <v>24762</v>
      </c>
      <c r="E13" s="4" t="n">
        <v>46278</v>
      </c>
      <c r="F13" s="4" t="n">
        <v>25591</v>
      </c>
    </row>
    <row r="14">
      <c r="A14" s="3" t="inlineStr">
        <is>
          <t>Add: Dilutive effects of unvested share-based payment awards-2019 Plan</t>
        </is>
      </c>
      <c r="C14" s="4" t="n">
        <v>106896</v>
      </c>
      <c r="D14" s="4" t="n">
        <v>38719</v>
      </c>
      <c r="E14" s="4" t="n">
        <v>96615</v>
      </c>
      <c r="F14" s="4" t="n">
        <v>39335</v>
      </c>
    </row>
    <row r="15">
      <c r="A15" s="3" t="inlineStr">
        <is>
          <t>Average shares and dilutive potential common shares</t>
        </is>
      </c>
      <c r="C15" s="4" t="n">
        <v>6689253</v>
      </c>
      <c r="D15" s="4" t="n">
        <v>5802578</v>
      </c>
      <c r="E15" s="4" t="n">
        <v>6679976</v>
      </c>
      <c r="F15" s="4" t="n">
        <v>5601447</v>
      </c>
    </row>
    <row r="16">
      <c r="A16" s="3" t="inlineStr">
        <is>
          <t>Diluted earnings per common share</t>
        </is>
      </c>
      <c r="C16" s="7" t="n">
        <v>0.52</v>
      </c>
      <c r="D16" s="7" t="n">
        <v>1.53</v>
      </c>
      <c r="E16" s="7" t="n">
        <v>1.48</v>
      </c>
      <c r="F16" s="7" t="n">
        <v>1.82</v>
      </c>
    </row>
    <row r="17">
      <c r="A17" s="3" t="inlineStr">
        <is>
          <t>Series C Preferred Stock [Member]</t>
        </is>
      </c>
    </row>
    <row r="18">
      <c r="A18" s="5" t="inlineStr">
        <is>
          <t>Basic</t>
        </is>
      </c>
    </row>
    <row r="19">
      <c r="A19" s="3" t="inlineStr">
        <is>
          <t>Net income</t>
        </is>
      </c>
      <c r="F19" s="3" t="inlineStr">
        <is>
          <t xml:space="preserve"> </t>
        </is>
      </c>
    </row>
    <row r="20">
      <c r="A20" s="5" t="inlineStr">
        <is>
          <t>Diluted</t>
        </is>
      </c>
    </row>
    <row r="21">
      <c r="A21" s="3" t="inlineStr">
        <is>
          <t>Shares issued upon conversion</t>
        </is>
      </c>
      <c r="B21" s="4" t="n">
        <v>12607</v>
      </c>
    </row>
    <row r="22">
      <c r="A22" s="3" t="inlineStr">
        <is>
          <t>Non-Voting Common Stock [Member]</t>
        </is>
      </c>
    </row>
    <row r="23">
      <c r="A23" s="5" t="inlineStr">
        <is>
          <t>Basic</t>
        </is>
      </c>
    </row>
    <row r="24">
      <c r="A24" s="3" t="inlineStr">
        <is>
          <t>Net income</t>
        </is>
      </c>
      <c r="C24" s="3" t="inlineStr">
        <is>
          <t xml:space="preserve"> </t>
        </is>
      </c>
      <c r="D24" s="3" t="inlineStr">
        <is>
          <t xml:space="preserve"> </t>
        </is>
      </c>
      <c r="E24" s="3" t="inlineStr">
        <is>
          <t xml:space="preserve"> </t>
        </is>
      </c>
    </row>
    <row r="25">
      <c r="A25" s="5" t="inlineStr">
        <is>
          <t>Diluted</t>
        </is>
      </c>
    </row>
    <row r="26">
      <c r="A26" s="3" t="inlineStr">
        <is>
          <t>Shares issued upon conversion</t>
        </is>
      </c>
      <c r="B26" s="4" t="n">
        <v>1260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ti-Dilutive Common Shares) (Details) - shares</t>
        </is>
      </c>
      <c r="B1" s="2" t="inlineStr">
        <is>
          <t>3 Months Ended</t>
        </is>
      </c>
      <c r="C1" s="2" t="inlineStr">
        <is>
          <t>6 Months Ended</t>
        </is>
      </c>
    </row>
    <row r="2">
      <c r="B2" s="2" t="inlineStr">
        <is>
          <t>Jun. 30, 2020</t>
        </is>
      </c>
      <c r="C2" s="2" t="inlineStr">
        <is>
          <t>Jun. 30, 2020</t>
        </is>
      </c>
    </row>
    <row r="3">
      <c r="A3" s="3" t="inlineStr">
        <is>
          <t>Stock Option [Member]</t>
        </is>
      </c>
    </row>
    <row r="4">
      <c r="A4" s="5" t="inlineStr">
        <is>
          <t>Antidilutive Securities Excluded from Computation of Earnings Per Share [Line Items]</t>
        </is>
      </c>
    </row>
    <row r="5">
      <c r="A5" s="3" t="inlineStr">
        <is>
          <t>Anti-dilutive securities</t>
        </is>
      </c>
      <c r="B5" s="4" t="n">
        <v>437</v>
      </c>
      <c r="C5" s="4" t="n">
        <v>4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terest and dividend income</t>
        </is>
      </c>
    </row>
    <row r="4">
      <c r="A4" s="3" t="inlineStr">
        <is>
          <t>Loans and leases, including fees</t>
        </is>
      </c>
      <c r="B4" s="6" t="n">
        <v>13414</v>
      </c>
      <c r="C4" s="6" t="n">
        <v>9759</v>
      </c>
      <c r="D4" s="6" t="n">
        <v>26055</v>
      </c>
      <c r="E4" s="6" t="n">
        <v>19511</v>
      </c>
    </row>
    <row r="5">
      <c r="A5" s="3" t="inlineStr">
        <is>
          <t>Securities</t>
        </is>
      </c>
      <c r="B5" s="4" t="n">
        <v>166</v>
      </c>
      <c r="C5" s="4" t="n">
        <v>42</v>
      </c>
      <c r="D5" s="4" t="n">
        <v>299</v>
      </c>
      <c r="E5" s="4" t="n">
        <v>85</v>
      </c>
    </row>
    <row r="6">
      <c r="A6" s="3" t="inlineStr">
        <is>
          <t>FHLB and FRB stock dividends</t>
        </is>
      </c>
      <c r="B6" s="4" t="n">
        <v>57</v>
      </c>
      <c r="C6" s="4" t="n">
        <v>50</v>
      </c>
      <c r="D6" s="4" t="n">
        <v>112</v>
      </c>
      <c r="E6" s="4" t="n">
        <v>94</v>
      </c>
    </row>
    <row r="7">
      <c r="A7" s="3" t="inlineStr">
        <is>
          <t>Federal funds sold and other</t>
        </is>
      </c>
      <c r="B7" s="4" t="n">
        <v>24</v>
      </c>
      <c r="C7" s="4" t="n">
        <v>17</v>
      </c>
      <c r="D7" s="4" t="n">
        <v>52</v>
      </c>
      <c r="E7" s="4" t="n">
        <v>124</v>
      </c>
    </row>
    <row r="8">
      <c r="A8" s="3" t="inlineStr">
        <is>
          <t>Total interest and dividend income</t>
        </is>
      </c>
      <c r="B8" s="4" t="n">
        <v>13661</v>
      </c>
      <c r="C8" s="4" t="n">
        <v>9868</v>
      </c>
      <c r="D8" s="4" t="n">
        <v>26518</v>
      </c>
      <c r="E8" s="4" t="n">
        <v>19814</v>
      </c>
    </row>
    <row r="9">
      <c r="A9" s="5" t="inlineStr">
        <is>
          <t>Interest expense</t>
        </is>
      </c>
    </row>
    <row r="10">
      <c r="A10" s="3" t="inlineStr">
        <is>
          <t>Deposits</t>
        </is>
      </c>
      <c r="B10" s="4" t="n">
        <v>2108</v>
      </c>
      <c r="C10" s="4" t="n">
        <v>3001</v>
      </c>
      <c r="D10" s="4" t="n">
        <v>4605</v>
      </c>
      <c r="E10" s="4" t="n">
        <v>6317</v>
      </c>
    </row>
    <row r="11">
      <c r="A11" s="3" t="inlineStr">
        <is>
          <t>FHLB advances and other debt</t>
        </is>
      </c>
      <c r="B11" s="4" t="n">
        <v>288</v>
      </c>
      <c r="C11" s="4" t="n">
        <v>344</v>
      </c>
      <c r="D11" s="4" t="n">
        <v>807</v>
      </c>
      <c r="E11" s="4" t="n">
        <v>604</v>
      </c>
    </row>
    <row r="12">
      <c r="A12" s="3" t="inlineStr">
        <is>
          <t>Subordinated debentures</t>
        </is>
      </c>
      <c r="B12" s="4" t="n">
        <v>225</v>
      </c>
      <c r="C12" s="4" t="n">
        <v>240</v>
      </c>
      <c r="D12" s="4" t="n">
        <v>449</v>
      </c>
      <c r="E12" s="4" t="n">
        <v>487</v>
      </c>
    </row>
    <row r="13">
      <c r="A13" s="3" t="inlineStr">
        <is>
          <t>Total interest expense</t>
        </is>
      </c>
      <c r="B13" s="4" t="n">
        <v>2621</v>
      </c>
      <c r="C13" s="4" t="n">
        <v>3585</v>
      </c>
      <c r="D13" s="4" t="n">
        <v>5861</v>
      </c>
      <c r="E13" s="4" t="n">
        <v>7408</v>
      </c>
    </row>
    <row r="14">
      <c r="A14" s="3" t="inlineStr">
        <is>
          <t>Net interest income</t>
        </is>
      </c>
      <c r="B14" s="4" t="n">
        <v>11040</v>
      </c>
      <c r="C14" s="4" t="n">
        <v>6283</v>
      </c>
      <c r="D14" s="4" t="n">
        <v>20657</v>
      </c>
      <c r="E14" s="4" t="n">
        <v>12406</v>
      </c>
    </row>
    <row r="15">
      <c r="A15" s="3" t="inlineStr">
        <is>
          <t>Provision for loan and lease losses</t>
        </is>
      </c>
      <c r="B15" s="4" t="n">
        <v>-1600</v>
      </c>
      <c r="C15" s="4" t="n">
        <v>3125</v>
      </c>
      <c r="D15" s="4" t="n">
        <v>-1600</v>
      </c>
      <c r="E15" s="4" t="n">
        <v>3125</v>
      </c>
    </row>
    <row r="16">
      <c r="A16" s="3" t="inlineStr">
        <is>
          <t>Net interest income after provision for loan and lease losses</t>
        </is>
      </c>
      <c r="B16" s="4" t="n">
        <v>12640</v>
      </c>
      <c r="C16" s="4" t="n">
        <v>3158</v>
      </c>
      <c r="D16" s="4" t="n">
        <v>22257</v>
      </c>
      <c r="E16" s="4" t="n">
        <v>9281</v>
      </c>
    </row>
    <row r="17">
      <c r="A17" s="5" t="inlineStr">
        <is>
          <t>Noninterest income</t>
        </is>
      </c>
    </row>
    <row r="18">
      <c r="A18" s="3" t="inlineStr">
        <is>
          <t>Service charges on deposit accounts</t>
        </is>
      </c>
      <c r="B18" s="4" t="n">
        <v>206</v>
      </c>
      <c r="C18" s="4" t="n">
        <v>139</v>
      </c>
      <c r="D18" s="4" t="n">
        <v>399</v>
      </c>
      <c r="E18" s="4" t="n">
        <v>290</v>
      </c>
    </row>
    <row r="19">
      <c r="A19" s="3" t="inlineStr">
        <is>
          <t>Net gains (losses) on sales of residential mortgage loans</t>
        </is>
      </c>
      <c r="B19" s="4" t="n">
        <v>-744</v>
      </c>
      <c r="C19" s="4" t="n">
        <v>19576</v>
      </c>
      <c r="D19" s="4" t="n">
        <v>5616</v>
      </c>
      <c r="E19" s="4" t="n">
        <v>22420</v>
      </c>
    </row>
    <row r="20">
      <c r="A20" s="3" t="inlineStr">
        <is>
          <t>Net gains on sales of SBA loans</t>
        </is>
      </c>
      <c r="B20" s="4" t="n">
        <v>1159</v>
      </c>
      <c r="C20" s="4" t="n">
        <v>49</v>
      </c>
      <c r="D20" s="4" t="n">
        <v>1159</v>
      </c>
      <c r="E20" s="4" t="n">
        <v>49</v>
      </c>
    </row>
    <row r="21">
      <c r="A21" s="3" t="inlineStr">
        <is>
          <t>Swap fee income</t>
        </is>
      </c>
      <c r="C21" s="4" t="n">
        <v>14</v>
      </c>
      <c r="D21" s="4" t="n">
        <v>182</v>
      </c>
      <c r="E21" s="4" t="n">
        <v>407</v>
      </c>
    </row>
    <row r="22">
      <c r="A22" s="3" t="inlineStr">
        <is>
          <t>Gain on redemption of life insurance policies</t>
        </is>
      </c>
      <c r="B22" s="4" t="n">
        <v>3</v>
      </c>
      <c r="D22" s="4" t="n">
        <v>383</v>
      </c>
    </row>
    <row r="23">
      <c r="A23" s="3" t="inlineStr">
        <is>
          <t>Earnings on bank owned life insurance</t>
        </is>
      </c>
      <c r="B23" s="4" t="n">
        <v>138</v>
      </c>
      <c r="C23" s="4" t="n">
        <v>36</v>
      </c>
      <c r="D23" s="4" t="n">
        <v>228</v>
      </c>
      <c r="E23" s="4" t="n">
        <v>72</v>
      </c>
    </row>
    <row r="24">
      <c r="A24" s="3" t="inlineStr">
        <is>
          <t>Other</t>
        </is>
      </c>
      <c r="B24" s="4" t="n">
        <v>189</v>
      </c>
      <c r="C24" s="4" t="n">
        <v>42</v>
      </c>
      <c r="D24" s="4" t="n">
        <v>214</v>
      </c>
      <c r="E24" s="4" t="n">
        <v>62</v>
      </c>
    </row>
    <row r="25">
      <c r="A25" s="3" t="inlineStr">
        <is>
          <t>Total noninterest income</t>
        </is>
      </c>
      <c r="B25" s="4" t="n">
        <v>951</v>
      </c>
      <c r="C25" s="4" t="n">
        <v>19856</v>
      </c>
      <c r="D25" s="4" t="n">
        <v>8181</v>
      </c>
      <c r="E25" s="4" t="n">
        <v>23300</v>
      </c>
    </row>
    <row r="26">
      <c r="A26" s="5" t="inlineStr">
        <is>
          <t>Noninterest expense</t>
        </is>
      </c>
    </row>
    <row r="27">
      <c r="A27" s="3" t="inlineStr">
        <is>
          <t>Salaries and employee benefits</t>
        </is>
      </c>
      <c r="B27" s="4" t="n">
        <v>4551</v>
      </c>
      <c r="C27" s="4" t="n">
        <v>6250</v>
      </c>
      <c r="D27" s="4" t="n">
        <v>9160</v>
      </c>
      <c r="E27" s="4" t="n">
        <v>9295</v>
      </c>
    </row>
    <row r="28">
      <c r="A28" s="3" t="inlineStr">
        <is>
          <t>Occupancy and equipment</t>
        </is>
      </c>
      <c r="B28" s="4" t="n">
        <v>259</v>
      </c>
      <c r="C28" s="4" t="n">
        <v>247</v>
      </c>
      <c r="D28" s="4" t="n">
        <v>581</v>
      </c>
      <c r="E28" s="4" t="n">
        <v>500</v>
      </c>
    </row>
    <row r="29">
      <c r="A29" s="3" t="inlineStr">
        <is>
          <t>Data processing</t>
        </is>
      </c>
      <c r="B29" s="4" t="n">
        <v>524</v>
      </c>
      <c r="C29" s="4" t="n">
        <v>427</v>
      </c>
      <c r="D29" s="4" t="n">
        <v>1060</v>
      </c>
      <c r="E29" s="4" t="n">
        <v>874</v>
      </c>
    </row>
    <row r="30">
      <c r="A30" s="3" t="inlineStr">
        <is>
          <t>Franchise and other taxes</t>
        </is>
      </c>
      <c r="B30" s="4" t="n">
        <v>243</v>
      </c>
      <c r="C30" s="4" t="n">
        <v>184</v>
      </c>
      <c r="D30" s="4" t="n">
        <v>482</v>
      </c>
      <c r="E30" s="4" t="n">
        <v>363</v>
      </c>
    </row>
    <row r="31">
      <c r="A31" s="3" t="inlineStr">
        <is>
          <t>Professional fees</t>
        </is>
      </c>
      <c r="B31" s="4" t="n">
        <v>1381</v>
      </c>
      <c r="C31" s="4" t="n">
        <v>1182</v>
      </c>
      <c r="D31" s="4" t="n">
        <v>2596</v>
      </c>
      <c r="E31" s="4" t="n">
        <v>2187</v>
      </c>
    </row>
    <row r="32">
      <c r="A32" s="3" t="inlineStr">
        <is>
          <t>Director fees</t>
        </is>
      </c>
      <c r="B32" s="4" t="n">
        <v>158</v>
      </c>
      <c r="C32" s="4" t="n">
        <v>221</v>
      </c>
      <c r="D32" s="4" t="n">
        <v>310</v>
      </c>
      <c r="E32" s="4" t="n">
        <v>379</v>
      </c>
    </row>
    <row r="33">
      <c r="A33" s="3" t="inlineStr">
        <is>
          <t>Postage, printing and supplies</t>
        </is>
      </c>
      <c r="B33" s="4" t="n">
        <v>47</v>
      </c>
      <c r="C33" s="4" t="n">
        <v>58</v>
      </c>
      <c r="D33" s="4" t="n">
        <v>86</v>
      </c>
      <c r="E33" s="4" t="n">
        <v>116</v>
      </c>
    </row>
    <row r="34">
      <c r="A34" s="3" t="inlineStr">
        <is>
          <t>Advertising and marketing</t>
        </is>
      </c>
      <c r="B34" s="4" t="n">
        <v>1283</v>
      </c>
      <c r="C34" s="4" t="n">
        <v>1248</v>
      </c>
      <c r="D34" s="4" t="n">
        <v>2527</v>
      </c>
      <c r="E34" s="4" t="n">
        <v>2523</v>
      </c>
    </row>
    <row r="35">
      <c r="A35" s="3" t="inlineStr">
        <is>
          <t>Telephone</t>
        </is>
      </c>
      <c r="B35" s="4" t="n">
        <v>67</v>
      </c>
      <c r="C35" s="4" t="n">
        <v>52</v>
      </c>
      <c r="D35" s="4" t="n">
        <v>126</v>
      </c>
      <c r="E35" s="4" t="n">
        <v>106</v>
      </c>
    </row>
    <row r="36">
      <c r="A36" s="3" t="inlineStr">
        <is>
          <t>Loan expenses</t>
        </is>
      </c>
      <c r="B36" s="4" t="n">
        <v>31</v>
      </c>
      <c r="C36" s="4" t="n">
        <v>65</v>
      </c>
      <c r="D36" s="4" t="n">
        <v>88</v>
      </c>
      <c r="E36" s="4" t="n">
        <v>162</v>
      </c>
    </row>
    <row r="37">
      <c r="A37" s="3" t="inlineStr">
        <is>
          <t>Depreciation</t>
        </is>
      </c>
      <c r="B37" s="4" t="n">
        <v>106</v>
      </c>
      <c r="C37" s="4" t="n">
        <v>94</v>
      </c>
      <c r="D37" s="4" t="n">
        <v>203</v>
      </c>
      <c r="E37" s="4" t="n">
        <v>180</v>
      </c>
    </row>
    <row r="38">
      <c r="A38" s="3" t="inlineStr">
        <is>
          <t>FDIC premiums</t>
        </is>
      </c>
      <c r="B38" s="4" t="n">
        <v>380</v>
      </c>
      <c r="C38" s="4" t="n">
        <v>134</v>
      </c>
      <c r="D38" s="4" t="n">
        <v>619</v>
      </c>
      <c r="E38" s="4" t="n">
        <v>291</v>
      </c>
    </row>
    <row r="39">
      <c r="A39" s="3" t="inlineStr">
        <is>
          <t>Regulatory assessment</t>
        </is>
      </c>
      <c r="B39" s="4" t="n">
        <v>65</v>
      </c>
      <c r="C39" s="4" t="n">
        <v>45</v>
      </c>
      <c r="D39" s="4" t="n">
        <v>130</v>
      </c>
      <c r="E39" s="4" t="n">
        <v>90</v>
      </c>
    </row>
    <row r="40">
      <c r="A40" s="3" t="inlineStr">
        <is>
          <t>Other insurance</t>
        </is>
      </c>
      <c r="B40" s="4" t="n">
        <v>40</v>
      </c>
      <c r="C40" s="4" t="n">
        <v>27</v>
      </c>
      <c r="D40" s="4" t="n">
        <v>68</v>
      </c>
      <c r="E40" s="4" t="n">
        <v>54</v>
      </c>
    </row>
    <row r="41">
      <c r="A41" s="3" t="inlineStr">
        <is>
          <t>Other</t>
        </is>
      </c>
      <c r="B41" s="4" t="n">
        <v>132</v>
      </c>
      <c r="C41" s="4" t="n">
        <v>79</v>
      </c>
      <c r="D41" s="4" t="n">
        <v>200</v>
      </c>
      <c r="E41" s="4" t="n">
        <v>237</v>
      </c>
    </row>
    <row r="42">
      <c r="A42" s="3" t="inlineStr">
        <is>
          <t>Total noninterest expense</t>
        </is>
      </c>
      <c r="B42" s="4" t="n">
        <v>9267</v>
      </c>
      <c r="C42" s="4" t="n">
        <v>10313</v>
      </c>
      <c r="D42" s="4" t="n">
        <v>18236</v>
      </c>
      <c r="E42" s="4" t="n">
        <v>17357</v>
      </c>
    </row>
    <row r="43">
      <c r="A43" s="3" t="inlineStr">
        <is>
          <t>Income before incomes taxes</t>
        </is>
      </c>
      <c r="B43" s="4" t="n">
        <v>4324</v>
      </c>
      <c r="C43" s="4" t="n">
        <v>12701</v>
      </c>
      <c r="D43" s="4" t="n">
        <v>12202</v>
      </c>
      <c r="E43" s="4" t="n">
        <v>15224</v>
      </c>
    </row>
    <row r="44">
      <c r="A44" s="3" t="inlineStr">
        <is>
          <t>Income tax expense</t>
        </is>
      </c>
      <c r="B44" s="4" t="n">
        <v>835</v>
      </c>
      <c r="C44" s="4" t="n">
        <v>2633</v>
      </c>
      <c r="D44" s="4" t="n">
        <v>2292</v>
      </c>
      <c r="E44" s="4" t="n">
        <v>3150</v>
      </c>
    </row>
    <row r="45">
      <c r="A45" s="3" t="inlineStr">
        <is>
          <t>Net income</t>
        </is>
      </c>
      <c r="B45" s="4" t="n">
        <v>3489</v>
      </c>
      <c r="C45" s="4" t="n">
        <v>10068</v>
      </c>
      <c r="D45" s="4" t="n">
        <v>9910</v>
      </c>
      <c r="E45" s="4" t="n">
        <v>12074</v>
      </c>
    </row>
    <row r="46">
      <c r="A46" s="3" t="inlineStr">
        <is>
          <t>Earnings allocated to participating securities (Series C preferred stock)</t>
        </is>
      </c>
      <c r="C46" s="4" t="n">
        <v>-1218</v>
      </c>
      <c r="E46" s="4" t="n">
        <v>-1866</v>
      </c>
    </row>
    <row r="47">
      <c r="A47" s="3" t="inlineStr">
        <is>
          <t>Net income attributable to common stockholders</t>
        </is>
      </c>
      <c r="B47" s="6" t="n">
        <v>3489</v>
      </c>
      <c r="C47" s="6" t="n">
        <v>8850</v>
      </c>
      <c r="D47" s="6" t="n">
        <v>9910</v>
      </c>
      <c r="E47" s="6" t="n">
        <v>10208</v>
      </c>
    </row>
    <row r="48">
      <c r="A48" s="5" t="inlineStr">
        <is>
          <t>Earnings per common share:</t>
        </is>
      </c>
    </row>
    <row r="49">
      <c r="A49" s="3" t="inlineStr">
        <is>
          <t>Basic</t>
        </is>
      </c>
      <c r="B49" s="7" t="n">
        <v>0.53</v>
      </c>
      <c r="C49" s="7" t="n">
        <v>1.54</v>
      </c>
      <c r="D49" s="7" t="n">
        <v>1.52</v>
      </c>
      <c r="E49" s="7" t="n">
        <v>1.84</v>
      </c>
    </row>
    <row r="50">
      <c r="A50" s="3" t="inlineStr">
        <is>
          <t>Diluted</t>
        </is>
      </c>
      <c r="B50" s="7" t="n">
        <v>0.52</v>
      </c>
      <c r="C50" s="7" t="n">
        <v>1.53</v>
      </c>
      <c r="D50" s="7" t="n">
        <v>1.48</v>
      </c>
      <c r="E50" s="7"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9" customWidth="1" min="2" max="2"/>
    <col width="21" customWidth="1" min="3" max="3"/>
    <col width="29" customWidth="1" min="4" max="4"/>
  </cols>
  <sheetData>
    <row r="1">
      <c r="A1" s="1" t="inlineStr">
        <is>
          <t>Securities (Narrative) (Details)</t>
        </is>
      </c>
      <c r="B1" s="2" t="inlineStr">
        <is>
          <t>6 Months Ended</t>
        </is>
      </c>
    </row>
    <row r="2">
      <c r="B2" s="2" t="inlineStr">
        <is>
          <t>Jun. 30, 2021USD ($)security</t>
        </is>
      </c>
      <c r="C2" s="2" t="inlineStr">
        <is>
          <t>Jun. 30, 2020USD ($)</t>
        </is>
      </c>
      <c r="D2" s="2" t="inlineStr">
        <is>
          <t>Dec. 31, 2020USD ($)security</t>
        </is>
      </c>
    </row>
    <row r="3">
      <c r="A3" s="5" t="inlineStr">
        <is>
          <t>Securities [Abstract]</t>
        </is>
      </c>
    </row>
    <row r="4">
      <c r="A4" s="3" t="inlineStr">
        <is>
          <t>Other-than-temporary impairment</t>
        </is>
      </c>
      <c r="B4" s="6" t="n">
        <v>0</v>
      </c>
      <c r="C4" s="6" t="n">
        <v>0</v>
      </c>
    </row>
    <row r="5">
      <c r="A5" s="3" t="inlineStr">
        <is>
          <t>Sales of securities</t>
        </is>
      </c>
      <c r="B5" s="6" t="n">
        <v>0</v>
      </c>
      <c r="C5" s="6" t="n">
        <v>0</v>
      </c>
    </row>
    <row r="6">
      <c r="A6" s="3" t="inlineStr">
        <is>
          <t>Holdings of securities greater than 10% of stockholders' equity | security</t>
        </is>
      </c>
      <c r="B6" s="4" t="n">
        <v>0</v>
      </c>
      <c r="D6" s="4" t="n">
        <v>0</v>
      </c>
    </row>
    <row r="7">
      <c r="A7" s="3" t="inlineStr">
        <is>
          <t>Minimum percentage of securities held</t>
        </is>
      </c>
      <c r="B7" s="3" t="inlineStr">
        <is>
          <t>10.00%</t>
        </is>
      </c>
      <c r="D7" s="3" t="inlineStr">
        <is>
          <t>10.00%</t>
        </is>
      </c>
    </row>
    <row r="8">
      <c r="A8" s="3" t="inlineStr">
        <is>
          <t>Unrealized loss</t>
        </is>
      </c>
      <c r="B8" s="6" t="n">
        <v>10000</v>
      </c>
      <c r="D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Jun. 30, 2021</t>
        </is>
      </c>
      <c r="C1" s="2" t="inlineStr">
        <is>
          <t>Dec. 31, 2020</t>
        </is>
      </c>
    </row>
    <row r="2">
      <c r="A2" s="5" t="inlineStr">
        <is>
          <t>Schedule of Available-for-sale Securities [Line Items]</t>
        </is>
      </c>
    </row>
    <row r="3">
      <c r="A3" s="3" t="inlineStr">
        <is>
          <t>Amortized Cost</t>
        </is>
      </c>
      <c r="B3" s="6" t="n">
        <v>17598</v>
      </c>
      <c r="C3" s="6" t="n">
        <v>8579</v>
      </c>
    </row>
    <row r="4">
      <c r="A4" s="3" t="inlineStr">
        <is>
          <t>Gross Unrealized Gains</t>
        </is>
      </c>
      <c r="B4" s="4" t="n">
        <v>73</v>
      </c>
      <c r="C4" s="4" t="n">
        <v>122</v>
      </c>
    </row>
    <row r="5">
      <c r="A5" s="3" t="inlineStr">
        <is>
          <t>Gross Unrealized Losses</t>
        </is>
      </c>
      <c r="B5" s="4" t="n">
        <v>10</v>
      </c>
    </row>
    <row r="6">
      <c r="A6" s="3" t="inlineStr">
        <is>
          <t>Available-for-sale Securities Total, Fair Value</t>
        </is>
      </c>
      <c r="B6" s="4" t="n">
        <v>17661</v>
      </c>
      <c r="C6" s="4" t="n">
        <v>8701</v>
      </c>
    </row>
    <row r="7">
      <c r="A7" s="3" t="inlineStr">
        <is>
          <t>Corporate Debt [Member]</t>
        </is>
      </c>
    </row>
    <row r="8">
      <c r="A8" s="5" t="inlineStr">
        <is>
          <t>Schedule of Available-for-sale Securities [Line Items]</t>
        </is>
      </c>
    </row>
    <row r="9">
      <c r="A9" s="3" t="inlineStr">
        <is>
          <t>Amortized Cost</t>
        </is>
      </c>
      <c r="B9" s="4" t="n">
        <v>9975</v>
      </c>
    </row>
    <row r="10">
      <c r="A10" s="3" t="inlineStr">
        <is>
          <t>Available-for-sale Securities Total, Fair Value</t>
        </is>
      </c>
      <c r="B10" s="4" t="n">
        <v>9975</v>
      </c>
    </row>
    <row r="11">
      <c r="A11" s="3" t="inlineStr">
        <is>
          <t>U.S. Treasury [Member]</t>
        </is>
      </c>
    </row>
    <row r="12">
      <c r="A12" s="5" t="inlineStr">
        <is>
          <t>Schedule of Available-for-sale Securities [Line Items]</t>
        </is>
      </c>
    </row>
    <row r="13">
      <c r="A13" s="3" t="inlineStr">
        <is>
          <t>Amortized Cost</t>
        </is>
      </c>
      <c r="B13" s="4" t="n">
        <v>7577</v>
      </c>
      <c r="C13" s="4" t="n">
        <v>8517</v>
      </c>
    </row>
    <row r="14">
      <c r="A14" s="3" t="inlineStr">
        <is>
          <t>Gross Unrealized Gains</t>
        </is>
      </c>
      <c r="B14" s="4" t="n">
        <v>71</v>
      </c>
      <c r="C14" s="4" t="n">
        <v>119</v>
      </c>
    </row>
    <row r="15">
      <c r="A15" s="3" t="inlineStr">
        <is>
          <t>Gross Unrealized Losses</t>
        </is>
      </c>
      <c r="B15" s="4" t="n">
        <v>10</v>
      </c>
    </row>
    <row r="16">
      <c r="A16" s="3" t="inlineStr">
        <is>
          <t>Available-for-sale Securities Total, Fair Value</t>
        </is>
      </c>
      <c r="B16" s="4" t="n">
        <v>7638</v>
      </c>
      <c r="C16" s="4" t="n">
        <v>8636</v>
      </c>
    </row>
    <row r="17">
      <c r="A17" s="3" t="inlineStr">
        <is>
          <t>Mortgage-Backed Securities - Residential [Member]</t>
        </is>
      </c>
    </row>
    <row r="18">
      <c r="A18" s="5" t="inlineStr">
        <is>
          <t>Schedule of Available-for-sale Securities [Line Items]</t>
        </is>
      </c>
    </row>
    <row r="19">
      <c r="A19" s="3" t="inlineStr">
        <is>
          <t>Amortized Cost</t>
        </is>
      </c>
      <c r="B19" s="4" t="n">
        <v>46</v>
      </c>
      <c r="C19" s="4" t="n">
        <v>62</v>
      </c>
    </row>
    <row r="20">
      <c r="A20" s="3" t="inlineStr">
        <is>
          <t>Gross Unrealized Gains</t>
        </is>
      </c>
      <c r="B20" s="4" t="n">
        <v>2</v>
      </c>
      <c r="C20" s="4" t="n">
        <v>3</v>
      </c>
    </row>
    <row r="21">
      <c r="A21" s="3" t="inlineStr">
        <is>
          <t>Available-for-sale Securities Total, Fair Value</t>
        </is>
      </c>
      <c r="B21" s="6" t="n">
        <v>48</v>
      </c>
      <c r="C21"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Jun. 30, 2021</t>
        </is>
      </c>
      <c r="C1" s="2" t="inlineStr">
        <is>
          <t>Dec. 31, 2020</t>
        </is>
      </c>
    </row>
    <row r="2">
      <c r="A2" s="5" t="inlineStr">
        <is>
          <t>Schedule Of Available For Sale Securities [Line Items]</t>
        </is>
      </c>
    </row>
    <row r="3">
      <c r="A3" s="3" t="inlineStr">
        <is>
          <t>Due in one year or less, Amortized Cost</t>
        </is>
      </c>
      <c r="B3" s="6" t="n">
        <v>3516</v>
      </c>
      <c r="C3" s="6" t="n">
        <v>5011</v>
      </c>
    </row>
    <row r="4">
      <c r="A4" s="3" t="inlineStr">
        <is>
          <t>Due from one to five years, Amortized Cost</t>
        </is>
      </c>
      <c r="B4" s="4" t="n">
        <v>4061</v>
      </c>
      <c r="C4" s="4" t="n">
        <v>3506</v>
      </c>
    </row>
    <row r="5">
      <c r="A5" s="3" t="inlineStr">
        <is>
          <t>Due from five to ten years, Amortized Cost</t>
        </is>
      </c>
      <c r="B5" s="4" t="n">
        <v>9975</v>
      </c>
    </row>
    <row r="6">
      <c r="A6" s="3" t="inlineStr">
        <is>
          <t>Amortized Cost</t>
        </is>
      </c>
      <c r="B6" s="4" t="n">
        <v>17598</v>
      </c>
      <c r="C6" s="4" t="n">
        <v>8579</v>
      </c>
    </row>
    <row r="7">
      <c r="A7" s="3" t="inlineStr">
        <is>
          <t>Due in one year or less, Fair Value</t>
        </is>
      </c>
      <c r="B7" s="4" t="n">
        <v>3539</v>
      </c>
      <c r="C7" s="4" t="n">
        <v>5033</v>
      </c>
    </row>
    <row r="8">
      <c r="A8" s="3" t="inlineStr">
        <is>
          <t>Due from one to five years, Fair Value</t>
        </is>
      </c>
      <c r="B8" s="4" t="n">
        <v>4099</v>
      </c>
      <c r="C8" s="4" t="n">
        <v>3603</v>
      </c>
    </row>
    <row r="9">
      <c r="A9" s="3" t="inlineStr">
        <is>
          <t>Due from five to ten years, Fair Value</t>
        </is>
      </c>
      <c r="B9" s="4" t="n">
        <v>9975</v>
      </c>
    </row>
    <row r="10">
      <c r="A10" s="3" t="inlineStr">
        <is>
          <t>Available-for-sale Securities Total, Fair Value</t>
        </is>
      </c>
      <c r="B10" s="4" t="n">
        <v>17661</v>
      </c>
      <c r="C10" s="4" t="n">
        <v>8701</v>
      </c>
    </row>
    <row r="11">
      <c r="A11" s="3" t="inlineStr">
        <is>
          <t>Mortgage-Backed Securities - Residential [Member]</t>
        </is>
      </c>
    </row>
    <row r="12">
      <c r="A12" s="5" t="inlineStr">
        <is>
          <t>Schedule Of Available For Sale Securities [Line Items]</t>
        </is>
      </c>
    </row>
    <row r="13">
      <c r="A13" s="3" t="inlineStr">
        <is>
          <t>Amortized Cost</t>
        </is>
      </c>
      <c r="B13" s="4" t="n">
        <v>46</v>
      </c>
      <c r="C13" s="4" t="n">
        <v>62</v>
      </c>
    </row>
    <row r="14">
      <c r="A14" s="3" t="inlineStr">
        <is>
          <t>Available-for-sale Securities Total, Fair Value</t>
        </is>
      </c>
      <c r="B14" s="6" t="n">
        <v>48</v>
      </c>
      <c r="C14"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Of Securities Pledged) (Details) - USD ($) $ in Thousands</t>
        </is>
      </c>
      <c r="B1" s="2" t="inlineStr">
        <is>
          <t>Jun. 30, 2021</t>
        </is>
      </c>
      <c r="C1" s="2" t="inlineStr">
        <is>
          <t>Dec. 31, 2020</t>
        </is>
      </c>
    </row>
    <row r="2">
      <c r="A2" s="5" t="inlineStr">
        <is>
          <t>Pledged as collateral for:</t>
        </is>
      </c>
    </row>
    <row r="3">
      <c r="A3" s="3" t="inlineStr">
        <is>
          <t>FHLB advances</t>
        </is>
      </c>
      <c r="B3" s="6" t="n">
        <v>1531</v>
      </c>
      <c r="C3" s="6" t="n">
        <v>1017</v>
      </c>
    </row>
    <row r="4">
      <c r="A4" s="3" t="inlineStr">
        <is>
          <t>Public deposits</t>
        </is>
      </c>
      <c r="B4" s="4" t="n">
        <v>3055</v>
      </c>
      <c r="C4" s="4" t="n">
        <v>3060</v>
      </c>
    </row>
    <row r="5">
      <c r="A5" s="3" t="inlineStr">
        <is>
          <t>Mortgage banking derivatives</t>
        </is>
      </c>
      <c r="B5" s="4" t="n">
        <v>1523</v>
      </c>
      <c r="C5" s="4" t="n">
        <v>3016</v>
      </c>
    </row>
    <row r="6">
      <c r="A6" s="3" t="inlineStr">
        <is>
          <t>Total</t>
        </is>
      </c>
      <c r="B6" s="6" t="n">
        <v>6109</v>
      </c>
      <c r="C6" s="6" t="n">
        <v>7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Jun. 30, 2021</t>
        </is>
      </c>
      <c r="C1" s="2" t="inlineStr">
        <is>
          <t>Dec. 31, 2020</t>
        </is>
      </c>
    </row>
    <row r="2">
      <c r="A2" s="5" t="inlineStr">
        <is>
          <t>Schedule of Available-for-sale Securities [Line Items]</t>
        </is>
      </c>
    </row>
    <row r="3">
      <c r="A3" s="3" t="inlineStr">
        <is>
          <t>Less than 12 Months, Fair Value</t>
        </is>
      </c>
      <c r="B3" s="6" t="n">
        <v>3063</v>
      </c>
    </row>
    <row r="4">
      <c r="A4" s="3" t="inlineStr">
        <is>
          <t>Less than 12 Months, Unrealized Loss</t>
        </is>
      </c>
      <c r="B4" s="4" t="n">
        <v>10</v>
      </c>
    </row>
    <row r="5">
      <c r="A5" s="3" t="inlineStr">
        <is>
          <t>12 Months or More, Fair Value</t>
        </is>
      </c>
      <c r="B5" s="3" t="inlineStr">
        <is>
          <t xml:space="preserve"> </t>
        </is>
      </c>
    </row>
    <row r="6">
      <c r="A6" s="3" t="inlineStr">
        <is>
          <t>12 Months or More, Unrealized Loss</t>
        </is>
      </c>
      <c r="B6" s="3" t="inlineStr">
        <is>
          <t xml:space="preserve"> </t>
        </is>
      </c>
    </row>
    <row r="7">
      <c r="A7" s="3" t="inlineStr">
        <is>
          <t>Total, Fair Value</t>
        </is>
      </c>
      <c r="B7" s="4" t="n">
        <v>3063</v>
      </c>
    </row>
    <row r="8">
      <c r="A8" s="3" t="inlineStr">
        <is>
          <t>Total, Unrealized Loss</t>
        </is>
      </c>
      <c r="B8" s="4" t="n">
        <v>10</v>
      </c>
      <c r="C8" s="6" t="n">
        <v>0</v>
      </c>
    </row>
    <row r="9">
      <c r="A9" s="3" t="inlineStr">
        <is>
          <t>U.S. Treasury [Member]</t>
        </is>
      </c>
    </row>
    <row r="10">
      <c r="A10" s="5" t="inlineStr">
        <is>
          <t>Schedule of Available-for-sale Securities [Line Items]</t>
        </is>
      </c>
    </row>
    <row r="11">
      <c r="A11" s="3" t="inlineStr">
        <is>
          <t>Less than 12 Months, Fair Value</t>
        </is>
      </c>
      <c r="B11" s="4" t="n">
        <v>3063</v>
      </c>
    </row>
    <row r="12">
      <c r="A12" s="3" t="inlineStr">
        <is>
          <t>Less than 12 Months, Unrealized Loss</t>
        </is>
      </c>
      <c r="B12" s="4" t="n">
        <v>10</v>
      </c>
    </row>
    <row r="13">
      <c r="A13" s="3" t="inlineStr">
        <is>
          <t>12 Months or More, Fair Value</t>
        </is>
      </c>
      <c r="B13" s="3" t="inlineStr">
        <is>
          <t xml:space="preserve"> </t>
        </is>
      </c>
    </row>
    <row r="14">
      <c r="A14" s="3" t="inlineStr">
        <is>
          <t>12 Months or More, Unrealized Loss</t>
        </is>
      </c>
      <c r="B14" s="3" t="inlineStr">
        <is>
          <t xml:space="preserve"> </t>
        </is>
      </c>
    </row>
    <row r="15">
      <c r="A15" s="3" t="inlineStr">
        <is>
          <t>Total, Fair Value</t>
        </is>
      </c>
      <c r="B15" s="4" t="n">
        <v>3063</v>
      </c>
    </row>
    <row r="16">
      <c r="A16" s="3" t="inlineStr">
        <is>
          <t>Total, Unrealized Loss</t>
        </is>
      </c>
      <c r="B16"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And Leases (Narrative)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5" t="inlineStr">
        <is>
          <t>Accounts Notes And Loans Receivable [Line Items]</t>
        </is>
      </c>
    </row>
    <row r="4">
      <c r="A4" s="3" t="inlineStr">
        <is>
          <t>Loans</t>
        </is>
      </c>
      <c r="B4" s="6" t="n">
        <v>1001477000</v>
      </c>
      <c r="D4" s="6" t="n">
        <v>1001477000</v>
      </c>
      <c r="F4" s="6" t="n">
        <v>895344000</v>
      </c>
    </row>
    <row r="5">
      <c r="A5" s="3" t="inlineStr">
        <is>
          <t>Loans 90 days or more past due and still accruing interest</t>
        </is>
      </c>
      <c r="B5" s="3" t="inlineStr">
        <is>
          <t xml:space="preserve"> </t>
        </is>
      </c>
      <c r="D5" s="3" t="inlineStr">
        <is>
          <t xml:space="preserve"> </t>
        </is>
      </c>
      <c r="F5" s="3" t="inlineStr">
        <is>
          <t xml:space="preserve"> </t>
        </is>
      </c>
    </row>
    <row r="6">
      <c r="A6" s="3" t="inlineStr">
        <is>
          <t>Total TDR's</t>
        </is>
      </c>
      <c r="B6" s="4" t="n">
        <v>3030000</v>
      </c>
      <c r="D6" s="4" t="n">
        <v>3030000</v>
      </c>
      <c r="F6" s="4" t="n">
        <v>3090000</v>
      </c>
    </row>
    <row r="7">
      <c r="A7" s="3" t="inlineStr">
        <is>
          <t>Allocated specific reserves to modified TDRs</t>
        </is>
      </c>
      <c r="B7" s="6" t="n">
        <v>23000</v>
      </c>
      <c r="D7" s="6" t="n">
        <v>23000</v>
      </c>
      <c r="F7" s="4" t="n">
        <v>23000</v>
      </c>
    </row>
    <row r="8">
      <c r="A8" s="3" t="inlineStr">
        <is>
          <t>Number of loans modified as a TDR | loan</t>
        </is>
      </c>
      <c r="B8" s="4" t="n">
        <v>0</v>
      </c>
      <c r="C8" s="4" t="n">
        <v>0</v>
      </c>
      <c r="D8" s="4" t="n">
        <v>0</v>
      </c>
      <c r="E8" s="4" t="n">
        <v>0</v>
      </c>
    </row>
    <row r="9">
      <c r="A9" s="3" t="inlineStr">
        <is>
          <t>Number of TDRs in payment default | loan</t>
        </is>
      </c>
      <c r="B9" s="4" t="n">
        <v>0</v>
      </c>
      <c r="C9" s="4" t="n">
        <v>0</v>
      </c>
    </row>
    <row r="10">
      <c r="A10" s="3" t="inlineStr">
        <is>
          <t>Cash payments of interest</t>
        </is>
      </c>
      <c r="B10" s="6" t="n">
        <v>41000</v>
      </c>
      <c r="C10" s="6" t="n">
        <v>11000</v>
      </c>
      <c r="D10" s="6" t="n">
        <v>89000</v>
      </c>
      <c r="E10" s="6" t="n">
        <v>53000</v>
      </c>
    </row>
    <row r="11">
      <c r="A11" s="3" t="inlineStr">
        <is>
          <t>Loans</t>
        </is>
      </c>
      <c r="B11" s="6" t="n">
        <v>1016972000</v>
      </c>
      <c r="D11" s="6" t="n">
        <v>1016972000</v>
      </c>
      <c r="F11" s="4" t="n">
        <v>912366000</v>
      </c>
    </row>
    <row r="12">
      <c r="A12" s="3" t="inlineStr">
        <is>
          <t>Northpointe [Member] | Mortgage Purchase Program [Member]</t>
        </is>
      </c>
    </row>
    <row r="13">
      <c r="A13" s="5" t="inlineStr">
        <is>
          <t>Accounts Notes And Loans Receivable [Line Items]</t>
        </is>
      </c>
    </row>
    <row r="14">
      <c r="A14" s="3" t="inlineStr">
        <is>
          <t>Average days</t>
        </is>
      </c>
      <c r="D14" s="3" t="inlineStr">
        <is>
          <t>14 days</t>
        </is>
      </c>
    </row>
    <row r="15">
      <c r="A15" s="3" t="inlineStr">
        <is>
          <t>Percent of loans risk rated for capital adequacy</t>
        </is>
      </c>
      <c r="D15" s="3" t="inlineStr">
        <is>
          <t>100.00%</t>
        </is>
      </c>
    </row>
    <row r="16">
      <c r="A16" s="3" t="inlineStr">
        <is>
          <t>Percent of participation agreement interest</t>
        </is>
      </c>
      <c r="B16" s="3" t="inlineStr">
        <is>
          <t>95.00%</t>
        </is>
      </c>
      <c r="D16" s="3" t="inlineStr">
        <is>
          <t>95.00%</t>
        </is>
      </c>
    </row>
    <row r="17">
      <c r="A17" s="3" t="inlineStr">
        <is>
          <t>Ownership interest in each loan is participates</t>
        </is>
      </c>
      <c r="D17" s="3" t="inlineStr">
        <is>
          <t>5.00%</t>
        </is>
      </c>
    </row>
    <row r="18">
      <c r="A18" s="3" t="inlineStr">
        <is>
          <t>Allowance allocated loans</t>
        </is>
      </c>
      <c r="B18" s="6" t="n">
        <v>0</v>
      </c>
      <c r="D18" s="6" t="n">
        <v>0</v>
      </c>
    </row>
    <row r="19">
      <c r="A19" s="3" t="inlineStr">
        <is>
          <t>Single-Family Residential [Member]</t>
        </is>
      </c>
    </row>
    <row r="20">
      <c r="A20" s="5" t="inlineStr">
        <is>
          <t>Accounts Notes And Loans Receivable [Line Items]</t>
        </is>
      </c>
    </row>
    <row r="21">
      <c r="A21" s="3" t="inlineStr">
        <is>
          <t>Loans</t>
        </is>
      </c>
      <c r="B21" s="4" t="n">
        <v>240531000</v>
      </c>
      <c r="D21" s="4" t="n">
        <v>240531000</v>
      </c>
      <c r="F21" s="4" t="n">
        <v>147860000</v>
      </c>
    </row>
    <row r="22">
      <c r="A22" s="3" t="inlineStr">
        <is>
          <t>Single-Family Residential [Member] | Northpointe [Member] | Mortgage Purchase Program [Member]</t>
        </is>
      </c>
    </row>
    <row r="23">
      <c r="A23" s="5" t="inlineStr">
        <is>
          <t>Accounts Notes And Loans Receivable [Line Items]</t>
        </is>
      </c>
    </row>
    <row r="24">
      <c r="A24" s="3" t="inlineStr">
        <is>
          <t>Loans</t>
        </is>
      </c>
      <c r="B24" s="4" t="n">
        <v>0</v>
      </c>
      <c r="D24" s="4" t="n">
        <v>0</v>
      </c>
      <c r="F24" s="4" t="n">
        <v>15713000</v>
      </c>
    </row>
    <row r="25">
      <c r="A25" s="3" t="inlineStr">
        <is>
          <t>Commercial Real Estate [Member]</t>
        </is>
      </c>
    </row>
    <row r="26">
      <c r="A26" s="5" t="inlineStr">
        <is>
          <t>Accounts Notes And Loans Receivable [Line Items]</t>
        </is>
      </c>
    </row>
    <row r="27">
      <c r="A27" s="3" t="inlineStr">
        <is>
          <t>Loans</t>
        </is>
      </c>
      <c r="B27" s="4" t="n">
        <v>281368000</v>
      </c>
      <c r="D27" s="4" t="n">
        <v>281368000</v>
      </c>
      <c r="F27" s="4" t="n">
        <v>338286000</v>
      </c>
    </row>
    <row r="28">
      <c r="A28" s="3" t="inlineStr">
        <is>
          <t>Accruing [Member]</t>
        </is>
      </c>
    </row>
    <row r="29">
      <c r="A29" s="5" t="inlineStr">
        <is>
          <t>Accounts Notes And Loans Receivable [Line Items]</t>
        </is>
      </c>
    </row>
    <row r="30">
      <c r="A30" s="3" t="inlineStr">
        <is>
          <t>Total TDR's</t>
        </is>
      </c>
      <c r="B30" s="4" t="n">
        <v>2865000</v>
      </c>
      <c r="D30" s="4" t="n">
        <v>2865000</v>
      </c>
      <c r="F30" s="4" t="n">
        <v>2900000</v>
      </c>
    </row>
    <row r="31">
      <c r="A31" s="3" t="inlineStr">
        <is>
          <t>Commercial Loans - Paycheck Protection Program [Member]</t>
        </is>
      </c>
    </row>
    <row r="32">
      <c r="A32" s="5" t="inlineStr">
        <is>
          <t>Accounts Notes And Loans Receivable [Line Items]</t>
        </is>
      </c>
    </row>
    <row r="33">
      <c r="A33" s="3" t="inlineStr">
        <is>
          <t>Loans</t>
        </is>
      </c>
      <c r="B33" s="6" t="n">
        <v>28221000</v>
      </c>
      <c r="D33" s="6" t="n">
        <v>28221000</v>
      </c>
      <c r="F33" s="6" t="n">
        <v>105269000</v>
      </c>
    </row>
    <row r="34">
      <c r="A34" s="3" t="inlineStr">
        <is>
          <t>Maturity term</t>
        </is>
      </c>
      <c r="D34" s="3" t="inlineStr">
        <is>
          <t>2 years</t>
        </is>
      </c>
    </row>
    <row r="35">
      <c r="A35" s="3" t="inlineStr">
        <is>
          <t>Stated interest rate</t>
        </is>
      </c>
      <c r="B35" s="3" t="inlineStr">
        <is>
          <t>1.00%</t>
        </is>
      </c>
      <c r="D35" s="3" t="inlineStr">
        <is>
          <t>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Recorded Investment In Loans By Portfolio Segmen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Accounts Notes And Loans Receivable [Line Items]</t>
        </is>
      </c>
    </row>
    <row r="3">
      <c r="A3" s="3" t="inlineStr">
        <is>
          <t>Subtotal</t>
        </is>
      </c>
      <c r="B3" s="6" t="n">
        <v>1016972</v>
      </c>
      <c r="D3" s="6" t="n">
        <v>912366</v>
      </c>
    </row>
    <row r="4">
      <c r="A4" s="3" t="inlineStr">
        <is>
          <t>Less: ALLL</t>
        </is>
      </c>
      <c r="B4" s="4" t="n">
        <v>-15495</v>
      </c>
      <c r="C4" s="6" t="n">
        <v>-17086</v>
      </c>
      <c r="D4" s="4" t="n">
        <v>-17022</v>
      </c>
      <c r="E4" s="6" t="n">
        <v>-10107</v>
      </c>
      <c r="F4" s="6" t="n">
        <v>-7073</v>
      </c>
      <c r="G4" s="6" t="n">
        <v>-7138</v>
      </c>
    </row>
    <row r="5">
      <c r="A5" s="3" t="inlineStr">
        <is>
          <t>Loans and leases, net</t>
        </is>
      </c>
      <c r="B5" s="4" t="n">
        <v>1001477</v>
      </c>
      <c r="D5" s="4" t="n">
        <v>895344</v>
      </c>
    </row>
    <row r="6">
      <c r="A6" s="3" t="inlineStr">
        <is>
          <t>Commercial Real Estate [Member]</t>
        </is>
      </c>
    </row>
    <row r="7">
      <c r="A7" s="5" t="inlineStr">
        <is>
          <t>Accounts Notes And Loans Receivable [Line Items]</t>
        </is>
      </c>
    </row>
    <row r="8">
      <c r="A8" s="3" t="inlineStr">
        <is>
          <t>Subtotal</t>
        </is>
      </c>
      <c r="B8" s="4" t="n">
        <v>281368</v>
      </c>
      <c r="D8" s="4" t="n">
        <v>338286</v>
      </c>
    </row>
    <row r="9">
      <c r="A9" s="3" t="inlineStr">
        <is>
          <t>Less: ALLL</t>
        </is>
      </c>
      <c r="B9" s="4" t="n">
        <v>-3377</v>
      </c>
      <c r="C9" s="4" t="n">
        <v>-3427</v>
      </c>
      <c r="D9" s="4" t="n">
        <v>-3426</v>
      </c>
      <c r="E9" s="4" t="n">
        <v>-2664</v>
      </c>
      <c r="F9" s="4" t="n">
        <v>-2103</v>
      </c>
      <c r="G9" s="4" t="n">
        <v>-2054</v>
      </c>
    </row>
    <row r="10">
      <c r="A10" s="3" t="inlineStr">
        <is>
          <t>Single-Family Residential [Member]</t>
        </is>
      </c>
    </row>
    <row r="11">
      <c r="A11" s="5" t="inlineStr">
        <is>
          <t>Accounts Notes And Loans Receivable [Line Items]</t>
        </is>
      </c>
    </row>
    <row r="12">
      <c r="A12" s="3" t="inlineStr">
        <is>
          <t>Subtotal</t>
        </is>
      </c>
      <c r="B12" s="4" t="n">
        <v>240531</v>
      </c>
      <c r="D12" s="4" t="n">
        <v>147860</v>
      </c>
    </row>
    <row r="13">
      <c r="A13" s="3" t="inlineStr">
        <is>
          <t>Less: ALLL</t>
        </is>
      </c>
      <c r="B13" s="4" t="n">
        <v>-2431</v>
      </c>
      <c r="C13" s="4" t="n">
        <v>-1827</v>
      </c>
      <c r="D13" s="4" t="n">
        <v>-1299</v>
      </c>
      <c r="E13" s="4" t="n">
        <v>-999</v>
      </c>
      <c r="F13" s="4" t="n">
        <v>-905</v>
      </c>
      <c r="G13" s="4" t="n">
        <v>-948</v>
      </c>
    </row>
    <row r="14">
      <c r="A14" s="3" t="inlineStr">
        <is>
          <t>Multi-Family Residential [Member]</t>
        </is>
      </c>
    </row>
    <row r="15">
      <c r="A15" s="5" t="inlineStr">
        <is>
          <t>Accounts Notes And Loans Receivable [Line Items]</t>
        </is>
      </c>
    </row>
    <row r="16">
      <c r="A16" s="3" t="inlineStr">
        <is>
          <t>Subtotal</t>
        </is>
      </c>
      <c r="B16" s="4" t="n">
        <v>72998</v>
      </c>
      <c r="D16" s="4" t="n">
        <v>45375</v>
      </c>
    </row>
    <row r="17">
      <c r="A17" s="3" t="inlineStr">
        <is>
          <t>Less: ALLL</t>
        </is>
      </c>
      <c r="B17" s="4" t="n">
        <v>-777</v>
      </c>
      <c r="C17" s="4" t="n">
        <v>-477</v>
      </c>
      <c r="D17" s="4" t="n">
        <v>-467</v>
      </c>
      <c r="E17" s="4" t="n">
        <v>-567</v>
      </c>
      <c r="F17" s="4" t="n">
        <v>-512</v>
      </c>
      <c r="G17" s="4" t="n">
        <v>-447</v>
      </c>
    </row>
    <row r="18">
      <c r="A18" s="3" t="inlineStr">
        <is>
          <t>Real Estate Commercial [Member]</t>
        </is>
      </c>
    </row>
    <row r="19">
      <c r="A19" s="5" t="inlineStr">
        <is>
          <t>Accounts Notes And Loans Receivable [Line Items]</t>
        </is>
      </c>
    </row>
    <row r="20">
      <c r="A20" s="3" t="inlineStr">
        <is>
          <t>Subtotal</t>
        </is>
      </c>
      <c r="B20" s="4" t="n">
        <v>314512</v>
      </c>
      <c r="D20" s="4" t="n">
        <v>277028</v>
      </c>
    </row>
    <row r="21">
      <c r="A21" s="3" t="inlineStr">
        <is>
          <t>Less: ALLL</t>
        </is>
      </c>
      <c r="B21" s="4" t="n">
        <v>-6834</v>
      </c>
      <c r="C21" s="4" t="n">
        <v>-8684</v>
      </c>
      <c r="D21" s="4" t="n">
        <v>-9184</v>
      </c>
      <c r="E21" s="4" t="n">
        <v>-4534</v>
      </c>
      <c r="F21" s="4" t="n">
        <v>-2674</v>
      </c>
      <c r="G21" s="4" t="n">
        <v>-2604</v>
      </c>
    </row>
    <row r="22">
      <c r="A22" s="3" t="inlineStr">
        <is>
          <t>Construction [Member]</t>
        </is>
      </c>
    </row>
    <row r="23">
      <c r="A23" s="5" t="inlineStr">
        <is>
          <t>Accounts Notes And Loans Receivable [Line Items]</t>
        </is>
      </c>
    </row>
    <row r="24">
      <c r="A24" s="3" t="inlineStr">
        <is>
          <t>Subtotal</t>
        </is>
      </c>
      <c r="B24" s="4" t="n">
        <v>86033</v>
      </c>
      <c r="D24" s="4" t="n">
        <v>80426</v>
      </c>
    </row>
    <row r="25">
      <c r="A25" s="3" t="inlineStr">
        <is>
          <t>Less: ALLL</t>
        </is>
      </c>
      <c r="B25" s="4" t="n">
        <v>-1679</v>
      </c>
      <c r="C25" s="4" t="n">
        <v>-2229</v>
      </c>
      <c r="D25" s="4" t="n">
        <v>-2254</v>
      </c>
      <c r="E25" s="4" t="n">
        <v>-1024</v>
      </c>
      <c r="F25" s="4" t="n">
        <v>-574</v>
      </c>
      <c r="G25" s="4" t="n">
        <v>-759</v>
      </c>
    </row>
    <row r="26">
      <c r="A26" s="3" t="inlineStr">
        <is>
          <t>Home Equity Lines Of Credit [Member]</t>
        </is>
      </c>
    </row>
    <row r="27">
      <c r="A27" s="5" t="inlineStr">
        <is>
          <t>Accounts Notes And Loans Receivable [Line Items]</t>
        </is>
      </c>
    </row>
    <row r="28">
      <c r="A28" s="3" t="inlineStr">
        <is>
          <t>Subtotal</t>
        </is>
      </c>
      <c r="B28" s="4" t="n">
        <v>19111</v>
      </c>
      <c r="D28" s="4" t="n">
        <v>20962</v>
      </c>
    </row>
    <row r="29">
      <c r="A29" s="3" t="inlineStr">
        <is>
          <t>Less: ALLL</t>
        </is>
      </c>
      <c r="B29" s="4" t="n">
        <v>-236</v>
      </c>
      <c r="C29" s="4" t="n">
        <v>-281</v>
      </c>
      <c r="D29" s="4" t="n">
        <v>-276</v>
      </c>
      <c r="E29" s="4" t="n">
        <v>-263</v>
      </c>
      <c r="F29" s="4" t="n">
        <v>-249</v>
      </c>
      <c r="G29" s="4" t="n">
        <v>-265</v>
      </c>
    </row>
    <row r="30">
      <c r="A30" s="3" t="inlineStr">
        <is>
          <t>Other [Member]</t>
        </is>
      </c>
    </row>
    <row r="31">
      <c r="A31" s="5" t="inlineStr">
        <is>
          <t>Accounts Notes And Loans Receivable [Line Items]</t>
        </is>
      </c>
    </row>
    <row r="32">
      <c r="A32" s="3" t="inlineStr">
        <is>
          <t>Subtotal</t>
        </is>
      </c>
      <c r="B32" s="4" t="n">
        <v>2419</v>
      </c>
      <c r="D32" s="4" t="n">
        <v>2429</v>
      </c>
    </row>
    <row r="33">
      <c r="A33" s="3" t="inlineStr">
        <is>
          <t>Less: ALLL</t>
        </is>
      </c>
      <c r="B33" s="4" t="n">
        <v>-161</v>
      </c>
      <c r="C33" s="6" t="n">
        <v>-161</v>
      </c>
      <c r="D33" s="4" t="n">
        <v>-116</v>
      </c>
      <c r="E33" s="6" t="n">
        <v>-56</v>
      </c>
      <c r="F33" s="6" t="n">
        <v>-56</v>
      </c>
      <c r="G33" s="6" t="n">
        <v>-61</v>
      </c>
    </row>
    <row r="34">
      <c r="A34" s="3" t="inlineStr">
        <is>
          <t>Commercial Leases [Member]</t>
        </is>
      </c>
    </row>
    <row r="35">
      <c r="A35" s="5" t="inlineStr">
        <is>
          <t>Accounts Notes And Loans Receivable [Line Items]</t>
        </is>
      </c>
    </row>
    <row r="36">
      <c r="A36" s="3" t="inlineStr">
        <is>
          <t>Subtotal</t>
        </is>
      </c>
      <c r="B36" s="6" t="n">
        <v>18025</v>
      </c>
      <c r="D36" s="6" t="n">
        <v>4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ctivity In ALLL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inancing Receivable, Allowance for Credit Losses [Line Items]</t>
        </is>
      </c>
    </row>
    <row r="4">
      <c r="A4" s="3" t="inlineStr">
        <is>
          <t>Beginning balance</t>
        </is>
      </c>
      <c r="B4" s="6" t="n">
        <v>17086</v>
      </c>
      <c r="C4" s="6" t="n">
        <v>7073</v>
      </c>
      <c r="D4" s="6" t="n">
        <v>17022</v>
      </c>
      <c r="E4" s="6" t="n">
        <v>7138</v>
      </c>
    </row>
    <row r="5">
      <c r="A5" s="3" t="inlineStr">
        <is>
          <t>Addition to (reduction in) provision for loan losses</t>
        </is>
      </c>
      <c r="B5" s="4" t="n">
        <v>-1600</v>
      </c>
      <c r="C5" s="4" t="n">
        <v>3125</v>
      </c>
      <c r="D5" s="4" t="n">
        <v>-1600</v>
      </c>
      <c r="E5" s="4" t="n">
        <v>3125</v>
      </c>
    </row>
    <row r="6">
      <c r="A6" s="3" t="inlineStr">
        <is>
          <t>Charge-offs</t>
        </is>
      </c>
      <c r="B6" s="3" t="inlineStr">
        <is>
          <t xml:space="preserve"> </t>
        </is>
      </c>
      <c r="C6" s="4" t="n">
        <v>-97</v>
      </c>
      <c r="D6" s="3" t="inlineStr">
        <is>
          <t xml:space="preserve"> </t>
        </is>
      </c>
      <c r="E6" s="4" t="n">
        <v>-168</v>
      </c>
    </row>
    <row r="7">
      <c r="A7" s="3" t="inlineStr">
        <is>
          <t>Recoveries</t>
        </is>
      </c>
      <c r="B7" s="4" t="n">
        <v>9</v>
      </c>
      <c r="C7" s="4" t="n">
        <v>6</v>
      </c>
      <c r="D7" s="4" t="n">
        <v>73</v>
      </c>
      <c r="E7" s="4" t="n">
        <v>12</v>
      </c>
    </row>
    <row r="8">
      <c r="A8" s="3" t="inlineStr">
        <is>
          <t>Ending balance</t>
        </is>
      </c>
      <c r="B8" s="4" t="n">
        <v>15495</v>
      </c>
      <c r="C8" s="4" t="n">
        <v>10107</v>
      </c>
      <c r="D8" s="4" t="n">
        <v>15495</v>
      </c>
      <c r="E8" s="4" t="n">
        <v>10107</v>
      </c>
    </row>
    <row r="9">
      <c r="A9" s="3" t="inlineStr">
        <is>
          <t>Commercial Real Estate [Member]</t>
        </is>
      </c>
    </row>
    <row r="10">
      <c r="A10" s="5" t="inlineStr">
        <is>
          <t>Financing Receivable, Allowance for Credit Losses [Line Items]</t>
        </is>
      </c>
    </row>
    <row r="11">
      <c r="A11" s="3" t="inlineStr">
        <is>
          <t>Beginning balance</t>
        </is>
      </c>
      <c r="B11" s="4" t="n">
        <v>3427</v>
      </c>
      <c r="C11" s="4" t="n">
        <v>2103</v>
      </c>
      <c r="D11" s="4" t="n">
        <v>3426</v>
      </c>
      <c r="E11" s="4" t="n">
        <v>2054</v>
      </c>
    </row>
    <row r="12">
      <c r="A12" s="3" t="inlineStr">
        <is>
          <t>Addition to (reduction in) provision for loan losses</t>
        </is>
      </c>
      <c r="B12" s="4" t="n">
        <v>-50</v>
      </c>
      <c r="C12" s="4" t="n">
        <v>600</v>
      </c>
      <c r="D12" s="4" t="n">
        <v>-105</v>
      </c>
      <c r="E12" s="4" t="n">
        <v>720</v>
      </c>
    </row>
    <row r="13">
      <c r="A13" s="3" t="inlineStr">
        <is>
          <t>Charge-offs</t>
        </is>
      </c>
      <c r="B13" s="3" t="inlineStr">
        <is>
          <t xml:space="preserve"> </t>
        </is>
      </c>
      <c r="C13" s="4" t="n">
        <v>-39</v>
      </c>
      <c r="D13" s="3" t="inlineStr">
        <is>
          <t xml:space="preserve"> </t>
        </is>
      </c>
      <c r="E13" s="4" t="n">
        <v>-110</v>
      </c>
    </row>
    <row r="14">
      <c r="A14" s="3" t="inlineStr">
        <is>
          <t>Recoveries</t>
        </is>
      </c>
      <c r="B14" s="3" t="inlineStr">
        <is>
          <t xml:space="preserve"> </t>
        </is>
      </c>
      <c r="C14" s="3" t="inlineStr">
        <is>
          <t xml:space="preserve"> </t>
        </is>
      </c>
      <c r="D14" s="4" t="n">
        <v>56</v>
      </c>
      <c r="E14" s="3" t="inlineStr">
        <is>
          <t xml:space="preserve"> </t>
        </is>
      </c>
    </row>
    <row r="15">
      <c r="A15" s="3" t="inlineStr">
        <is>
          <t>Ending balance</t>
        </is>
      </c>
      <c r="B15" s="4" t="n">
        <v>3377</v>
      </c>
      <c r="C15" s="4" t="n">
        <v>2664</v>
      </c>
      <c r="D15" s="4" t="n">
        <v>3377</v>
      </c>
      <c r="E15" s="4" t="n">
        <v>2664</v>
      </c>
    </row>
    <row r="16">
      <c r="A16" s="3" t="inlineStr">
        <is>
          <t>Single-Family Residential [Member]</t>
        </is>
      </c>
    </row>
    <row r="17">
      <c r="A17" s="5" t="inlineStr">
        <is>
          <t>Financing Receivable, Allowance for Credit Losses [Line Items]</t>
        </is>
      </c>
    </row>
    <row r="18">
      <c r="A18" s="3" t="inlineStr">
        <is>
          <t>Beginning balance</t>
        </is>
      </c>
      <c r="B18" s="4" t="n">
        <v>1827</v>
      </c>
      <c r="C18" s="4" t="n">
        <v>905</v>
      </c>
      <c r="D18" s="4" t="n">
        <v>1299</v>
      </c>
      <c r="E18" s="4" t="n">
        <v>948</v>
      </c>
    </row>
    <row r="19">
      <c r="A19" s="3" t="inlineStr">
        <is>
          <t>Addition to (reduction in) provision for loan losses</t>
        </is>
      </c>
      <c r="B19" s="4" t="n">
        <v>600</v>
      </c>
      <c r="C19" s="4" t="n">
        <v>150</v>
      </c>
      <c r="D19" s="4" t="n">
        <v>1125</v>
      </c>
      <c r="E19" s="4" t="n">
        <v>105</v>
      </c>
    </row>
    <row r="20">
      <c r="A20" s="3" t="inlineStr">
        <is>
          <t>Charge-offs</t>
        </is>
      </c>
      <c r="B20" s="3" t="inlineStr">
        <is>
          <t xml:space="preserve"> </t>
        </is>
      </c>
      <c r="C20" s="4" t="n">
        <v>-58</v>
      </c>
      <c r="D20" s="3" t="inlineStr">
        <is>
          <t xml:space="preserve"> </t>
        </is>
      </c>
      <c r="E20" s="4" t="n">
        <v>-58</v>
      </c>
    </row>
    <row r="21">
      <c r="A21" s="3" t="inlineStr">
        <is>
          <t>Recoveries</t>
        </is>
      </c>
      <c r="B21" s="4" t="n">
        <v>4</v>
      </c>
      <c r="C21" s="4" t="n">
        <v>2</v>
      </c>
      <c r="D21" s="4" t="n">
        <v>7</v>
      </c>
      <c r="E21" s="4" t="n">
        <v>4</v>
      </c>
    </row>
    <row r="22">
      <c r="A22" s="3" t="inlineStr">
        <is>
          <t>Ending balance</t>
        </is>
      </c>
      <c r="B22" s="4" t="n">
        <v>2431</v>
      </c>
      <c r="C22" s="4" t="n">
        <v>999</v>
      </c>
      <c r="D22" s="4" t="n">
        <v>2431</v>
      </c>
      <c r="E22" s="4" t="n">
        <v>999</v>
      </c>
    </row>
    <row r="23">
      <c r="A23" s="3" t="inlineStr">
        <is>
          <t>Multi-Family Residential [Member]</t>
        </is>
      </c>
    </row>
    <row r="24">
      <c r="A24" s="5" t="inlineStr">
        <is>
          <t>Financing Receivable, Allowance for Credit Losses [Line Items]</t>
        </is>
      </c>
    </row>
    <row r="25">
      <c r="A25" s="3" t="inlineStr">
        <is>
          <t>Beginning balance</t>
        </is>
      </c>
      <c r="B25" s="4" t="n">
        <v>477</v>
      </c>
      <c r="C25" s="4" t="n">
        <v>512</v>
      </c>
      <c r="D25" s="4" t="n">
        <v>467</v>
      </c>
      <c r="E25" s="4" t="n">
        <v>447</v>
      </c>
    </row>
    <row r="26">
      <c r="A26" s="3" t="inlineStr">
        <is>
          <t>Addition to (reduction in) provision for loan losses</t>
        </is>
      </c>
      <c r="B26" s="4" t="n">
        <v>300</v>
      </c>
      <c r="C26" s="4" t="n">
        <v>55</v>
      </c>
      <c r="D26" s="4" t="n">
        <v>310</v>
      </c>
      <c r="E26" s="4" t="n">
        <v>120</v>
      </c>
    </row>
    <row r="27">
      <c r="A27" s="3" t="inlineStr">
        <is>
          <t>Charge-offs</t>
        </is>
      </c>
      <c r="B27" s="3" t="inlineStr">
        <is>
          <t xml:space="preserve"> </t>
        </is>
      </c>
      <c r="C27" s="3" t="inlineStr">
        <is>
          <t xml:space="preserve"> </t>
        </is>
      </c>
      <c r="D27" s="3" t="inlineStr">
        <is>
          <t xml:space="preserve"> </t>
        </is>
      </c>
      <c r="E27" s="3" t="inlineStr">
        <is>
          <t xml:space="preserve"> </t>
        </is>
      </c>
    </row>
    <row r="28">
      <c r="A28" s="3" t="inlineStr">
        <is>
          <t>Recoveries</t>
        </is>
      </c>
      <c r="B28" s="3" t="inlineStr">
        <is>
          <t xml:space="preserve"> </t>
        </is>
      </c>
      <c r="C28" s="3" t="inlineStr">
        <is>
          <t xml:space="preserve"> </t>
        </is>
      </c>
      <c r="D28" s="3" t="inlineStr">
        <is>
          <t xml:space="preserve"> </t>
        </is>
      </c>
      <c r="E28" s="3" t="inlineStr">
        <is>
          <t xml:space="preserve"> </t>
        </is>
      </c>
    </row>
    <row r="29">
      <c r="A29" s="3" t="inlineStr">
        <is>
          <t>Ending balance</t>
        </is>
      </c>
      <c r="B29" s="4" t="n">
        <v>777</v>
      </c>
      <c r="C29" s="4" t="n">
        <v>567</v>
      </c>
      <c r="D29" s="4" t="n">
        <v>777</v>
      </c>
      <c r="E29" s="4" t="n">
        <v>567</v>
      </c>
    </row>
    <row r="30">
      <c r="A30" s="3" t="inlineStr">
        <is>
          <t>Real Estate Commercial [Member]</t>
        </is>
      </c>
    </row>
    <row r="31">
      <c r="A31" s="5" t="inlineStr">
        <is>
          <t>Financing Receivable, Allowance for Credit Losses [Line Items]</t>
        </is>
      </c>
    </row>
    <row r="32">
      <c r="A32" s="3" t="inlineStr">
        <is>
          <t>Beginning balance</t>
        </is>
      </c>
      <c r="B32" s="4" t="n">
        <v>8684</v>
      </c>
      <c r="C32" s="4" t="n">
        <v>2674</v>
      </c>
      <c r="D32" s="4" t="n">
        <v>9184</v>
      </c>
      <c r="E32" s="4" t="n">
        <v>2604</v>
      </c>
    </row>
    <row r="33">
      <c r="A33" s="3" t="inlineStr">
        <is>
          <t>Addition to (reduction in) provision for loan losses</t>
        </is>
      </c>
      <c r="B33" s="4" t="n">
        <v>-1850</v>
      </c>
      <c r="C33" s="4" t="n">
        <v>1860</v>
      </c>
      <c r="D33" s="4" t="n">
        <v>-2350</v>
      </c>
      <c r="E33" s="4" t="n">
        <v>1930</v>
      </c>
    </row>
    <row r="34">
      <c r="A34" s="3" t="inlineStr">
        <is>
          <t>Charge-offs</t>
        </is>
      </c>
      <c r="B34" s="3" t="inlineStr">
        <is>
          <t xml:space="preserve"> </t>
        </is>
      </c>
      <c r="C34" s="3" t="inlineStr">
        <is>
          <t xml:space="preserve"> </t>
        </is>
      </c>
      <c r="D34" s="3" t="inlineStr">
        <is>
          <t xml:space="preserve"> </t>
        </is>
      </c>
      <c r="E34" s="3" t="inlineStr">
        <is>
          <t xml:space="preserve"> </t>
        </is>
      </c>
    </row>
    <row r="35">
      <c r="A35" s="3" t="inlineStr">
        <is>
          <t>Recoveries</t>
        </is>
      </c>
      <c r="B35" s="3" t="inlineStr">
        <is>
          <t xml:space="preserve"> </t>
        </is>
      </c>
      <c r="C35" s="3" t="inlineStr">
        <is>
          <t xml:space="preserve"> </t>
        </is>
      </c>
      <c r="D35" s="3" t="inlineStr">
        <is>
          <t xml:space="preserve"> </t>
        </is>
      </c>
      <c r="E35" s="3" t="inlineStr">
        <is>
          <t xml:space="preserve"> </t>
        </is>
      </c>
    </row>
    <row r="36">
      <c r="A36" s="3" t="inlineStr">
        <is>
          <t>Ending balance</t>
        </is>
      </c>
      <c r="B36" s="4" t="n">
        <v>6834</v>
      </c>
      <c r="C36" s="4" t="n">
        <v>4534</v>
      </c>
      <c r="D36" s="4" t="n">
        <v>6834</v>
      </c>
      <c r="E36" s="4" t="n">
        <v>4534</v>
      </c>
    </row>
    <row r="37">
      <c r="A37" s="3" t="inlineStr">
        <is>
          <t>Construction [Member]</t>
        </is>
      </c>
    </row>
    <row r="38">
      <c r="A38" s="5" t="inlineStr">
        <is>
          <t>Financing Receivable, Allowance for Credit Losses [Line Items]</t>
        </is>
      </c>
    </row>
    <row r="39">
      <c r="A39" s="3" t="inlineStr">
        <is>
          <t>Beginning balance</t>
        </is>
      </c>
      <c r="B39" s="4" t="n">
        <v>2229</v>
      </c>
      <c r="C39" s="4" t="n">
        <v>574</v>
      </c>
      <c r="D39" s="4" t="n">
        <v>2254</v>
      </c>
      <c r="E39" s="4" t="n">
        <v>759</v>
      </c>
    </row>
    <row r="40">
      <c r="A40" s="3" t="inlineStr">
        <is>
          <t>Addition to (reduction in) provision for loan losses</t>
        </is>
      </c>
      <c r="B40" s="4" t="n">
        <v>-550</v>
      </c>
      <c r="C40" s="4" t="n">
        <v>450</v>
      </c>
      <c r="D40" s="4" t="n">
        <v>-575</v>
      </c>
      <c r="E40" s="4" t="n">
        <v>265</v>
      </c>
    </row>
    <row r="41">
      <c r="A41" s="3" t="inlineStr">
        <is>
          <t>Charge-offs</t>
        </is>
      </c>
      <c r="B41" s="3" t="inlineStr">
        <is>
          <t xml:space="preserve"> </t>
        </is>
      </c>
      <c r="C41" s="3" t="inlineStr">
        <is>
          <t xml:space="preserve"> </t>
        </is>
      </c>
      <c r="D41" s="3" t="inlineStr">
        <is>
          <t xml:space="preserve"> </t>
        </is>
      </c>
      <c r="E41" s="3" t="inlineStr">
        <is>
          <t xml:space="preserve"> </t>
        </is>
      </c>
    </row>
    <row r="42">
      <c r="A42" s="3" t="inlineStr">
        <is>
          <t>Recoveries</t>
        </is>
      </c>
      <c r="B42" s="3" t="inlineStr">
        <is>
          <t xml:space="preserve"> </t>
        </is>
      </c>
      <c r="C42" s="3" t="inlineStr">
        <is>
          <t xml:space="preserve"> </t>
        </is>
      </c>
      <c r="D42" s="3" t="inlineStr">
        <is>
          <t xml:space="preserve"> </t>
        </is>
      </c>
      <c r="E42" s="3" t="inlineStr">
        <is>
          <t xml:space="preserve"> </t>
        </is>
      </c>
    </row>
    <row r="43">
      <c r="A43" s="3" t="inlineStr">
        <is>
          <t>Ending balance</t>
        </is>
      </c>
      <c r="B43" s="4" t="n">
        <v>1679</v>
      </c>
      <c r="C43" s="4" t="n">
        <v>1024</v>
      </c>
      <c r="D43" s="4" t="n">
        <v>1679</v>
      </c>
      <c r="E43" s="4" t="n">
        <v>1024</v>
      </c>
    </row>
    <row r="44">
      <c r="A44" s="3" t="inlineStr">
        <is>
          <t>Home Equity Lines Of Credit [Member]</t>
        </is>
      </c>
    </row>
    <row r="45">
      <c r="A45" s="5" t="inlineStr">
        <is>
          <t>Financing Receivable, Allowance for Credit Losses [Line Items]</t>
        </is>
      </c>
    </row>
    <row r="46">
      <c r="A46" s="3" t="inlineStr">
        <is>
          <t>Beginning balance</t>
        </is>
      </c>
      <c r="B46" s="4" t="n">
        <v>281</v>
      </c>
      <c r="C46" s="4" t="n">
        <v>249</v>
      </c>
      <c r="D46" s="4" t="n">
        <v>276</v>
      </c>
      <c r="E46" s="4" t="n">
        <v>265</v>
      </c>
    </row>
    <row r="47">
      <c r="A47" s="3" t="inlineStr">
        <is>
          <t>Addition to (reduction in) provision for loan losses</t>
        </is>
      </c>
      <c r="B47" s="4" t="n">
        <v>-50</v>
      </c>
      <c r="C47" s="4" t="n">
        <v>10</v>
      </c>
      <c r="D47" s="4" t="n">
        <v>-50</v>
      </c>
      <c r="E47" s="4" t="n">
        <v>-10</v>
      </c>
    </row>
    <row r="48">
      <c r="A48" s="3" t="inlineStr">
        <is>
          <t>Charge-offs</t>
        </is>
      </c>
      <c r="B48" s="3" t="inlineStr">
        <is>
          <t xml:space="preserve"> </t>
        </is>
      </c>
      <c r="C48" s="3" t="inlineStr">
        <is>
          <t xml:space="preserve"> </t>
        </is>
      </c>
      <c r="D48" s="3" t="inlineStr">
        <is>
          <t xml:space="preserve"> </t>
        </is>
      </c>
      <c r="E48" s="3" t="inlineStr">
        <is>
          <t xml:space="preserve"> </t>
        </is>
      </c>
    </row>
    <row r="49">
      <c r="A49" s="3" t="inlineStr">
        <is>
          <t>Recoveries</t>
        </is>
      </c>
      <c r="B49" s="4" t="n">
        <v>5</v>
      </c>
      <c r="C49" s="4" t="n">
        <v>4</v>
      </c>
      <c r="D49" s="4" t="n">
        <v>10</v>
      </c>
      <c r="E49" s="4" t="n">
        <v>8</v>
      </c>
    </row>
    <row r="50">
      <c r="A50" s="3" t="inlineStr">
        <is>
          <t>Ending balance</t>
        </is>
      </c>
      <c r="B50" s="4" t="n">
        <v>236</v>
      </c>
      <c r="C50" s="4" t="n">
        <v>263</v>
      </c>
      <c r="D50" s="4" t="n">
        <v>236</v>
      </c>
      <c r="E50" s="4" t="n">
        <v>263</v>
      </c>
    </row>
    <row r="51">
      <c r="A51" s="3" t="inlineStr">
        <is>
          <t>Other [Member]</t>
        </is>
      </c>
    </row>
    <row r="52">
      <c r="A52" s="5" t="inlineStr">
        <is>
          <t>Financing Receivable, Allowance for Credit Losses [Line Items]</t>
        </is>
      </c>
    </row>
    <row r="53">
      <c r="A53" s="3" t="inlineStr">
        <is>
          <t>Beginning balance</t>
        </is>
      </c>
      <c r="B53" s="4" t="n">
        <v>161</v>
      </c>
      <c r="C53" s="4" t="n">
        <v>56</v>
      </c>
      <c r="D53" s="4" t="n">
        <v>116</v>
      </c>
      <c r="E53" s="4" t="n">
        <v>61</v>
      </c>
    </row>
    <row r="54">
      <c r="A54" s="3" t="inlineStr">
        <is>
          <t>Addition to (reduction in) provision for loan losses</t>
        </is>
      </c>
      <c r="B54" s="3" t="inlineStr">
        <is>
          <t xml:space="preserve"> </t>
        </is>
      </c>
      <c r="C54" s="3" t="inlineStr">
        <is>
          <t xml:space="preserve"> </t>
        </is>
      </c>
      <c r="D54" s="4" t="n">
        <v>45</v>
      </c>
      <c r="E54" s="4" t="n">
        <v>-5</v>
      </c>
    </row>
    <row r="55">
      <c r="A55" s="3" t="inlineStr">
        <is>
          <t>Charge-offs</t>
        </is>
      </c>
      <c r="B55" s="3" t="inlineStr">
        <is>
          <t xml:space="preserve"> </t>
        </is>
      </c>
      <c r="C55" s="3" t="inlineStr">
        <is>
          <t xml:space="preserve"> </t>
        </is>
      </c>
      <c r="D55" s="3" t="inlineStr">
        <is>
          <t xml:space="preserve"> </t>
        </is>
      </c>
      <c r="E55" s="3" t="inlineStr">
        <is>
          <t xml:space="preserve"> </t>
        </is>
      </c>
    </row>
    <row r="56">
      <c r="A56" s="3" t="inlineStr">
        <is>
          <t>Recoveries</t>
        </is>
      </c>
      <c r="B56" s="3" t="inlineStr">
        <is>
          <t xml:space="preserve"> </t>
        </is>
      </c>
      <c r="C56" s="3" t="inlineStr">
        <is>
          <t xml:space="preserve"> </t>
        </is>
      </c>
      <c r="D56" s="3" t="inlineStr">
        <is>
          <t xml:space="preserve"> </t>
        </is>
      </c>
      <c r="E56" s="3" t="inlineStr">
        <is>
          <t xml:space="preserve"> </t>
        </is>
      </c>
    </row>
    <row r="57">
      <c r="A57" s="3" t="inlineStr">
        <is>
          <t>Ending balance</t>
        </is>
      </c>
      <c r="B57" s="6" t="n">
        <v>161</v>
      </c>
      <c r="C57" s="6" t="n">
        <v>56</v>
      </c>
      <c r="D57" s="6" t="n">
        <v>161</v>
      </c>
      <c r="E57" s="6" t="n">
        <v>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Balance In ALLL And Recorded Investment In Loans By Portfolio Segment And Based On Impairment Method)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Financing Receivable, Allowance for Credit Losses [Line Items]</t>
        </is>
      </c>
    </row>
    <row r="3">
      <c r="A3" s="3" t="inlineStr">
        <is>
          <t>Individually evaluated for impairment</t>
        </is>
      </c>
      <c r="B3" s="6" t="n">
        <v>23</v>
      </c>
      <c r="D3" s="6" t="n">
        <v>23</v>
      </c>
    </row>
    <row r="4">
      <c r="A4" s="3" t="inlineStr">
        <is>
          <t>Collectively evaluated for impairment</t>
        </is>
      </c>
      <c r="B4" s="4" t="n">
        <v>15472</v>
      </c>
      <c r="D4" s="4" t="n">
        <v>16999</v>
      </c>
    </row>
    <row r="5">
      <c r="A5" s="3" t="inlineStr">
        <is>
          <t>Total ending allowance balance</t>
        </is>
      </c>
      <c r="B5" s="4" t="n">
        <v>15495</v>
      </c>
      <c r="C5" s="6" t="n">
        <v>17086</v>
      </c>
      <c r="D5" s="4" t="n">
        <v>17022</v>
      </c>
      <c r="E5" s="6" t="n">
        <v>10107</v>
      </c>
      <c r="F5" s="6" t="n">
        <v>7073</v>
      </c>
      <c r="G5" s="6" t="n">
        <v>7138</v>
      </c>
    </row>
    <row r="6">
      <c r="A6" s="3" t="inlineStr">
        <is>
          <t>Individually evaluated for impairment</t>
        </is>
      </c>
      <c r="B6" s="4" t="n">
        <v>3030</v>
      </c>
      <c r="D6" s="4" t="n">
        <v>3090</v>
      </c>
    </row>
    <row r="7">
      <c r="A7" s="3" t="inlineStr">
        <is>
          <t>Collectively evaluated for impairment</t>
        </is>
      </c>
      <c r="B7" s="4" t="n">
        <v>1013942</v>
      </c>
      <c r="D7" s="4" t="n">
        <v>909276</v>
      </c>
    </row>
    <row r="8">
      <c r="A8" s="3" t="inlineStr">
        <is>
          <t>Total ending loan balance</t>
        </is>
      </c>
      <c r="B8" s="4" t="n">
        <v>1016972</v>
      </c>
      <c r="D8" s="4" t="n">
        <v>912366</v>
      </c>
    </row>
    <row r="9">
      <c r="A9" s="3" t="inlineStr">
        <is>
          <t>Commercial Real Estate [Member]</t>
        </is>
      </c>
    </row>
    <row r="10">
      <c r="A10" s="5" t="inlineStr">
        <is>
          <t>Financing Receivable, Allowance for Credit Losses [Line Items]</t>
        </is>
      </c>
    </row>
    <row r="11">
      <c r="A11" s="3" t="inlineStr">
        <is>
          <t>Collectively evaluated for impairment</t>
        </is>
      </c>
      <c r="B11" s="4" t="n">
        <v>3377</v>
      </c>
      <c r="D11" s="4" t="n">
        <v>3426</v>
      </c>
    </row>
    <row r="12">
      <c r="A12" s="3" t="inlineStr">
        <is>
          <t>Total ending allowance balance</t>
        </is>
      </c>
      <c r="B12" s="4" t="n">
        <v>3377</v>
      </c>
      <c r="C12" s="4" t="n">
        <v>3427</v>
      </c>
      <c r="D12" s="4" t="n">
        <v>3426</v>
      </c>
      <c r="E12" s="4" t="n">
        <v>2664</v>
      </c>
      <c r="F12" s="4" t="n">
        <v>2103</v>
      </c>
      <c r="G12" s="4" t="n">
        <v>2054</v>
      </c>
    </row>
    <row r="13">
      <c r="A13" s="3" t="inlineStr">
        <is>
          <t>Individually evaluated for impairment</t>
        </is>
      </c>
      <c r="B13" s="4" t="n">
        <v>243</v>
      </c>
      <c r="D13" s="4" t="n">
        <v>268</v>
      </c>
    </row>
    <row r="14">
      <c r="A14" s="3" t="inlineStr">
        <is>
          <t>Collectively evaluated for impairment</t>
        </is>
      </c>
      <c r="B14" s="4" t="n">
        <v>281125</v>
      </c>
      <c r="D14" s="4" t="n">
        <v>338018</v>
      </c>
    </row>
    <row r="15">
      <c r="A15" s="3" t="inlineStr">
        <is>
          <t>Total ending loan balance</t>
        </is>
      </c>
      <c r="B15" s="4" t="n">
        <v>281368</v>
      </c>
      <c r="D15" s="4" t="n">
        <v>338286</v>
      </c>
    </row>
    <row r="16">
      <c r="A16" s="3" t="inlineStr">
        <is>
          <t>Single-Family Residential [Member]</t>
        </is>
      </c>
    </row>
    <row r="17">
      <c r="A17" s="5" t="inlineStr">
        <is>
          <t>Financing Receivable, Allowance for Credit Losses [Line Items]</t>
        </is>
      </c>
    </row>
    <row r="18">
      <c r="A18" s="3" t="inlineStr">
        <is>
          <t>Collectively evaluated for impairment</t>
        </is>
      </c>
      <c r="B18" s="4" t="n">
        <v>2431</v>
      </c>
      <c r="D18" s="4" t="n">
        <v>1299</v>
      </c>
    </row>
    <row r="19">
      <c r="A19" s="3" t="inlineStr">
        <is>
          <t>Total ending allowance balance</t>
        </is>
      </c>
      <c r="B19" s="4" t="n">
        <v>2431</v>
      </c>
      <c r="C19" s="4" t="n">
        <v>1827</v>
      </c>
      <c r="D19" s="4" t="n">
        <v>1299</v>
      </c>
      <c r="E19" s="4" t="n">
        <v>999</v>
      </c>
      <c r="F19" s="4" t="n">
        <v>905</v>
      </c>
      <c r="G19" s="4" t="n">
        <v>948</v>
      </c>
    </row>
    <row r="20">
      <c r="A20" s="3" t="inlineStr">
        <is>
          <t>Individually evaluated for impairment</t>
        </is>
      </c>
      <c r="B20" s="4" t="n">
        <v>101</v>
      </c>
      <c r="D20" s="4" t="n">
        <v>104</v>
      </c>
    </row>
    <row r="21">
      <c r="A21" s="3" t="inlineStr">
        <is>
          <t>Collectively evaluated for impairment</t>
        </is>
      </c>
      <c r="B21" s="4" t="n">
        <v>240430</v>
      </c>
      <c r="D21" s="4" t="n">
        <v>147756</v>
      </c>
    </row>
    <row r="22">
      <c r="A22" s="3" t="inlineStr">
        <is>
          <t>Total ending loan balance</t>
        </is>
      </c>
      <c r="B22" s="4" t="n">
        <v>240531</v>
      </c>
      <c r="D22" s="4" t="n">
        <v>147860</v>
      </c>
    </row>
    <row r="23">
      <c r="A23" s="3" t="inlineStr">
        <is>
          <t>Multi-Family Residential [Member]</t>
        </is>
      </c>
    </row>
    <row r="24">
      <c r="A24" s="5" t="inlineStr">
        <is>
          <t>Financing Receivable, Allowance for Credit Losses [Line Items]</t>
        </is>
      </c>
    </row>
    <row r="25">
      <c r="A25" s="3" t="inlineStr">
        <is>
          <t>Collectively evaluated for impairment</t>
        </is>
      </c>
      <c r="B25" s="4" t="n">
        <v>777</v>
      </c>
      <c r="D25" s="4" t="n">
        <v>467</v>
      </c>
    </row>
    <row r="26">
      <c r="A26" s="3" t="inlineStr">
        <is>
          <t>Total ending allowance balance</t>
        </is>
      </c>
      <c r="B26" s="4" t="n">
        <v>777</v>
      </c>
      <c r="C26" s="4" t="n">
        <v>477</v>
      </c>
      <c r="D26" s="4" t="n">
        <v>467</v>
      </c>
      <c r="E26" s="4" t="n">
        <v>567</v>
      </c>
      <c r="F26" s="4" t="n">
        <v>512</v>
      </c>
      <c r="G26" s="4" t="n">
        <v>447</v>
      </c>
    </row>
    <row r="27">
      <c r="A27" s="3" t="inlineStr">
        <is>
          <t>Collectively evaluated for impairment</t>
        </is>
      </c>
      <c r="B27" s="4" t="n">
        <v>72998</v>
      </c>
      <c r="D27" s="4" t="n">
        <v>45375</v>
      </c>
    </row>
    <row r="28">
      <c r="A28" s="3" t="inlineStr">
        <is>
          <t>Total ending loan balance</t>
        </is>
      </c>
      <c r="B28" s="4" t="n">
        <v>72998</v>
      </c>
      <c r="D28" s="4" t="n">
        <v>45375</v>
      </c>
    </row>
    <row r="29">
      <c r="A29" s="3" t="inlineStr">
        <is>
          <t>Real Estate Commercial [Member]</t>
        </is>
      </c>
    </row>
    <row r="30">
      <c r="A30" s="5" t="inlineStr">
        <is>
          <t>Financing Receivable, Allowance for Credit Losses [Line Items]</t>
        </is>
      </c>
    </row>
    <row r="31">
      <c r="A31" s="3" t="inlineStr">
        <is>
          <t>Individually evaluated for impairment</t>
        </is>
      </c>
      <c r="B31" s="4" t="n">
        <v>23</v>
      </c>
      <c r="D31" s="4" t="n">
        <v>23</v>
      </c>
    </row>
    <row r="32">
      <c r="A32" s="3" t="inlineStr">
        <is>
          <t>Collectively evaluated for impairment</t>
        </is>
      </c>
      <c r="B32" s="4" t="n">
        <v>6811</v>
      </c>
      <c r="D32" s="4" t="n">
        <v>9161</v>
      </c>
    </row>
    <row r="33">
      <c r="A33" s="3" t="inlineStr">
        <is>
          <t>Total ending allowance balance</t>
        </is>
      </c>
      <c r="B33" s="4" t="n">
        <v>6834</v>
      </c>
      <c r="C33" s="4" t="n">
        <v>8684</v>
      </c>
      <c r="D33" s="4" t="n">
        <v>9184</v>
      </c>
      <c r="E33" s="4" t="n">
        <v>4534</v>
      </c>
      <c r="F33" s="4" t="n">
        <v>2674</v>
      </c>
      <c r="G33" s="4" t="n">
        <v>2604</v>
      </c>
    </row>
    <row r="34">
      <c r="A34" s="3" t="inlineStr">
        <is>
          <t>Individually evaluated for impairment</t>
        </is>
      </c>
      <c r="B34" s="4" t="n">
        <v>2686</v>
      </c>
      <c r="D34" s="4" t="n">
        <v>2718</v>
      </c>
    </row>
    <row r="35">
      <c r="A35" s="3" t="inlineStr">
        <is>
          <t>Collectively evaluated for impairment</t>
        </is>
      </c>
      <c r="B35" s="4" t="n">
        <v>311826</v>
      </c>
      <c r="D35" s="4" t="n">
        <v>274310</v>
      </c>
    </row>
    <row r="36">
      <c r="A36" s="3" t="inlineStr">
        <is>
          <t>Total ending loan balance</t>
        </is>
      </c>
      <c r="B36" s="4" t="n">
        <v>314512</v>
      </c>
      <c r="D36" s="4" t="n">
        <v>277028</v>
      </c>
    </row>
    <row r="37">
      <c r="A37" s="3" t="inlineStr">
        <is>
          <t>Construction [Member]</t>
        </is>
      </c>
    </row>
    <row r="38">
      <c r="A38" s="5" t="inlineStr">
        <is>
          <t>Financing Receivable, Allowance for Credit Losses [Line Items]</t>
        </is>
      </c>
    </row>
    <row r="39">
      <c r="A39" s="3" t="inlineStr">
        <is>
          <t>Collectively evaluated for impairment</t>
        </is>
      </c>
      <c r="B39" s="4" t="n">
        <v>1679</v>
      </c>
      <c r="D39" s="4" t="n">
        <v>2254</v>
      </c>
    </row>
    <row r="40">
      <c r="A40" s="3" t="inlineStr">
        <is>
          <t>Total ending allowance balance</t>
        </is>
      </c>
      <c r="B40" s="4" t="n">
        <v>1679</v>
      </c>
      <c r="C40" s="4" t="n">
        <v>2229</v>
      </c>
      <c r="D40" s="4" t="n">
        <v>2254</v>
      </c>
      <c r="E40" s="4" t="n">
        <v>1024</v>
      </c>
      <c r="F40" s="4" t="n">
        <v>574</v>
      </c>
      <c r="G40" s="4" t="n">
        <v>759</v>
      </c>
    </row>
    <row r="41">
      <c r="A41" s="3" t="inlineStr">
        <is>
          <t>Collectively evaluated for impairment</t>
        </is>
      </c>
      <c r="B41" s="4" t="n">
        <v>86033</v>
      </c>
      <c r="D41" s="4" t="n">
        <v>80426</v>
      </c>
    </row>
    <row r="42">
      <c r="A42" s="3" t="inlineStr">
        <is>
          <t>Total ending loan balance</t>
        </is>
      </c>
      <c r="B42" s="4" t="n">
        <v>86033</v>
      </c>
      <c r="D42" s="4" t="n">
        <v>80426</v>
      </c>
    </row>
    <row r="43">
      <c r="A43" s="3" t="inlineStr">
        <is>
          <t>Home Equity Lines Of Credit [Member]</t>
        </is>
      </c>
    </row>
    <row r="44">
      <c r="A44" s="5" t="inlineStr">
        <is>
          <t>Financing Receivable, Allowance for Credit Losses [Line Items]</t>
        </is>
      </c>
    </row>
    <row r="45">
      <c r="A45" s="3" t="inlineStr">
        <is>
          <t>Collectively evaluated for impairment</t>
        </is>
      </c>
      <c r="B45" s="4" t="n">
        <v>236</v>
      </c>
      <c r="D45" s="4" t="n">
        <v>276</v>
      </c>
    </row>
    <row r="46">
      <c r="A46" s="3" t="inlineStr">
        <is>
          <t>Total ending allowance balance</t>
        </is>
      </c>
      <c r="B46" s="4" t="n">
        <v>236</v>
      </c>
      <c r="C46" s="4" t="n">
        <v>281</v>
      </c>
      <c r="D46" s="4" t="n">
        <v>276</v>
      </c>
      <c r="E46" s="4" t="n">
        <v>263</v>
      </c>
      <c r="F46" s="4" t="n">
        <v>249</v>
      </c>
      <c r="G46" s="4" t="n">
        <v>265</v>
      </c>
    </row>
    <row r="47">
      <c r="A47" s="3" t="inlineStr">
        <is>
          <t>Collectively evaluated for impairment</t>
        </is>
      </c>
      <c r="B47" s="4" t="n">
        <v>19111</v>
      </c>
      <c r="D47" s="4" t="n">
        <v>20962</v>
      </c>
    </row>
    <row r="48">
      <c r="A48" s="3" t="inlineStr">
        <is>
          <t>Total ending loan balance</t>
        </is>
      </c>
      <c r="B48" s="4" t="n">
        <v>19111</v>
      </c>
      <c r="D48" s="4" t="n">
        <v>20962</v>
      </c>
    </row>
    <row r="49">
      <c r="A49" s="3" t="inlineStr">
        <is>
          <t>Other [Member]</t>
        </is>
      </c>
    </row>
    <row r="50">
      <c r="A50" s="5" t="inlineStr">
        <is>
          <t>Financing Receivable, Allowance for Credit Losses [Line Items]</t>
        </is>
      </c>
    </row>
    <row r="51">
      <c r="A51" s="3" t="inlineStr">
        <is>
          <t>Collectively evaluated for impairment</t>
        </is>
      </c>
      <c r="B51" s="4" t="n">
        <v>161</v>
      </c>
      <c r="D51" s="4" t="n">
        <v>116</v>
      </c>
    </row>
    <row r="52">
      <c r="A52" s="3" t="inlineStr">
        <is>
          <t>Total ending allowance balance</t>
        </is>
      </c>
      <c r="B52" s="4" t="n">
        <v>161</v>
      </c>
      <c r="C52" s="6" t="n">
        <v>161</v>
      </c>
      <c r="D52" s="4" t="n">
        <v>116</v>
      </c>
      <c r="E52" s="6" t="n">
        <v>56</v>
      </c>
      <c r="F52" s="6" t="n">
        <v>56</v>
      </c>
      <c r="G52" s="6" t="n">
        <v>61</v>
      </c>
    </row>
    <row r="53">
      <c r="A53" s="3" t="inlineStr">
        <is>
          <t>Collectively evaluated for impairment</t>
        </is>
      </c>
      <c r="B53" s="4" t="n">
        <v>2419</v>
      </c>
      <c r="D53" s="4" t="n">
        <v>2429</v>
      </c>
    </row>
    <row r="54">
      <c r="A54" s="3" t="inlineStr">
        <is>
          <t>Total ending loan balance</t>
        </is>
      </c>
      <c r="B54" s="6" t="n">
        <v>2419</v>
      </c>
      <c r="D54" s="6" t="n">
        <v>24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Individually Evaluated For Impairment By Class Of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Financing Receivable, Impaired [Line Items]</t>
        </is>
      </c>
    </row>
    <row r="4">
      <c r="A4" s="3" t="inlineStr">
        <is>
          <t>Impaired Financing Receivable, with Related Allowance, Unpaid Principal Balance</t>
        </is>
      </c>
      <c r="B4" s="6" t="n">
        <v>3294</v>
      </c>
      <c r="D4" s="6" t="n">
        <v>3294</v>
      </c>
      <c r="F4" s="6" t="n">
        <v>3355</v>
      </c>
    </row>
    <row r="5">
      <c r="A5" s="3" t="inlineStr">
        <is>
          <t>Impaired Financing Receivable, Unpaid Principal Balance, Total</t>
        </is>
      </c>
      <c r="B5" s="4" t="n">
        <v>3294</v>
      </c>
      <c r="D5" s="4" t="n">
        <v>3294</v>
      </c>
      <c r="F5" s="4" t="n">
        <v>3355</v>
      </c>
    </row>
    <row r="6">
      <c r="A6" s="3" t="inlineStr">
        <is>
          <t>Impaired Financing Receivable, with Related Allowance, Recorded Investment</t>
        </is>
      </c>
      <c r="B6" s="4" t="n">
        <v>3030</v>
      </c>
      <c r="D6" s="4" t="n">
        <v>3030</v>
      </c>
      <c r="F6" s="4" t="n">
        <v>3090</v>
      </c>
    </row>
    <row r="7">
      <c r="A7" s="3" t="inlineStr">
        <is>
          <t>Impaired Financing Receivable, Recorded Investment, Total</t>
        </is>
      </c>
      <c r="B7" s="4" t="n">
        <v>3030</v>
      </c>
      <c r="D7" s="4" t="n">
        <v>3030</v>
      </c>
      <c r="F7" s="4" t="n">
        <v>3090</v>
      </c>
    </row>
    <row r="8">
      <c r="A8" s="3" t="inlineStr">
        <is>
          <t>Impaired Financing Receivable, ALLL Allocated</t>
        </is>
      </c>
      <c r="B8" s="4" t="n">
        <v>23</v>
      </c>
      <c r="D8" s="4" t="n">
        <v>23</v>
      </c>
      <c r="F8" s="4" t="n">
        <v>23</v>
      </c>
    </row>
    <row r="9">
      <c r="A9" s="3" t="inlineStr">
        <is>
          <t>Impaired Financing Receivable, with Related Allowance, Average Recorded Investment</t>
        </is>
      </c>
      <c r="B9" s="4" t="n">
        <v>3041</v>
      </c>
      <c r="C9" s="6" t="n">
        <v>2944</v>
      </c>
      <c r="D9" s="4" t="n">
        <v>3057</v>
      </c>
      <c r="E9" s="6" t="n">
        <v>2964</v>
      </c>
    </row>
    <row r="10">
      <c r="A10" s="3" t="inlineStr">
        <is>
          <t>Impaired Financing Receivable, Average Recorded Investment, Total</t>
        </is>
      </c>
      <c r="B10" s="4" t="n">
        <v>3041</v>
      </c>
      <c r="C10" s="4" t="n">
        <v>2944</v>
      </c>
      <c r="D10" s="4" t="n">
        <v>3057</v>
      </c>
      <c r="E10" s="4" t="n">
        <v>2964</v>
      </c>
    </row>
    <row r="11">
      <c r="A11" s="3" t="inlineStr">
        <is>
          <t>Impaired Financing Receivable, with Related Allowance, Interest Income Recognized</t>
        </is>
      </c>
      <c r="B11" s="4" t="n">
        <v>40</v>
      </c>
      <c r="C11" s="4" t="n">
        <v>41</v>
      </c>
      <c r="D11" s="4" t="n">
        <v>82</v>
      </c>
      <c r="E11" s="4" t="n">
        <v>81</v>
      </c>
    </row>
    <row r="12">
      <c r="A12" s="3" t="inlineStr">
        <is>
          <t>Impaired Financing Receivable, Interest Income Recognized, Total</t>
        </is>
      </c>
      <c r="B12" s="4" t="n">
        <v>40</v>
      </c>
      <c r="C12" s="4" t="n">
        <v>41</v>
      </c>
      <c r="D12" s="4" t="n">
        <v>82</v>
      </c>
      <c r="E12" s="4" t="n">
        <v>81</v>
      </c>
    </row>
    <row r="13">
      <c r="A13" s="3" t="inlineStr">
        <is>
          <t>Allowance recorded</t>
        </is>
      </c>
      <c r="B13" s="4" t="n">
        <v>23</v>
      </c>
      <c r="D13" s="4" t="n">
        <v>23</v>
      </c>
      <c r="F13" s="4" t="n">
        <v>23</v>
      </c>
    </row>
    <row r="14">
      <c r="A14" s="3" t="inlineStr">
        <is>
          <t>Commercial Real Estate [Member]</t>
        </is>
      </c>
    </row>
    <row r="15">
      <c r="A15" s="5" t="inlineStr">
        <is>
          <t>Financing Receivable, Impaired [Line Items]</t>
        </is>
      </c>
    </row>
    <row r="16">
      <c r="A16" s="3" t="inlineStr">
        <is>
          <t>Impaired Financing Receivable, with Related Allowance, Unpaid Principal Balance</t>
        </is>
      </c>
      <c r="B16" s="4" t="n">
        <v>507</v>
      </c>
      <c r="D16" s="4" t="n">
        <v>507</v>
      </c>
      <c r="F16" s="4" t="n">
        <v>533</v>
      </c>
    </row>
    <row r="17">
      <c r="A17" s="3" t="inlineStr">
        <is>
          <t>Impaired Financing Receivable, with Related Allowance, Recorded Investment</t>
        </is>
      </c>
      <c r="B17" s="4" t="n">
        <v>243</v>
      </c>
      <c r="D17" s="4" t="n">
        <v>243</v>
      </c>
      <c r="F17" s="4" t="n">
        <v>268</v>
      </c>
    </row>
    <row r="18">
      <c r="A18" s="3" t="inlineStr">
        <is>
          <t>Impaired Financing Receivable, with Related Allowance, Average Recorded Investment</t>
        </is>
      </c>
      <c r="B18" s="4" t="n">
        <v>247</v>
      </c>
      <c r="C18" s="4" t="n">
        <v>108</v>
      </c>
      <c r="D18" s="4" t="n">
        <v>253</v>
      </c>
      <c r="E18" s="4" t="n">
        <v>126</v>
      </c>
    </row>
    <row r="19">
      <c r="A19" s="3" t="inlineStr">
        <is>
          <t>Impaired Financing Receivable, with Related Allowance, Interest Income Recognized</t>
        </is>
      </c>
      <c r="B19" s="4" t="n">
        <v>2</v>
      </c>
      <c r="C19" s="4" t="n">
        <v>3</v>
      </c>
      <c r="D19" s="4" t="n">
        <v>5</v>
      </c>
      <c r="E19" s="4" t="n">
        <v>5</v>
      </c>
    </row>
    <row r="20">
      <c r="A20" s="3" t="inlineStr">
        <is>
          <t>Single-Family Residential [Member]</t>
        </is>
      </c>
    </row>
    <row r="21">
      <c r="A21" s="5" t="inlineStr">
        <is>
          <t>Financing Receivable, Impaired [Line Items]</t>
        </is>
      </c>
    </row>
    <row r="22">
      <c r="A22" s="3" t="inlineStr">
        <is>
          <t>Impaired Financing Receivable, with Related Allowance, Unpaid Principal Balance</t>
        </is>
      </c>
      <c r="B22" s="4" t="n">
        <v>101</v>
      </c>
      <c r="D22" s="4" t="n">
        <v>101</v>
      </c>
      <c r="F22" s="4" t="n">
        <v>104</v>
      </c>
    </row>
    <row r="23">
      <c r="A23" s="3" t="inlineStr">
        <is>
          <t>Impaired Financing Receivable, with Related Allowance, Recorded Investment</t>
        </is>
      </c>
      <c r="B23" s="4" t="n">
        <v>101</v>
      </c>
      <c r="D23" s="4" t="n">
        <v>101</v>
      </c>
      <c r="F23" s="4" t="n">
        <v>104</v>
      </c>
    </row>
    <row r="24">
      <c r="A24" s="3" t="inlineStr">
        <is>
          <t>Impaired Financing Receivable, with Related Allowance, Average Recorded Investment</t>
        </is>
      </c>
      <c r="B24" s="4" t="n">
        <v>101</v>
      </c>
      <c r="C24" s="4" t="n">
        <v>106</v>
      </c>
      <c r="D24" s="4" t="n">
        <v>102</v>
      </c>
      <c r="E24" s="4" t="n">
        <v>106</v>
      </c>
    </row>
    <row r="25">
      <c r="A25" s="3" t="inlineStr">
        <is>
          <t>Impaired Financing Receivable, with Related Allowance, Interest Income Recognized</t>
        </is>
      </c>
      <c r="B25" s="4" t="n">
        <v>1</v>
      </c>
      <c r="D25" s="4" t="n">
        <v>2</v>
      </c>
      <c r="E25" s="4" t="n">
        <v>1</v>
      </c>
    </row>
    <row r="26">
      <c r="A26" s="3" t="inlineStr">
        <is>
          <t>Non-Owner Occupied [Member]</t>
        </is>
      </c>
    </row>
    <row r="27">
      <c r="A27" s="5" t="inlineStr">
        <is>
          <t>Financing Receivable, Impaired [Line Items]</t>
        </is>
      </c>
    </row>
    <row r="28">
      <c r="A28" s="3" t="inlineStr">
        <is>
          <t>Impaired Financing Receivable, with Related Allowance, Unpaid Principal Balance</t>
        </is>
      </c>
      <c r="B28" s="4" t="n">
        <v>2686</v>
      </c>
      <c r="D28" s="4" t="n">
        <v>2686</v>
      </c>
      <c r="F28" s="4" t="n">
        <v>2718</v>
      </c>
    </row>
    <row r="29">
      <c r="A29" s="3" t="inlineStr">
        <is>
          <t>Impaired Financing Receivable, with Related Allowance, Recorded Investment</t>
        </is>
      </c>
      <c r="B29" s="4" t="n">
        <v>2686</v>
      </c>
      <c r="D29" s="4" t="n">
        <v>2686</v>
      </c>
      <c r="F29" s="4" t="n">
        <v>2718</v>
      </c>
    </row>
    <row r="30">
      <c r="A30" s="3" t="inlineStr">
        <is>
          <t>Impaired Financing Receivable, ALLL Allocated</t>
        </is>
      </c>
      <c r="B30" s="4" t="n">
        <v>23</v>
      </c>
      <c r="D30" s="4" t="n">
        <v>23</v>
      </c>
      <c r="F30" s="6" t="n">
        <v>23</v>
      </c>
    </row>
    <row r="31">
      <c r="A31" s="3" t="inlineStr">
        <is>
          <t>Impaired Financing Receivable, with Related Allowance, Average Recorded Investment</t>
        </is>
      </c>
      <c r="B31" s="4" t="n">
        <v>2693</v>
      </c>
      <c r="C31" s="4" t="n">
        <v>2730</v>
      </c>
      <c r="D31" s="4" t="n">
        <v>2702</v>
      </c>
      <c r="E31" s="4" t="n">
        <v>2732</v>
      </c>
    </row>
    <row r="32">
      <c r="A32" s="3" t="inlineStr">
        <is>
          <t>Impaired Financing Receivable, with Related Allowance, Interest Income Recognized</t>
        </is>
      </c>
      <c r="B32" s="6" t="n">
        <v>37</v>
      </c>
      <c r="C32" s="6" t="n">
        <v>38</v>
      </c>
      <c r="D32" s="6" t="n">
        <v>75</v>
      </c>
      <c r="E32" s="6" t="n">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solidated Statements Of Comprehensive Income [Abstract]</t>
        </is>
      </c>
    </row>
    <row r="4">
      <c r="A4" s="3" t="inlineStr">
        <is>
          <t>Net income</t>
        </is>
      </c>
      <c r="B4" s="6" t="n">
        <v>3489</v>
      </c>
      <c r="C4" s="6" t="n">
        <v>10068</v>
      </c>
      <c r="D4" s="6" t="n">
        <v>9910</v>
      </c>
      <c r="E4" s="6" t="n">
        <v>12074</v>
      </c>
    </row>
    <row r="5">
      <c r="A5" s="5" t="inlineStr">
        <is>
          <t>Other comprehensive income:</t>
        </is>
      </c>
    </row>
    <row r="6">
      <c r="A6" s="3" t="inlineStr">
        <is>
          <t>Unrealized holding gains (losses) arising during the period related to securities available for sale, net of tax of ($5) and ($7), and ($12) and $31</t>
        </is>
      </c>
      <c r="B6" s="4" t="n">
        <v>-17</v>
      </c>
      <c r="C6" s="4" t="n">
        <v>-26</v>
      </c>
      <c r="D6" s="4" t="n">
        <v>-46</v>
      </c>
      <c r="E6" s="4" t="n">
        <v>118</v>
      </c>
    </row>
    <row r="7">
      <c r="A7" s="3" t="inlineStr">
        <is>
          <t>Other comprehensive income (loss), net of tax</t>
        </is>
      </c>
      <c r="B7" s="4" t="n">
        <v>-17</v>
      </c>
      <c r="C7" s="4" t="n">
        <v>-26</v>
      </c>
      <c r="D7" s="4" t="n">
        <v>-46</v>
      </c>
      <c r="E7" s="4" t="n">
        <v>118</v>
      </c>
    </row>
    <row r="8">
      <c r="A8" s="3" t="inlineStr">
        <is>
          <t>Comprehensive income</t>
        </is>
      </c>
      <c r="B8" s="6" t="n">
        <v>3472</v>
      </c>
      <c r="C8" s="6" t="n">
        <v>10042</v>
      </c>
      <c r="D8" s="6" t="n">
        <v>9864</v>
      </c>
      <c r="E8" s="6" t="n">
        <v>12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Loans By Class Of Loans) (Details) - USD ($) $ in Thousands</t>
        </is>
      </c>
      <c r="B1" s="2" t="inlineStr">
        <is>
          <t>Jun. 30, 2021</t>
        </is>
      </c>
      <c r="C1" s="2" t="inlineStr">
        <is>
          <t>Dec. 31, 2020</t>
        </is>
      </c>
    </row>
    <row r="2">
      <c r="A2" s="5" t="inlineStr">
        <is>
          <t>Financing Receivable, Recorded Investment, Past Due [Line Items]</t>
        </is>
      </c>
    </row>
    <row r="3">
      <c r="A3" s="3" t="inlineStr">
        <is>
          <t>Loans past due over 90 days still on accrual</t>
        </is>
      </c>
      <c r="B3" s="3" t="inlineStr">
        <is>
          <t xml:space="preserve"> </t>
        </is>
      </c>
      <c r="C3" s="3" t="inlineStr">
        <is>
          <t xml:space="preserve"> </t>
        </is>
      </c>
    </row>
    <row r="4">
      <c r="A4" s="3" t="inlineStr">
        <is>
          <t>Total nonaccrual and nonperforming loans</t>
        </is>
      </c>
      <c r="B4" s="4" t="n">
        <v>166</v>
      </c>
      <c r="C4" s="4" t="n">
        <v>190</v>
      </c>
    </row>
    <row r="5">
      <c r="A5" s="3" t="inlineStr">
        <is>
          <t>Commercial Real Estate [Member]</t>
        </is>
      </c>
    </row>
    <row r="6">
      <c r="A6" s="5" t="inlineStr">
        <is>
          <t>Financing Receivable, Recorded Investment, Past Due [Line Items]</t>
        </is>
      </c>
    </row>
    <row r="7">
      <c r="A7" s="3" t="inlineStr">
        <is>
          <t>Total nonaccrual and nonperforming loans</t>
        </is>
      </c>
      <c r="B7" s="4" t="n">
        <v>166</v>
      </c>
      <c r="C7" s="4" t="n">
        <v>190</v>
      </c>
    </row>
    <row r="8">
      <c r="A8" s="3" t="inlineStr">
        <is>
          <t>Single-Family Residential [Member]</t>
        </is>
      </c>
    </row>
    <row r="9">
      <c r="A9" s="5" t="inlineStr">
        <is>
          <t>Financing Receivable, Recorded Investment, Past Due [Line Items]</t>
        </is>
      </c>
    </row>
    <row r="10">
      <c r="A10" s="3" t="inlineStr">
        <is>
          <t>Total nonaccrual and nonperforming loans</t>
        </is>
      </c>
      <c r="B10" s="4" t="n">
        <v>117</v>
      </c>
      <c r="C10" s="4" t="n">
        <v>421</v>
      </c>
    </row>
    <row r="11">
      <c r="A11" s="3" t="inlineStr">
        <is>
          <t>Originated For Portfolio [Member]</t>
        </is>
      </c>
    </row>
    <row r="12">
      <c r="A12" s="5" t="inlineStr">
        <is>
          <t>Financing Receivable, Recorded Investment, Past Due [Line Items]</t>
        </is>
      </c>
    </row>
    <row r="13">
      <c r="A13" s="3" t="inlineStr">
        <is>
          <t>Total nonaccrual and nonperforming loans</t>
        </is>
      </c>
      <c r="C13" s="4" t="n">
        <v>12</v>
      </c>
    </row>
    <row r="14">
      <c r="A14" s="3" t="inlineStr">
        <is>
          <t>Purchased For Portfolio [Member]</t>
        </is>
      </c>
    </row>
    <row r="15">
      <c r="A15" s="5" t="inlineStr">
        <is>
          <t>Financing Receivable, Recorded Investment, Past Due [Line Items]</t>
        </is>
      </c>
    </row>
    <row r="16">
      <c r="A16" s="3" t="inlineStr">
        <is>
          <t>Total nonaccrual and nonperforming loans</t>
        </is>
      </c>
      <c r="B16" s="4" t="n">
        <v>44</v>
      </c>
      <c r="C16" s="4" t="n">
        <v>72</v>
      </c>
    </row>
    <row r="17">
      <c r="A17" s="3" t="inlineStr">
        <is>
          <t>Nonaccrual [Member]</t>
        </is>
      </c>
    </row>
    <row r="18">
      <c r="A18" s="5" t="inlineStr">
        <is>
          <t>Financing Receivable, Recorded Investment, Past Due [Line Items]</t>
        </is>
      </c>
    </row>
    <row r="19">
      <c r="A19" s="3" t="inlineStr">
        <is>
          <t>Total nonaccrual and nonperforming loans</t>
        </is>
      </c>
      <c r="B19" s="4" t="n">
        <v>327</v>
      </c>
      <c r="C19" s="4" t="n">
        <v>695</v>
      </c>
    </row>
    <row r="20">
      <c r="A20" s="3" t="inlineStr">
        <is>
          <t>Nonaccrual And Nonperforming [Member]</t>
        </is>
      </c>
    </row>
    <row r="21">
      <c r="A21" s="5" t="inlineStr">
        <is>
          <t>Financing Receivable, Recorded Investment, Past Due [Line Items]</t>
        </is>
      </c>
    </row>
    <row r="22">
      <c r="A22" s="3" t="inlineStr">
        <is>
          <t>Total nonaccrual and nonperforming loans</t>
        </is>
      </c>
      <c r="B22" s="6" t="n">
        <v>327</v>
      </c>
      <c r="C22" s="6" t="n">
        <v>6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Jun. 30, 2021</t>
        </is>
      </c>
      <c r="C1" s="2" t="inlineStr">
        <is>
          <t>Dec. 31, 2020</t>
        </is>
      </c>
    </row>
    <row r="2">
      <c r="A2" s="5" t="inlineStr">
        <is>
          <t>Financing Receivable, Recorded Investment, Past Due [Line Items]</t>
        </is>
      </c>
    </row>
    <row r="3">
      <c r="A3" s="3" t="inlineStr">
        <is>
          <t>Total Past Due</t>
        </is>
      </c>
      <c r="B3" s="6" t="n">
        <v>635</v>
      </c>
      <c r="C3" s="6" t="n">
        <v>2186</v>
      </c>
    </row>
    <row r="4">
      <c r="A4" s="3" t="inlineStr">
        <is>
          <t>Loans Not Past Due</t>
        </is>
      </c>
      <c r="B4" s="4" t="n">
        <v>1016337</v>
      </c>
      <c r="C4" s="4" t="n">
        <v>910180</v>
      </c>
    </row>
    <row r="5">
      <c r="A5" s="3" t="inlineStr">
        <is>
          <t>Nonaccrual Loans Not &gt; 90 Days Past Due</t>
        </is>
      </c>
      <c r="B5" s="4" t="n">
        <v>310</v>
      </c>
      <c r="C5" s="4" t="n">
        <v>334</v>
      </c>
    </row>
    <row r="6">
      <c r="A6" s="3" t="inlineStr">
        <is>
          <t>30 - 59 Days Past Due [Member]</t>
        </is>
      </c>
    </row>
    <row r="7">
      <c r="A7" s="5" t="inlineStr">
        <is>
          <t>Financing Receivable, Recorded Investment, Past Due [Line Items]</t>
        </is>
      </c>
    </row>
    <row r="8">
      <c r="A8" s="3" t="inlineStr">
        <is>
          <t>Total Past Due</t>
        </is>
      </c>
      <c r="B8" s="4" t="n">
        <v>157</v>
      </c>
      <c r="C8" s="4" t="n">
        <v>1747</v>
      </c>
    </row>
    <row r="9">
      <c r="A9" s="3" t="inlineStr">
        <is>
          <t>60 - 89 Days Past Due [Member]</t>
        </is>
      </c>
    </row>
    <row r="10">
      <c r="A10" s="5" t="inlineStr">
        <is>
          <t>Financing Receivable, Recorded Investment, Past Due [Line Items]</t>
        </is>
      </c>
    </row>
    <row r="11">
      <c r="A11" s="3" t="inlineStr">
        <is>
          <t>Total Past Due</t>
        </is>
      </c>
      <c r="B11" s="4" t="n">
        <v>461</v>
      </c>
      <c r="C11" s="4" t="n">
        <v>78</v>
      </c>
    </row>
    <row r="12">
      <c r="A12" s="3" t="inlineStr">
        <is>
          <t>Greater Than 90 Days Past Due [Member]</t>
        </is>
      </c>
    </row>
    <row r="13">
      <c r="A13" s="5" t="inlineStr">
        <is>
          <t>Financing Receivable, Recorded Investment, Past Due [Line Items]</t>
        </is>
      </c>
    </row>
    <row r="14">
      <c r="A14" s="3" t="inlineStr">
        <is>
          <t>Total Past Due</t>
        </is>
      </c>
      <c r="B14" s="4" t="n">
        <v>17</v>
      </c>
      <c r="C14" s="4" t="n">
        <v>361</v>
      </c>
    </row>
    <row r="15">
      <c r="A15" s="3" t="inlineStr">
        <is>
          <t>Commercial Real Estate [Member]</t>
        </is>
      </c>
    </row>
    <row r="16">
      <c r="A16" s="5" t="inlineStr">
        <is>
          <t>Financing Receivable, Recorded Investment, Past Due [Line Items]</t>
        </is>
      </c>
    </row>
    <row r="17">
      <c r="A17" s="3" t="inlineStr">
        <is>
          <t>Loans Not Past Due</t>
        </is>
      </c>
      <c r="B17" s="4" t="n">
        <v>281368</v>
      </c>
      <c r="C17" s="4" t="n">
        <v>338286</v>
      </c>
    </row>
    <row r="18">
      <c r="A18" s="3" t="inlineStr">
        <is>
          <t>Nonaccrual Loans Not &gt; 90 Days Past Due</t>
        </is>
      </c>
      <c r="B18" s="4" t="n">
        <v>166</v>
      </c>
      <c r="C18" s="4" t="n">
        <v>190</v>
      </c>
    </row>
    <row r="19">
      <c r="A19" s="3" t="inlineStr">
        <is>
          <t>Single-Family Residential [Member]</t>
        </is>
      </c>
    </row>
    <row r="20">
      <c r="A20" s="5" t="inlineStr">
        <is>
          <t>Financing Receivable, Recorded Investment, Past Due [Line Items]</t>
        </is>
      </c>
    </row>
    <row r="21">
      <c r="A21" s="3" t="inlineStr">
        <is>
          <t>Total Past Due</t>
        </is>
      </c>
      <c r="B21" s="4" t="n">
        <v>478</v>
      </c>
      <c r="C21" s="4" t="n">
        <v>2062</v>
      </c>
    </row>
    <row r="22">
      <c r="A22" s="3" t="inlineStr">
        <is>
          <t>Loans Not Past Due</t>
        </is>
      </c>
      <c r="B22" s="4" t="n">
        <v>240053</v>
      </c>
      <c r="C22" s="4" t="n">
        <v>145798</v>
      </c>
    </row>
    <row r="23">
      <c r="A23" s="3" t="inlineStr">
        <is>
          <t>Nonaccrual Loans Not &gt; 90 Days Past Due</t>
        </is>
      </c>
      <c r="B23" s="4" t="n">
        <v>100</v>
      </c>
      <c r="C23" s="4" t="n">
        <v>106</v>
      </c>
    </row>
    <row r="24">
      <c r="A24" s="3" t="inlineStr">
        <is>
          <t>Single-Family Residential [Member] | 30 - 59 Days Past Due [Member]</t>
        </is>
      </c>
    </row>
    <row r="25">
      <c r="A25" s="5" t="inlineStr">
        <is>
          <t>Financing Receivable, Recorded Investment, Past Due [Line Items]</t>
        </is>
      </c>
    </row>
    <row r="26">
      <c r="A26" s="3" t="inlineStr">
        <is>
          <t>Total Past Due</t>
        </is>
      </c>
      <c r="C26" s="4" t="n">
        <v>1747</v>
      </c>
    </row>
    <row r="27">
      <c r="A27" s="3" t="inlineStr">
        <is>
          <t>Single-Family Residential [Member] | 60 - 89 Days Past Due [Member]</t>
        </is>
      </c>
    </row>
    <row r="28">
      <c r="A28" s="5" t="inlineStr">
        <is>
          <t>Financing Receivable, Recorded Investment, Past Due [Line Items]</t>
        </is>
      </c>
    </row>
    <row r="29">
      <c r="A29" s="3" t="inlineStr">
        <is>
          <t>Total Past Due</t>
        </is>
      </c>
      <c r="B29" s="4" t="n">
        <v>461</v>
      </c>
    </row>
    <row r="30">
      <c r="A30" s="3" t="inlineStr">
        <is>
          <t>Single-Family Residential [Member] | Greater Than 90 Days Past Due [Member]</t>
        </is>
      </c>
    </row>
    <row r="31">
      <c r="A31" s="5" t="inlineStr">
        <is>
          <t>Financing Receivable, Recorded Investment, Past Due [Line Items]</t>
        </is>
      </c>
    </row>
    <row r="32">
      <c r="A32" s="3" t="inlineStr">
        <is>
          <t>Total Past Due</t>
        </is>
      </c>
      <c r="B32" s="4" t="n">
        <v>17</v>
      </c>
      <c r="C32" s="4" t="n">
        <v>315</v>
      </c>
    </row>
    <row r="33">
      <c r="A33" s="3" t="inlineStr">
        <is>
          <t>Multi-Family Residential [Member]</t>
        </is>
      </c>
    </row>
    <row r="34">
      <c r="A34" s="5" t="inlineStr">
        <is>
          <t>Financing Receivable, Recorded Investment, Past Due [Line Items]</t>
        </is>
      </c>
    </row>
    <row r="35">
      <c r="A35" s="3" t="inlineStr">
        <is>
          <t>Loans Not Past Due</t>
        </is>
      </c>
      <c r="B35" s="4" t="n">
        <v>72998</v>
      </c>
      <c r="C35" s="4" t="n">
        <v>45375</v>
      </c>
    </row>
    <row r="36">
      <c r="A36" s="3" t="inlineStr">
        <is>
          <t>Non-Owner Occupied [Member]</t>
        </is>
      </c>
    </row>
    <row r="37">
      <c r="A37" s="5" t="inlineStr">
        <is>
          <t>Financing Receivable, Recorded Investment, Past Due [Line Items]</t>
        </is>
      </c>
    </row>
    <row r="38">
      <c r="A38" s="3" t="inlineStr">
        <is>
          <t>Total Past Due</t>
        </is>
      </c>
      <c r="C38" s="4" t="n">
        <v>78</v>
      </c>
    </row>
    <row r="39">
      <c r="A39" s="3" t="inlineStr">
        <is>
          <t>Loans Not Past Due</t>
        </is>
      </c>
      <c r="B39" s="4" t="n">
        <v>174089</v>
      </c>
      <c r="C39" s="4" t="n">
        <v>159835</v>
      </c>
    </row>
    <row r="40">
      <c r="A40" s="3" t="inlineStr">
        <is>
          <t>Non-Owner Occupied [Member] | 60 - 89 Days Past Due [Member]</t>
        </is>
      </c>
    </row>
    <row r="41">
      <c r="A41" s="5" t="inlineStr">
        <is>
          <t>Financing Receivable, Recorded Investment, Past Due [Line Items]</t>
        </is>
      </c>
    </row>
    <row r="42">
      <c r="A42" s="3" t="inlineStr">
        <is>
          <t>Total Past Due</t>
        </is>
      </c>
      <c r="C42" s="4" t="n">
        <v>78</v>
      </c>
    </row>
    <row r="43">
      <c r="A43" s="3" t="inlineStr">
        <is>
          <t>Owner Occupied [Member]</t>
        </is>
      </c>
    </row>
    <row r="44">
      <c r="A44" s="5" t="inlineStr">
        <is>
          <t>Financing Receivable, Recorded Investment, Past Due [Line Items]</t>
        </is>
      </c>
    </row>
    <row r="45">
      <c r="A45" s="3" t="inlineStr">
        <is>
          <t>Loans Not Past Due</t>
        </is>
      </c>
      <c r="B45" s="4" t="n">
        <v>112343</v>
      </c>
      <c r="C45" s="4" t="n">
        <v>90049</v>
      </c>
    </row>
    <row r="46">
      <c r="A46" s="3" t="inlineStr">
        <is>
          <t>Land [Member]</t>
        </is>
      </c>
    </row>
    <row r="47">
      <c r="A47" s="5" t="inlineStr">
        <is>
          <t>Financing Receivable, Recorded Investment, Past Due [Line Items]</t>
        </is>
      </c>
    </row>
    <row r="48">
      <c r="A48" s="3" t="inlineStr">
        <is>
          <t>Loans Not Past Due</t>
        </is>
      </c>
      <c r="B48" s="4" t="n">
        <v>28080</v>
      </c>
      <c r="C48" s="4" t="n">
        <v>27066</v>
      </c>
    </row>
    <row r="49">
      <c r="A49" s="3" t="inlineStr">
        <is>
          <t>Construction [Member]</t>
        </is>
      </c>
    </row>
    <row r="50">
      <c r="A50" s="5" t="inlineStr">
        <is>
          <t>Financing Receivable, Recorded Investment, Past Due [Line Items]</t>
        </is>
      </c>
    </row>
    <row r="51">
      <c r="A51" s="3" t="inlineStr">
        <is>
          <t>Loans Not Past Due</t>
        </is>
      </c>
      <c r="B51" s="4" t="n">
        <v>86033</v>
      </c>
      <c r="C51" s="4" t="n">
        <v>80426</v>
      </c>
    </row>
    <row r="52">
      <c r="A52" s="3" t="inlineStr">
        <is>
          <t>Originated For Portfolio [Member]</t>
        </is>
      </c>
    </row>
    <row r="53">
      <c r="A53" s="5" t="inlineStr">
        <is>
          <t>Financing Receivable, Recorded Investment, Past Due [Line Items]</t>
        </is>
      </c>
    </row>
    <row r="54">
      <c r="A54" s="3" t="inlineStr">
        <is>
          <t>Total Past Due</t>
        </is>
      </c>
      <c r="B54" s="4" t="n">
        <v>113</v>
      </c>
    </row>
    <row r="55">
      <c r="A55" s="3" t="inlineStr">
        <is>
          <t>Loans Not Past Due</t>
        </is>
      </c>
      <c r="B55" s="4" t="n">
        <v>18823</v>
      </c>
      <c r="C55" s="4" t="n">
        <v>20773</v>
      </c>
    </row>
    <row r="56">
      <c r="A56" s="3" t="inlineStr">
        <is>
          <t>Nonaccrual Loans Not &gt; 90 Days Past Due</t>
        </is>
      </c>
      <c r="C56" s="4" t="n">
        <v>12</v>
      </c>
    </row>
    <row r="57">
      <c r="A57" s="3" t="inlineStr">
        <is>
          <t>Originated For Portfolio [Member] | 30 - 59 Days Past Due [Member]</t>
        </is>
      </c>
    </row>
    <row r="58">
      <c r="A58" s="5" t="inlineStr">
        <is>
          <t>Financing Receivable, Recorded Investment, Past Due [Line Items]</t>
        </is>
      </c>
    </row>
    <row r="59">
      <c r="A59" s="3" t="inlineStr">
        <is>
          <t>Total Past Due</t>
        </is>
      </c>
      <c r="B59" s="4" t="n">
        <v>113</v>
      </c>
    </row>
    <row r="60">
      <c r="A60" s="3" t="inlineStr">
        <is>
          <t>Purchased For Portfolio [Member]</t>
        </is>
      </c>
    </row>
    <row r="61">
      <c r="A61" s="5" t="inlineStr">
        <is>
          <t>Financing Receivable, Recorded Investment, Past Due [Line Items]</t>
        </is>
      </c>
    </row>
    <row r="62">
      <c r="A62" s="3" t="inlineStr">
        <is>
          <t>Total Past Due</t>
        </is>
      </c>
      <c r="B62" s="4" t="n">
        <v>44</v>
      </c>
      <c r="C62" s="4" t="n">
        <v>46</v>
      </c>
    </row>
    <row r="63">
      <c r="A63" s="3" t="inlineStr">
        <is>
          <t>Loans Not Past Due</t>
        </is>
      </c>
      <c r="B63" s="4" t="n">
        <v>131</v>
      </c>
      <c r="C63" s="4" t="n">
        <v>143</v>
      </c>
    </row>
    <row r="64">
      <c r="A64" s="3" t="inlineStr">
        <is>
          <t>Nonaccrual Loans Not &gt; 90 Days Past Due</t>
        </is>
      </c>
      <c r="B64" s="4" t="n">
        <v>44</v>
      </c>
      <c r="C64" s="4" t="n">
        <v>26</v>
      </c>
    </row>
    <row r="65">
      <c r="A65" s="3" t="inlineStr">
        <is>
          <t>Purchased For Portfolio [Member] | 30 - 59 Days Past Due [Member]</t>
        </is>
      </c>
    </row>
    <row r="66">
      <c r="A66" s="5" t="inlineStr">
        <is>
          <t>Financing Receivable, Recorded Investment, Past Due [Line Items]</t>
        </is>
      </c>
    </row>
    <row r="67">
      <c r="A67" s="3" t="inlineStr">
        <is>
          <t>Total Past Due</t>
        </is>
      </c>
      <c r="B67" s="4" t="n">
        <v>44</v>
      </c>
    </row>
    <row r="68">
      <c r="A68" s="3" t="inlineStr">
        <is>
          <t>Purchased For Portfolio [Member] | Greater Than 90 Days Past Due [Member]</t>
        </is>
      </c>
    </row>
    <row r="69">
      <c r="A69" s="5" t="inlineStr">
        <is>
          <t>Financing Receivable, Recorded Investment, Past Due [Line Items]</t>
        </is>
      </c>
    </row>
    <row r="70">
      <c r="A70" s="3" t="inlineStr">
        <is>
          <t>Total Past Due</t>
        </is>
      </c>
      <c r="C70" s="4" t="n">
        <v>46</v>
      </c>
    </row>
    <row r="71">
      <c r="A71" s="3" t="inlineStr">
        <is>
          <t>Other [Member]</t>
        </is>
      </c>
    </row>
    <row r="72">
      <c r="A72" s="5" t="inlineStr">
        <is>
          <t>Financing Receivable, Recorded Investment, Past Due [Line Items]</t>
        </is>
      </c>
    </row>
    <row r="73">
      <c r="A73" s="3" t="inlineStr">
        <is>
          <t>Loans Not Past Due</t>
        </is>
      </c>
      <c r="B73" s="6" t="n">
        <v>2419</v>
      </c>
      <c r="C73" s="6" t="n">
        <v>2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As Troubled Debt Restructuring) (Details) - USD ($) $ in Thousands</t>
        </is>
      </c>
      <c r="B1" s="2" t="inlineStr">
        <is>
          <t>Jun. 30, 2021</t>
        </is>
      </c>
      <c r="C1" s="2" t="inlineStr">
        <is>
          <t>Dec. 31, 2020</t>
        </is>
      </c>
    </row>
    <row r="2">
      <c r="A2" s="5" t="inlineStr">
        <is>
          <t>Financing Receivable, Modifications [Line Items]</t>
        </is>
      </c>
    </row>
    <row r="3">
      <c r="A3" s="3" t="inlineStr">
        <is>
          <t>Total nonaccrual and nonperforming loans</t>
        </is>
      </c>
      <c r="B3" s="6" t="n">
        <v>166</v>
      </c>
      <c r="C3" s="6" t="n">
        <v>190</v>
      </c>
    </row>
    <row r="4">
      <c r="A4" s="3" t="inlineStr">
        <is>
          <t>Commercial Real Estate [Member]</t>
        </is>
      </c>
    </row>
    <row r="5">
      <c r="A5" s="5" t="inlineStr">
        <is>
          <t>Financing Receivable, Modifications [Line Items]</t>
        </is>
      </c>
    </row>
    <row r="6">
      <c r="A6" s="3" t="inlineStr">
        <is>
          <t>Total nonaccrual and nonperforming loans</t>
        </is>
      </c>
      <c r="B6" s="6" t="n">
        <v>166</v>
      </c>
      <c r="C6" s="6" t="n">
        <v>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Loans By Risk Category And Class Of Loans) (Details) - USD ($) $ in Thousands</t>
        </is>
      </c>
      <c r="B1" s="2" t="inlineStr">
        <is>
          <t>Jun. 30, 2021</t>
        </is>
      </c>
      <c r="C1" s="2" t="inlineStr">
        <is>
          <t>Dec. 31, 2020</t>
        </is>
      </c>
    </row>
    <row r="2">
      <c r="A2" s="5" t="inlineStr">
        <is>
          <t>Financing Receivable, Recorded Investment [Line Items]</t>
        </is>
      </c>
    </row>
    <row r="3">
      <c r="A3" s="3" t="inlineStr">
        <is>
          <t>Loans</t>
        </is>
      </c>
      <c r="B3" s="6" t="n">
        <v>1016972</v>
      </c>
      <c r="C3" s="6" t="n">
        <v>912366</v>
      </c>
    </row>
    <row r="4">
      <c r="A4" s="3" t="inlineStr">
        <is>
          <t>Not Rated [Member]</t>
        </is>
      </c>
    </row>
    <row r="5">
      <c r="A5" s="5" t="inlineStr">
        <is>
          <t>Financing Receivable, Recorded Investment [Line Items]</t>
        </is>
      </c>
    </row>
    <row r="6">
      <c r="A6" s="3" t="inlineStr">
        <is>
          <t>Loans</t>
        </is>
      </c>
      <c r="B6" s="4" t="n">
        <v>261900</v>
      </c>
      <c r="C6" s="4" t="n">
        <v>170790</v>
      </c>
    </row>
    <row r="7">
      <c r="A7" s="3" t="inlineStr">
        <is>
          <t>Pass [Member]</t>
        </is>
      </c>
    </row>
    <row r="8">
      <c r="A8" s="5" t="inlineStr">
        <is>
          <t>Financing Receivable, Recorded Investment [Line Items]</t>
        </is>
      </c>
    </row>
    <row r="9">
      <c r="A9" s="3" t="inlineStr">
        <is>
          <t>Loans</t>
        </is>
      </c>
      <c r="B9" s="4" t="n">
        <v>741241</v>
      </c>
      <c r="C9" s="4" t="n">
        <v>727392</v>
      </c>
    </row>
    <row r="10">
      <c r="A10" s="3" t="inlineStr">
        <is>
          <t>Special Mention [Member]</t>
        </is>
      </c>
    </row>
    <row r="11">
      <c r="A11" s="5" t="inlineStr">
        <is>
          <t>Financing Receivable, Recorded Investment [Line Items]</t>
        </is>
      </c>
    </row>
    <row r="12">
      <c r="A12" s="3" t="inlineStr">
        <is>
          <t>Loans</t>
        </is>
      </c>
      <c r="B12" s="4" t="n">
        <v>9702</v>
      </c>
      <c r="C12" s="4" t="n">
        <v>9434</v>
      </c>
    </row>
    <row r="13">
      <c r="A13" s="3" t="inlineStr">
        <is>
          <t>Substandard [Member]</t>
        </is>
      </c>
    </row>
    <row r="14">
      <c r="A14" s="5" t="inlineStr">
        <is>
          <t>Financing Receivable, Recorded Investment [Line Items]</t>
        </is>
      </c>
    </row>
    <row r="15">
      <c r="A15" s="3" t="inlineStr">
        <is>
          <t>Loans</t>
        </is>
      </c>
      <c r="B15" s="4" t="n">
        <v>3963</v>
      </c>
      <c r="C15" s="4" t="n">
        <v>4560</v>
      </c>
    </row>
    <row r="16">
      <c r="A16" s="3" t="inlineStr">
        <is>
          <t>Doubtful [Member]</t>
        </is>
      </c>
    </row>
    <row r="17">
      <c r="A17" s="5" t="inlineStr">
        <is>
          <t>Financing Receivable, Recorded Investment [Line Items]</t>
        </is>
      </c>
    </row>
    <row r="18">
      <c r="A18" s="3" t="inlineStr">
        <is>
          <t>Loans</t>
        </is>
      </c>
      <c r="B18" s="4" t="n">
        <v>166</v>
      </c>
      <c r="C18" s="4" t="n">
        <v>190</v>
      </c>
    </row>
    <row r="19">
      <c r="A19" s="3" t="inlineStr">
        <is>
          <t>Commercial Real Estate [Member]</t>
        </is>
      </c>
    </row>
    <row r="20">
      <c r="A20" s="5" t="inlineStr">
        <is>
          <t>Financing Receivable, Recorded Investment [Line Items]</t>
        </is>
      </c>
    </row>
    <row r="21">
      <c r="A21" s="3" t="inlineStr">
        <is>
          <t>Loans</t>
        </is>
      </c>
      <c r="B21" s="4" t="n">
        <v>281368</v>
      </c>
      <c r="C21" s="4" t="n">
        <v>338286</v>
      </c>
    </row>
    <row r="22">
      <c r="A22" s="3" t="inlineStr">
        <is>
          <t>Commercial Real Estate [Member] | Not Rated [Member]</t>
        </is>
      </c>
    </row>
    <row r="23">
      <c r="A23" s="5" t="inlineStr">
        <is>
          <t>Financing Receivable, Recorded Investment [Line Items]</t>
        </is>
      </c>
    </row>
    <row r="24">
      <c r="A24" s="3" t="inlineStr">
        <is>
          <t>Loans</t>
        </is>
      </c>
      <c r="C24" s="4" t="n">
        <v>1</v>
      </c>
    </row>
    <row r="25">
      <c r="A25" s="3" t="inlineStr">
        <is>
          <t>Commercial Real Estate [Member] | Pass [Member]</t>
        </is>
      </c>
    </row>
    <row r="26">
      <c r="A26" s="5" t="inlineStr">
        <is>
          <t>Financing Receivable, Recorded Investment [Line Items]</t>
        </is>
      </c>
    </row>
    <row r="27">
      <c r="A27" s="3" t="inlineStr">
        <is>
          <t>Loans</t>
        </is>
      </c>
      <c r="B27" s="4" t="n">
        <v>280911</v>
      </c>
      <c r="C27" s="4" t="n">
        <v>337110</v>
      </c>
    </row>
    <row r="28">
      <c r="A28" s="3" t="inlineStr">
        <is>
          <t>Commercial Real Estate [Member] | Special Mention [Member]</t>
        </is>
      </c>
    </row>
    <row r="29">
      <c r="A29" s="5" t="inlineStr">
        <is>
          <t>Financing Receivable, Recorded Investment [Line Items]</t>
        </is>
      </c>
    </row>
    <row r="30">
      <c r="A30" s="3" t="inlineStr">
        <is>
          <t>Loans</t>
        </is>
      </c>
      <c r="B30" s="4" t="n">
        <v>131</v>
      </c>
      <c r="C30" s="4" t="n">
        <v>664</v>
      </c>
    </row>
    <row r="31">
      <c r="A31" s="3" t="inlineStr">
        <is>
          <t>Commercial Real Estate [Member] | Substandard [Member]</t>
        </is>
      </c>
    </row>
    <row r="32">
      <c r="A32" s="5" t="inlineStr">
        <is>
          <t>Financing Receivable, Recorded Investment [Line Items]</t>
        </is>
      </c>
    </row>
    <row r="33">
      <c r="A33" s="3" t="inlineStr">
        <is>
          <t>Loans</t>
        </is>
      </c>
      <c r="B33" s="4" t="n">
        <v>160</v>
      </c>
      <c r="C33" s="4" t="n">
        <v>321</v>
      </c>
    </row>
    <row r="34">
      <c r="A34" s="3" t="inlineStr">
        <is>
          <t>Commercial Real Estate [Member] | Doubtful [Member]</t>
        </is>
      </c>
    </row>
    <row r="35">
      <c r="A35" s="5" t="inlineStr">
        <is>
          <t>Financing Receivable, Recorded Investment [Line Items]</t>
        </is>
      </c>
    </row>
    <row r="36">
      <c r="A36" s="3" t="inlineStr">
        <is>
          <t>Loans</t>
        </is>
      </c>
      <c r="B36" s="4" t="n">
        <v>166</v>
      </c>
      <c r="C36" s="4" t="n">
        <v>190</v>
      </c>
    </row>
    <row r="37">
      <c r="A37" s="3" t="inlineStr">
        <is>
          <t>Single-Family Residential [Member]</t>
        </is>
      </c>
    </row>
    <row r="38">
      <c r="A38" s="5" t="inlineStr">
        <is>
          <t>Financing Receivable, Recorded Investment [Line Items]</t>
        </is>
      </c>
    </row>
    <row r="39">
      <c r="A39" s="3" t="inlineStr">
        <is>
          <t>Loans</t>
        </is>
      </c>
      <c r="B39" s="4" t="n">
        <v>240531</v>
      </c>
      <c r="C39" s="4" t="n">
        <v>147860</v>
      </c>
    </row>
    <row r="40">
      <c r="A40" s="3" t="inlineStr">
        <is>
          <t>Single-Family Residential [Member] | Not Rated [Member]</t>
        </is>
      </c>
    </row>
    <row r="41">
      <c r="A41" s="5" t="inlineStr">
        <is>
          <t>Financing Receivable, Recorded Investment [Line Items]</t>
        </is>
      </c>
    </row>
    <row r="42">
      <c r="A42" s="3" t="inlineStr">
        <is>
          <t>Loans</t>
        </is>
      </c>
      <c r="B42" s="4" t="n">
        <v>240414</v>
      </c>
      <c r="C42" s="4" t="n">
        <v>147439</v>
      </c>
    </row>
    <row r="43">
      <c r="A43" s="3" t="inlineStr">
        <is>
          <t>Single-Family Residential [Member] | Substandard [Member]</t>
        </is>
      </c>
    </row>
    <row r="44">
      <c r="A44" s="5" t="inlineStr">
        <is>
          <t>Financing Receivable, Recorded Investment [Line Items]</t>
        </is>
      </c>
    </row>
    <row r="45">
      <c r="A45" s="3" t="inlineStr">
        <is>
          <t>Loans</t>
        </is>
      </c>
      <c r="B45" s="4" t="n">
        <v>117</v>
      </c>
      <c r="C45" s="4" t="n">
        <v>421</v>
      </c>
    </row>
    <row r="46">
      <c r="A46" s="3" t="inlineStr">
        <is>
          <t>Multi-Family Residential [Member]</t>
        </is>
      </c>
    </row>
    <row r="47">
      <c r="A47" s="5" t="inlineStr">
        <is>
          <t>Financing Receivable, Recorded Investment [Line Items]</t>
        </is>
      </c>
    </row>
    <row r="48">
      <c r="A48" s="3" t="inlineStr">
        <is>
          <t>Loans</t>
        </is>
      </c>
      <c r="B48" s="4" t="n">
        <v>72998</v>
      </c>
      <c r="C48" s="4" t="n">
        <v>45375</v>
      </c>
    </row>
    <row r="49">
      <c r="A49" s="3" t="inlineStr">
        <is>
          <t>Multi-Family Residential [Member] | Pass [Member]</t>
        </is>
      </c>
    </row>
    <row r="50">
      <c r="A50" s="5" t="inlineStr">
        <is>
          <t>Financing Receivable, Recorded Investment [Line Items]</t>
        </is>
      </c>
    </row>
    <row r="51">
      <c r="A51" s="3" t="inlineStr">
        <is>
          <t>Loans</t>
        </is>
      </c>
      <c r="B51" s="4" t="n">
        <v>72884</v>
      </c>
      <c r="C51" s="4" t="n">
        <v>45249</v>
      </c>
    </row>
    <row r="52">
      <c r="A52" s="3" t="inlineStr">
        <is>
          <t>Multi-Family Residential [Member] | Substandard [Member]</t>
        </is>
      </c>
    </row>
    <row r="53">
      <c r="A53" s="5" t="inlineStr">
        <is>
          <t>Financing Receivable, Recorded Investment [Line Items]</t>
        </is>
      </c>
    </row>
    <row r="54">
      <c r="A54" s="3" t="inlineStr">
        <is>
          <t>Loans</t>
        </is>
      </c>
      <c r="B54" s="4" t="n">
        <v>114</v>
      </c>
      <c r="C54" s="4" t="n">
        <v>126</v>
      </c>
    </row>
    <row r="55">
      <c r="A55" s="3" t="inlineStr">
        <is>
          <t>Real Estate Commercial [Member]</t>
        </is>
      </c>
    </row>
    <row r="56">
      <c r="A56" s="5" t="inlineStr">
        <is>
          <t>Financing Receivable, Recorded Investment [Line Items]</t>
        </is>
      </c>
    </row>
    <row r="57">
      <c r="A57" s="3" t="inlineStr">
        <is>
          <t>Loans</t>
        </is>
      </c>
      <c r="B57" s="4" t="n">
        <v>314512</v>
      </c>
      <c r="C57" s="4" t="n">
        <v>277028</v>
      </c>
    </row>
    <row r="58">
      <c r="A58" s="3" t="inlineStr">
        <is>
          <t>Non-Owner Occupied [Member]</t>
        </is>
      </c>
    </row>
    <row r="59">
      <c r="A59" s="5" t="inlineStr">
        <is>
          <t>Financing Receivable, Recorded Investment [Line Items]</t>
        </is>
      </c>
    </row>
    <row r="60">
      <c r="A60" s="3" t="inlineStr">
        <is>
          <t>Loans</t>
        </is>
      </c>
      <c r="B60" s="4" t="n">
        <v>174089</v>
      </c>
      <c r="C60" s="4" t="n">
        <v>159913</v>
      </c>
    </row>
    <row r="61">
      <c r="A61" s="3" t="inlineStr">
        <is>
          <t>Non-Owner Occupied [Member] | Not Rated [Member]</t>
        </is>
      </c>
    </row>
    <row r="62">
      <c r="A62" s="5" t="inlineStr">
        <is>
          <t>Financing Receivable, Recorded Investment [Line Items]</t>
        </is>
      </c>
    </row>
    <row r="63">
      <c r="A63" s="3" t="inlineStr">
        <is>
          <t>Loans</t>
        </is>
      </c>
      <c r="C63" s="4" t="n">
        <v>57</v>
      </c>
    </row>
    <row r="64">
      <c r="A64" s="3" t="inlineStr">
        <is>
          <t>Non-Owner Occupied [Member] | Pass [Member]</t>
        </is>
      </c>
    </row>
    <row r="65">
      <c r="A65" s="5" t="inlineStr">
        <is>
          <t>Financing Receivable, Recorded Investment [Line Items]</t>
        </is>
      </c>
    </row>
    <row r="66">
      <c r="A66" s="3" t="inlineStr">
        <is>
          <t>Loans</t>
        </is>
      </c>
      <c r="B66" s="4" t="n">
        <v>164756</v>
      </c>
      <c r="C66" s="4" t="n">
        <v>150084</v>
      </c>
    </row>
    <row r="67">
      <c r="A67" s="3" t="inlineStr">
        <is>
          <t>Non-Owner Occupied [Member] | Special Mention [Member]</t>
        </is>
      </c>
    </row>
    <row r="68">
      <c r="A68" s="5" t="inlineStr">
        <is>
          <t>Financing Receivable, Recorded Investment [Line Items]</t>
        </is>
      </c>
    </row>
    <row r="69">
      <c r="A69" s="3" t="inlineStr">
        <is>
          <t>Loans</t>
        </is>
      </c>
      <c r="B69" s="4" t="n">
        <v>6646</v>
      </c>
      <c r="C69" s="4" t="n">
        <v>7054</v>
      </c>
    </row>
    <row r="70">
      <c r="A70" s="3" t="inlineStr">
        <is>
          <t>Non-Owner Occupied [Member] | Substandard [Member]</t>
        </is>
      </c>
    </row>
    <row r="71">
      <c r="A71" s="5" t="inlineStr">
        <is>
          <t>Financing Receivable, Recorded Investment [Line Items]</t>
        </is>
      </c>
    </row>
    <row r="72">
      <c r="A72" s="3" t="inlineStr">
        <is>
          <t>Loans</t>
        </is>
      </c>
      <c r="B72" s="4" t="n">
        <v>2687</v>
      </c>
      <c r="C72" s="4" t="n">
        <v>2718</v>
      </c>
    </row>
    <row r="73">
      <c r="A73" s="3" t="inlineStr">
        <is>
          <t>Owner Occupied [Member]</t>
        </is>
      </c>
    </row>
    <row r="74">
      <c r="A74" s="5" t="inlineStr">
        <is>
          <t>Financing Receivable, Recorded Investment [Line Items]</t>
        </is>
      </c>
    </row>
    <row r="75">
      <c r="A75" s="3" t="inlineStr">
        <is>
          <t>Loans</t>
        </is>
      </c>
      <c r="B75" s="4" t="n">
        <v>112343</v>
      </c>
      <c r="C75" s="4" t="n">
        <v>90049</v>
      </c>
    </row>
    <row r="76">
      <c r="A76" s="3" t="inlineStr">
        <is>
          <t>Owner Occupied [Member] | Pass [Member]</t>
        </is>
      </c>
    </row>
    <row r="77">
      <c r="A77" s="5" t="inlineStr">
        <is>
          <t>Financing Receivable, Recorded Investment [Line Items]</t>
        </is>
      </c>
    </row>
    <row r="78">
      <c r="A78" s="3" t="inlineStr">
        <is>
          <t>Loans</t>
        </is>
      </c>
      <c r="B78" s="4" t="n">
        <v>109014</v>
      </c>
      <c r="C78" s="4" t="n">
        <v>87636</v>
      </c>
    </row>
    <row r="79">
      <c r="A79" s="3" t="inlineStr">
        <is>
          <t>Owner Occupied [Member] | Special Mention [Member]</t>
        </is>
      </c>
    </row>
    <row r="80">
      <c r="A80" s="5" t="inlineStr">
        <is>
          <t>Financing Receivable, Recorded Investment [Line Items]</t>
        </is>
      </c>
    </row>
    <row r="81">
      <c r="A81" s="3" t="inlineStr">
        <is>
          <t>Loans</t>
        </is>
      </c>
      <c r="B81" s="4" t="n">
        <v>2488</v>
      </c>
      <c r="C81" s="4" t="n">
        <v>1537</v>
      </c>
    </row>
    <row r="82">
      <c r="A82" s="3" t="inlineStr">
        <is>
          <t>Owner Occupied [Member] | Substandard [Member]</t>
        </is>
      </c>
    </row>
    <row r="83">
      <c r="A83" s="5" t="inlineStr">
        <is>
          <t>Financing Receivable, Recorded Investment [Line Items]</t>
        </is>
      </c>
    </row>
    <row r="84">
      <c r="A84" s="3" t="inlineStr">
        <is>
          <t>Loans</t>
        </is>
      </c>
      <c r="B84" s="4" t="n">
        <v>841</v>
      </c>
      <c r="C84" s="4" t="n">
        <v>876</v>
      </c>
    </row>
    <row r="85">
      <c r="A85" s="3" t="inlineStr">
        <is>
          <t>Land [Member]</t>
        </is>
      </c>
    </row>
    <row r="86">
      <c r="A86" s="5" t="inlineStr">
        <is>
          <t>Financing Receivable, Recorded Investment [Line Items]</t>
        </is>
      </c>
    </row>
    <row r="87">
      <c r="A87" s="3" t="inlineStr">
        <is>
          <t>Loans</t>
        </is>
      </c>
      <c r="B87" s="4" t="n">
        <v>28080</v>
      </c>
      <c r="C87" s="4" t="n">
        <v>27066</v>
      </c>
    </row>
    <row r="88">
      <c r="A88" s="3" t="inlineStr">
        <is>
          <t>Land [Member] | Pass [Member]</t>
        </is>
      </c>
    </row>
    <row r="89">
      <c r="A89" s="5" t="inlineStr">
        <is>
          <t>Financing Receivable, Recorded Investment [Line Items]</t>
        </is>
      </c>
    </row>
    <row r="90">
      <c r="A90" s="3" t="inlineStr">
        <is>
          <t>Loans</t>
        </is>
      </c>
      <c r="B90" s="4" t="n">
        <v>28080</v>
      </c>
      <c r="C90" s="4" t="n">
        <v>27066</v>
      </c>
    </row>
    <row r="91">
      <c r="A91" s="3" t="inlineStr">
        <is>
          <t>Construction [Member]</t>
        </is>
      </c>
    </row>
    <row r="92">
      <c r="A92" s="5" t="inlineStr">
        <is>
          <t>Financing Receivable, Recorded Investment [Line Items]</t>
        </is>
      </c>
    </row>
    <row r="93">
      <c r="A93" s="3" t="inlineStr">
        <is>
          <t>Loans</t>
        </is>
      </c>
      <c r="B93" s="4" t="n">
        <v>86033</v>
      </c>
      <c r="C93" s="4" t="n">
        <v>80426</v>
      </c>
    </row>
    <row r="94">
      <c r="A94" s="3" t="inlineStr">
        <is>
          <t>Construction [Member] | Pass [Member]</t>
        </is>
      </c>
    </row>
    <row r="95">
      <c r="A95" s="5" t="inlineStr">
        <is>
          <t>Financing Receivable, Recorded Investment [Line Items]</t>
        </is>
      </c>
    </row>
    <row r="96">
      <c r="A96" s="3" t="inlineStr">
        <is>
          <t>Loans</t>
        </is>
      </c>
      <c r="B96" s="4" t="n">
        <v>85596</v>
      </c>
      <c r="C96" s="4" t="n">
        <v>80247</v>
      </c>
    </row>
    <row r="97">
      <c r="A97" s="3" t="inlineStr">
        <is>
          <t>Construction [Member] | Special Mention [Member]</t>
        </is>
      </c>
    </row>
    <row r="98">
      <c r="A98" s="5" t="inlineStr">
        <is>
          <t>Financing Receivable, Recorded Investment [Line Items]</t>
        </is>
      </c>
    </row>
    <row r="99">
      <c r="A99" s="3" t="inlineStr">
        <is>
          <t>Loans</t>
        </is>
      </c>
      <c r="B99" s="4" t="n">
        <v>437</v>
      </c>
      <c r="C99" s="4" t="n">
        <v>179</v>
      </c>
    </row>
    <row r="100">
      <c r="A100" s="3" t="inlineStr">
        <is>
          <t>Home Equity Lines Of Credit [Member]</t>
        </is>
      </c>
    </row>
    <row r="101">
      <c r="A101" s="5" t="inlineStr">
        <is>
          <t>Financing Receivable, Recorded Investment [Line Items]</t>
        </is>
      </c>
    </row>
    <row r="102">
      <c r="A102" s="3" t="inlineStr">
        <is>
          <t>Loans</t>
        </is>
      </c>
      <c r="B102" s="4" t="n">
        <v>19111</v>
      </c>
      <c r="C102" s="4" t="n">
        <v>20962</v>
      </c>
    </row>
    <row r="103">
      <c r="A103" s="3" t="inlineStr">
        <is>
          <t>Originated For Portfolio [Member]</t>
        </is>
      </c>
    </row>
    <row r="104">
      <c r="A104" s="5" t="inlineStr">
        <is>
          <t>Financing Receivable, Recorded Investment [Line Items]</t>
        </is>
      </c>
    </row>
    <row r="105">
      <c r="A105" s="3" t="inlineStr">
        <is>
          <t>Loans</t>
        </is>
      </c>
      <c r="B105" s="4" t="n">
        <v>18936</v>
      </c>
      <c r="C105" s="4" t="n">
        <v>20773</v>
      </c>
    </row>
    <row r="106">
      <c r="A106" s="3" t="inlineStr">
        <is>
          <t>Originated For Portfolio [Member] | Not Rated [Member]</t>
        </is>
      </c>
    </row>
    <row r="107">
      <c r="A107" s="5" t="inlineStr">
        <is>
          <t>Financing Receivable, Recorded Investment [Line Items]</t>
        </is>
      </c>
    </row>
    <row r="108">
      <c r="A108" s="3" t="inlineStr">
        <is>
          <t>Loans</t>
        </is>
      </c>
      <c r="B108" s="4" t="n">
        <v>18936</v>
      </c>
      <c r="C108" s="4" t="n">
        <v>20746</v>
      </c>
    </row>
    <row r="109">
      <c r="A109" s="3" t="inlineStr">
        <is>
          <t>Originated For Portfolio [Member] | Substandard [Member]</t>
        </is>
      </c>
    </row>
    <row r="110">
      <c r="A110" s="5" t="inlineStr">
        <is>
          <t>Financing Receivable, Recorded Investment [Line Items]</t>
        </is>
      </c>
    </row>
    <row r="111">
      <c r="A111" s="3" t="inlineStr">
        <is>
          <t>Loans</t>
        </is>
      </c>
      <c r="C111" s="4" t="n">
        <v>27</v>
      </c>
    </row>
    <row r="112">
      <c r="A112" s="3" t="inlineStr">
        <is>
          <t>Purchased For Portfolio [Member]</t>
        </is>
      </c>
    </row>
    <row r="113">
      <c r="A113" s="5" t="inlineStr">
        <is>
          <t>Financing Receivable, Recorded Investment [Line Items]</t>
        </is>
      </c>
    </row>
    <row r="114">
      <c r="A114" s="3" t="inlineStr">
        <is>
          <t>Loans</t>
        </is>
      </c>
      <c r="B114" s="4" t="n">
        <v>175</v>
      </c>
      <c r="C114" s="4" t="n">
        <v>189</v>
      </c>
    </row>
    <row r="115">
      <c r="A115" s="3" t="inlineStr">
        <is>
          <t>Purchased For Portfolio [Member] | Not Rated [Member]</t>
        </is>
      </c>
    </row>
    <row r="116">
      <c r="A116" s="5" t="inlineStr">
        <is>
          <t>Financing Receivable, Recorded Investment [Line Items]</t>
        </is>
      </c>
    </row>
    <row r="117">
      <c r="A117" s="3" t="inlineStr">
        <is>
          <t>Loans</t>
        </is>
      </c>
      <c r="B117" s="4" t="n">
        <v>131</v>
      </c>
      <c r="C117" s="4" t="n">
        <v>118</v>
      </c>
    </row>
    <row r="118">
      <c r="A118" s="3" t="inlineStr">
        <is>
          <t>Purchased For Portfolio [Member] | Substandard [Member]</t>
        </is>
      </c>
    </row>
    <row r="119">
      <c r="A119" s="5" t="inlineStr">
        <is>
          <t>Financing Receivable, Recorded Investment [Line Items]</t>
        </is>
      </c>
    </row>
    <row r="120">
      <c r="A120" s="3" t="inlineStr">
        <is>
          <t>Loans</t>
        </is>
      </c>
      <c r="B120" s="4" t="n">
        <v>44</v>
      </c>
      <c r="C120" s="4" t="n">
        <v>71</v>
      </c>
    </row>
    <row r="121">
      <c r="A121" s="3" t="inlineStr">
        <is>
          <t>Other [Member]</t>
        </is>
      </c>
    </row>
    <row r="122">
      <c r="A122" s="5" t="inlineStr">
        <is>
          <t>Financing Receivable, Recorded Investment [Line Items]</t>
        </is>
      </c>
    </row>
    <row r="123">
      <c r="A123" s="3" t="inlineStr">
        <is>
          <t>Loans</t>
        </is>
      </c>
      <c r="B123" s="4" t="n">
        <v>2419</v>
      </c>
      <c r="C123" s="4" t="n">
        <v>2429</v>
      </c>
    </row>
    <row r="124">
      <c r="A124" s="3" t="inlineStr">
        <is>
          <t>Other [Member] | Not Rated [Member]</t>
        </is>
      </c>
    </row>
    <row r="125">
      <c r="A125" s="5" t="inlineStr">
        <is>
          <t>Financing Receivable, Recorded Investment [Line Items]</t>
        </is>
      </c>
    </row>
    <row r="126">
      <c r="A126" s="3" t="inlineStr">
        <is>
          <t>Loans</t>
        </is>
      </c>
      <c r="B126" s="6" t="n">
        <v>2419</v>
      </c>
      <c r="C126" s="6" t="n">
        <v>2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Jun. 30, 2021</t>
        </is>
      </c>
      <c r="C1" s="2" t="inlineStr">
        <is>
          <t>Dec. 31, 2020</t>
        </is>
      </c>
    </row>
    <row r="2">
      <c r="A2" s="5" t="inlineStr">
        <is>
          <t>Loans And Leases [Abstract]</t>
        </is>
      </c>
    </row>
    <row r="3">
      <c r="A3" s="3" t="inlineStr">
        <is>
          <t>Total minimum lease payments to be received</t>
        </is>
      </c>
      <c r="B3" s="6" t="n">
        <v>20146</v>
      </c>
      <c r="C3" s="6" t="n">
        <v>4459</v>
      </c>
    </row>
    <row r="4">
      <c r="A4" s="3" t="inlineStr">
        <is>
          <t>Less: unearned income</t>
        </is>
      </c>
      <c r="B4" s="4" t="n">
        <v>-2121</v>
      </c>
      <c r="C4" s="4" t="n">
        <v>-326</v>
      </c>
    </row>
    <row r="5">
      <c r="A5" s="3" t="inlineStr">
        <is>
          <t>Net investment in direct financing leases</t>
        </is>
      </c>
      <c r="B5" s="6" t="n">
        <v>18025</v>
      </c>
      <c r="C5" s="6" t="n">
        <v>4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Summary Of Future Minimum Lease Payments Receivable) (Details) $ in Thousands</t>
        </is>
      </c>
      <c r="B1" s="2" t="inlineStr">
        <is>
          <t>Jun. 30, 2021USD ($)</t>
        </is>
      </c>
    </row>
    <row r="2">
      <c r="A2" s="5" t="inlineStr">
        <is>
          <t>Loans And Leases [Abstract]</t>
        </is>
      </c>
    </row>
    <row r="3">
      <c r="A3" s="3" t="inlineStr">
        <is>
          <t>2021, excluding the six months ended June 30, 2021</t>
        </is>
      </c>
      <c r="B3" s="6" t="n">
        <v>2316</v>
      </c>
    </row>
    <row r="4">
      <c r="A4" s="3" t="inlineStr">
        <is>
          <t>2022</t>
        </is>
      </c>
      <c r="B4" s="4" t="n">
        <v>4517</v>
      </c>
    </row>
    <row r="5">
      <c r="A5" s="3" t="inlineStr">
        <is>
          <t>2023</t>
        </is>
      </c>
      <c r="B5" s="4" t="n">
        <v>4459</v>
      </c>
    </row>
    <row r="6">
      <c r="A6" s="3" t="inlineStr">
        <is>
          <t>2024</t>
        </is>
      </c>
      <c r="B6" s="4" t="n">
        <v>4092</v>
      </c>
    </row>
    <row r="7">
      <c r="A7" s="3" t="inlineStr">
        <is>
          <t>2025</t>
        </is>
      </c>
      <c r="B7" s="4" t="n">
        <v>3310</v>
      </c>
    </row>
    <row r="8">
      <c r="A8" s="3" t="inlineStr">
        <is>
          <t>Thereafter</t>
        </is>
      </c>
      <c r="B8" s="4" t="n">
        <v>1452</v>
      </c>
    </row>
    <row r="9">
      <c r="A9" s="3" t="inlineStr">
        <is>
          <t>Future minimum lease payments</t>
        </is>
      </c>
      <c r="B9" s="6" t="n">
        <v>20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eases [Abstract]</t>
        </is>
      </c>
    </row>
    <row r="4">
      <c r="A4" s="3" t="inlineStr">
        <is>
          <t>Lease terms extending through year</t>
        </is>
      </c>
      <c r="D4" s="3" t="inlineStr">
        <is>
          <t>2026</t>
        </is>
      </c>
    </row>
    <row r="5">
      <c r="A5" s="3" t="inlineStr">
        <is>
          <t>Operating lease, Weighted average remaining lease term</t>
        </is>
      </c>
      <c r="B5" s="3" t="inlineStr">
        <is>
          <t>3 years 4 months 24 days</t>
        </is>
      </c>
      <c r="D5" s="3" t="inlineStr">
        <is>
          <t>3 years 4 months 24 days</t>
        </is>
      </c>
    </row>
    <row r="6">
      <c r="A6" s="3" t="inlineStr">
        <is>
          <t>Operating lease, Weighted average discount rate</t>
        </is>
      </c>
      <c r="B6" s="3" t="inlineStr">
        <is>
          <t>5.95%</t>
        </is>
      </c>
      <c r="D6" s="3" t="inlineStr">
        <is>
          <t>5.95%</t>
        </is>
      </c>
    </row>
    <row r="7">
      <c r="A7" s="3" t="inlineStr">
        <is>
          <t>Operating lease costs</t>
        </is>
      </c>
      <c r="B7" s="6" t="n">
        <v>112</v>
      </c>
      <c r="C7" s="6" t="n">
        <v>97</v>
      </c>
      <c r="D7" s="6" t="n">
        <v>215</v>
      </c>
      <c r="E7" s="6" t="n">
        <v>192</v>
      </c>
    </row>
    <row r="8">
      <c r="A8" s="3" t="inlineStr">
        <is>
          <t>Variable lease costs</t>
        </is>
      </c>
      <c r="B8" s="6" t="n">
        <v>66</v>
      </c>
      <c r="C8" s="6" t="n">
        <v>81</v>
      </c>
      <c r="D8" s="6" t="n">
        <v>150</v>
      </c>
      <c r="E8" s="6" t="n">
        <v>1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Jun. 30, 2021</t>
        </is>
      </c>
      <c r="C1" s="2" t="inlineStr">
        <is>
          <t>Dec. 31, 2020</t>
        </is>
      </c>
    </row>
    <row r="2">
      <c r="A2" s="5" t="inlineStr">
        <is>
          <t>Leases [Abstract]</t>
        </is>
      </c>
    </row>
    <row r="3">
      <c r="A3" s="3" t="inlineStr">
        <is>
          <t>2021, excluding the six months ended June 30, 2021</t>
        </is>
      </c>
      <c r="B3" s="6" t="n">
        <v>311</v>
      </c>
    </row>
    <row r="4">
      <c r="A4" s="3" t="inlineStr">
        <is>
          <t>2022</t>
        </is>
      </c>
      <c r="B4" s="4" t="n">
        <v>609</v>
      </c>
    </row>
    <row r="5">
      <c r="A5" s="3" t="inlineStr">
        <is>
          <t>2023</t>
        </is>
      </c>
      <c r="B5" s="4" t="n">
        <v>460</v>
      </c>
    </row>
    <row r="6">
      <c r="A6" s="3" t="inlineStr">
        <is>
          <t>2024</t>
        </is>
      </c>
      <c r="B6" s="4" t="n">
        <v>364</v>
      </c>
    </row>
    <row r="7">
      <c r="A7" s="3" t="inlineStr">
        <is>
          <t>2025</t>
        </is>
      </c>
      <c r="B7" s="4" t="n">
        <v>114</v>
      </c>
    </row>
    <row r="8">
      <c r="A8" s="3" t="inlineStr">
        <is>
          <t>Thereafter</t>
        </is>
      </c>
      <c r="B8" s="4" t="n">
        <v>28</v>
      </c>
    </row>
    <row r="9">
      <c r="A9" s="3" t="inlineStr">
        <is>
          <t>Total future minimum rental commitments</t>
        </is>
      </c>
      <c r="B9" s="4" t="n">
        <v>1886</v>
      </c>
    </row>
    <row r="10">
      <c r="A10" s="3" t="inlineStr">
        <is>
          <t>Less - amounts representing interest</t>
        </is>
      </c>
      <c r="B10" s="4" t="n">
        <v>-177</v>
      </c>
    </row>
    <row r="11">
      <c r="A11" s="3" t="inlineStr">
        <is>
          <t>Total operating lease liabilities</t>
        </is>
      </c>
      <c r="B11" s="6" t="n">
        <v>1709</v>
      </c>
      <c r="C11" s="6" t="n">
        <v>15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Narrative) (Details)</t>
        </is>
      </c>
      <c r="B1" s="2" t="inlineStr">
        <is>
          <t>6 Months Ended</t>
        </is>
      </c>
    </row>
    <row r="2">
      <c r="B2" s="2" t="inlineStr">
        <is>
          <t>Jun. 30, 2021USD ($)</t>
        </is>
      </c>
      <c r="C2" s="2" t="inlineStr">
        <is>
          <t>Jun. 30, 2020USD ($)</t>
        </is>
      </c>
      <c r="D2" s="2" t="inlineStr">
        <is>
          <t>Dec. 31, 2020USD ($)</t>
        </is>
      </c>
    </row>
    <row r="3">
      <c r="A3" s="5" t="inlineStr">
        <is>
          <t>Fair Value, Assets and Liabilities Measured on Recurring and Nonrecurring Basis [Line Items]</t>
        </is>
      </c>
    </row>
    <row r="4">
      <c r="A4" s="3" t="inlineStr">
        <is>
          <t>Fair Value Assets And Liabilities Transfer Level 1 To Level 3</t>
        </is>
      </c>
      <c r="B4" s="4" t="n">
        <v>0</v>
      </c>
      <c r="D4" s="4" t="n">
        <v>0</v>
      </c>
    </row>
    <row r="5">
      <c r="A5" s="3" t="inlineStr">
        <is>
          <t>Fair value assets and liabilities transfer level 3 to level 1</t>
        </is>
      </c>
      <c r="B5" s="4" t="n">
        <v>0</v>
      </c>
      <c r="D5" s="4" t="n">
        <v>0</v>
      </c>
    </row>
    <row r="6">
      <c r="A6" s="3" t="inlineStr">
        <is>
          <t>Unpaid principal balance of impairment loan at collateral</t>
        </is>
      </c>
      <c r="D6" s="6" t="n">
        <v>190000</v>
      </c>
    </row>
    <row r="7">
      <c r="A7" s="3" t="inlineStr">
        <is>
          <t>Valuation allowance</t>
        </is>
      </c>
      <c r="D7" s="4" t="n">
        <v>0</v>
      </c>
    </row>
    <row r="8">
      <c r="A8" s="3" t="inlineStr">
        <is>
          <t>Fair value option, 90 days or more past due</t>
        </is>
      </c>
      <c r="B8" s="6" t="n">
        <v>0</v>
      </c>
      <c r="D8" s="4" t="n">
        <v>0</v>
      </c>
    </row>
    <row r="9">
      <c r="A9" s="3" t="inlineStr">
        <is>
          <t>Write-downs of impaired collateral-dependent loans</t>
        </is>
      </c>
      <c r="B9" s="6" t="n">
        <v>0</v>
      </c>
      <c r="C9" s="6" t="n">
        <v>0</v>
      </c>
    </row>
    <row r="10">
      <c r="A10" s="3" t="inlineStr">
        <is>
          <t>PPPLF fixed rate</t>
        </is>
      </c>
      <c r="B10" s="3" t="inlineStr">
        <is>
          <t>0.35%</t>
        </is>
      </c>
    </row>
    <row r="11">
      <c r="A11" s="3" t="inlineStr">
        <is>
          <t>Fair Value, Measurements, Non-Recurring [Member]</t>
        </is>
      </c>
    </row>
    <row r="12">
      <c r="A12" s="5" t="inlineStr">
        <is>
          <t>Fair Value, Assets and Liabilities Measured on Recurring and Nonrecurring Basis [Line Items]</t>
        </is>
      </c>
    </row>
    <row r="13">
      <c r="A13" s="3" t="inlineStr">
        <is>
          <t>Assets or liabilities measured at fair value</t>
        </is>
      </c>
      <c r="B13" s="6" t="n">
        <v>0</v>
      </c>
    </row>
    <row r="14">
      <c r="A14" s="3" t="inlineStr">
        <is>
          <t>Fair Value, Inputs, Level 1 [Member] | Fair Value, Measurements, Recurring [Member]</t>
        </is>
      </c>
    </row>
    <row r="15">
      <c r="A15" s="5" t="inlineStr">
        <is>
          <t>Fair Value, Assets and Liabilities Measured on Recurring and Nonrecurring Basis [Line Items]</t>
        </is>
      </c>
    </row>
    <row r="16">
      <c r="A16" s="3" t="inlineStr">
        <is>
          <t>Assets measured at fair value</t>
        </is>
      </c>
      <c r="B16" s="4" t="n">
        <v>0</v>
      </c>
      <c r="D16" s="4" t="n">
        <v>0</v>
      </c>
    </row>
    <row r="17">
      <c r="A17" s="3" t="inlineStr">
        <is>
          <t>Liabilities measured at fair value</t>
        </is>
      </c>
      <c r="B17" s="4" t="n">
        <v>0</v>
      </c>
      <c r="D17" s="4" t="n">
        <v>0</v>
      </c>
    </row>
    <row r="18">
      <c r="A18" s="3" t="inlineStr">
        <is>
          <t>Fair Value, Inputs, Level 1 [Member] | Fair Value, Measurements, Non-Recurring [Member]</t>
        </is>
      </c>
    </row>
    <row r="19">
      <c r="A19" s="5" t="inlineStr">
        <is>
          <t>Fair Value, Assets and Liabilities Measured on Recurring and Nonrecurring Basis [Line Items]</t>
        </is>
      </c>
    </row>
    <row r="20">
      <c r="A20" s="3" t="inlineStr">
        <is>
          <t>Assets measured at fair value</t>
        </is>
      </c>
      <c r="B20" s="4" t="n">
        <v>0</v>
      </c>
      <c r="D20" s="4" t="n">
        <v>0</v>
      </c>
    </row>
    <row r="21">
      <c r="A21" s="3" t="inlineStr">
        <is>
          <t>Liabilities measured at fair value</t>
        </is>
      </c>
      <c r="B21" s="4" t="n">
        <v>0</v>
      </c>
      <c r="D21" s="4" t="n">
        <v>0</v>
      </c>
    </row>
    <row r="22">
      <c r="A22" s="3" t="inlineStr">
        <is>
          <t>Fair Value, Inputs, Level 2 [Member] | Fair Value, Measurements, Non-Recurring [Member]</t>
        </is>
      </c>
    </row>
    <row r="23">
      <c r="A23" s="5" t="inlineStr">
        <is>
          <t>Fair Value, Assets and Liabilities Measured on Recurring and Nonrecurring Basis [Line Items]</t>
        </is>
      </c>
    </row>
    <row r="24">
      <c r="A24" s="3" t="inlineStr">
        <is>
          <t>Assets measured at fair value</t>
        </is>
      </c>
      <c r="B24" s="4" t="n">
        <v>0</v>
      </c>
      <c r="D24" s="4" t="n">
        <v>0</v>
      </c>
    </row>
    <row r="25">
      <c r="A25" s="3" t="inlineStr">
        <is>
          <t>Liabilities measured at fair value</t>
        </is>
      </c>
      <c r="B25" s="4" t="n">
        <v>0</v>
      </c>
      <c r="D25" s="4" t="n">
        <v>0</v>
      </c>
    </row>
    <row r="26">
      <c r="A26" s="3" t="inlineStr">
        <is>
          <t>Fair Value, Inputs, Level 3 [Member] | Fair Value, Measurements, Recurring [Member]</t>
        </is>
      </c>
    </row>
    <row r="27">
      <c r="A27" s="5" t="inlineStr">
        <is>
          <t>Fair Value, Assets and Liabilities Measured on Recurring and Nonrecurring Basis [Line Items]</t>
        </is>
      </c>
    </row>
    <row r="28">
      <c r="A28" s="3" t="inlineStr">
        <is>
          <t>Assets measured at fair value</t>
        </is>
      </c>
      <c r="B28" s="4" t="n">
        <v>0</v>
      </c>
      <c r="D28" s="4" t="n">
        <v>0</v>
      </c>
    </row>
    <row r="29">
      <c r="A29" s="3" t="inlineStr">
        <is>
          <t>Liabilities measured at fair value</t>
        </is>
      </c>
      <c r="B29" s="6" t="n">
        <v>0</v>
      </c>
      <c r="D2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Including Financial Assets And Liabilities) (Details) - USD ($) $ in Thousands</t>
        </is>
      </c>
      <c r="B1" s="2" t="inlineStr">
        <is>
          <t>Jun. 30, 2021</t>
        </is>
      </c>
      <c r="C1" s="2" t="inlineStr">
        <is>
          <t>Dec. 31, 2020</t>
        </is>
      </c>
    </row>
    <row r="2">
      <c r="A2" s="5" t="inlineStr">
        <is>
          <t>Financial Assets:</t>
        </is>
      </c>
    </row>
    <row r="3">
      <c r="A3" s="3" t="inlineStr">
        <is>
          <t>Total securities available for sale</t>
        </is>
      </c>
      <c r="B3" s="6" t="n">
        <v>17661</v>
      </c>
      <c r="C3" s="6" t="n">
        <v>8701</v>
      </c>
    </row>
    <row r="4">
      <c r="A4" s="3" t="inlineStr">
        <is>
          <t>Loans held for sale</t>
        </is>
      </c>
      <c r="B4" s="4" t="n">
        <v>254327</v>
      </c>
      <c r="C4" s="4" t="n">
        <v>283165</v>
      </c>
    </row>
    <row r="5">
      <c r="A5" s="3" t="inlineStr">
        <is>
          <t>Derivative assets</t>
        </is>
      </c>
      <c r="B5" s="4" t="n">
        <v>853</v>
      </c>
      <c r="C5" s="4" t="n">
        <v>1944</v>
      </c>
    </row>
    <row r="6">
      <c r="A6" s="5" t="inlineStr">
        <is>
          <t>Financial Liabilities:</t>
        </is>
      </c>
    </row>
    <row r="7">
      <c r="A7" s="3" t="inlineStr">
        <is>
          <t>Derivative liabilities</t>
        </is>
      </c>
      <c r="B7" s="4" t="n">
        <v>853</v>
      </c>
      <c r="C7" s="4" t="n">
        <v>1944</v>
      </c>
    </row>
    <row r="8">
      <c r="A8" s="3" t="inlineStr">
        <is>
          <t>Fair Value, Inputs, Level 2 [Member]</t>
        </is>
      </c>
    </row>
    <row r="9">
      <c r="A9" s="5" t="inlineStr">
        <is>
          <t>Financial Assets:</t>
        </is>
      </c>
    </row>
    <row r="10">
      <c r="A10" s="3" t="inlineStr">
        <is>
          <t>Total securities available for sale</t>
        </is>
      </c>
      <c r="B10" s="4" t="n">
        <v>17661</v>
      </c>
      <c r="C10" s="4" t="n">
        <v>8701</v>
      </c>
    </row>
    <row r="11">
      <c r="A11" s="3" t="inlineStr">
        <is>
          <t>Loans held for sale</t>
        </is>
      </c>
      <c r="B11" s="4" t="n">
        <v>254327</v>
      </c>
      <c r="C11" s="4" t="n">
        <v>283165</v>
      </c>
    </row>
    <row r="12">
      <c r="A12" s="3" t="inlineStr">
        <is>
          <t>Derivative assets</t>
        </is>
      </c>
      <c r="B12" s="4" t="n">
        <v>853</v>
      </c>
      <c r="C12" s="4" t="n">
        <v>1944</v>
      </c>
    </row>
    <row r="13">
      <c r="A13" s="5" t="inlineStr">
        <is>
          <t>Financial Liabilities:</t>
        </is>
      </c>
    </row>
    <row r="14">
      <c r="A14" s="3" t="inlineStr">
        <is>
          <t>Derivative liabilities</t>
        </is>
      </c>
      <c r="B14" s="4" t="n">
        <v>853</v>
      </c>
      <c r="C14" s="4" t="n">
        <v>1944</v>
      </c>
    </row>
    <row r="15">
      <c r="A15" s="3" t="inlineStr">
        <is>
          <t>Interest rate lock commitments</t>
        </is>
      </c>
      <c r="B15" s="4" t="n">
        <v>4071</v>
      </c>
      <c r="C15" s="4" t="n">
        <v>18101</v>
      </c>
    </row>
    <row r="16">
      <c r="A16" s="3" t="inlineStr">
        <is>
          <t>TBA Mortgage-backed securities</t>
        </is>
      </c>
      <c r="B16" s="4" t="n">
        <v>288</v>
      </c>
      <c r="C16" s="4" t="n">
        <v>2690</v>
      </c>
    </row>
    <row r="17">
      <c r="A17" s="3" t="inlineStr">
        <is>
          <t>Fair Value, Measurements, Recurring [Member] | Fair Value, Inputs, Level 2 [Member]</t>
        </is>
      </c>
    </row>
    <row r="18">
      <c r="A18" s="5" t="inlineStr">
        <is>
          <t>Financial Assets:</t>
        </is>
      </c>
    </row>
    <row r="19">
      <c r="A19" s="3" t="inlineStr">
        <is>
          <t>Total securities available for sale</t>
        </is>
      </c>
      <c r="B19" s="4" t="n">
        <v>17661</v>
      </c>
      <c r="C19" s="4" t="n">
        <v>8701</v>
      </c>
    </row>
    <row r="20">
      <c r="A20" s="3" t="inlineStr">
        <is>
          <t>Loans held for sale</t>
        </is>
      </c>
      <c r="B20" s="4" t="n">
        <v>254327</v>
      </c>
      <c r="C20" s="4" t="n">
        <v>283165</v>
      </c>
    </row>
    <row r="21">
      <c r="A21" s="3" t="inlineStr">
        <is>
          <t>Derivative assets</t>
        </is>
      </c>
      <c r="B21" s="4" t="n">
        <v>853</v>
      </c>
      <c r="C21" s="4" t="n">
        <v>1944</v>
      </c>
    </row>
    <row r="22">
      <c r="A22" s="5" t="inlineStr">
        <is>
          <t>Financial Liabilities:</t>
        </is>
      </c>
    </row>
    <row r="23">
      <c r="A23" s="3" t="inlineStr">
        <is>
          <t>Derivative liabilities</t>
        </is>
      </c>
      <c r="B23" s="4" t="n">
        <v>853</v>
      </c>
      <c r="C23" s="4" t="n">
        <v>1944</v>
      </c>
    </row>
    <row r="24">
      <c r="A24" s="3" t="inlineStr">
        <is>
          <t>Fair Value, Measurements, Recurring [Member] | Fair Value, Inputs, Level 2 [Member] | Interest Rate Lock Commitments [Member]</t>
        </is>
      </c>
    </row>
    <row r="25">
      <c r="A25" s="5" t="inlineStr">
        <is>
          <t>Financial Liabilities:</t>
        </is>
      </c>
    </row>
    <row r="26">
      <c r="A26" s="3" t="inlineStr">
        <is>
          <t>Interest rate lock commitments</t>
        </is>
      </c>
      <c r="B26" s="4" t="n">
        <v>4071</v>
      </c>
    </row>
    <row r="27">
      <c r="A27" s="3" t="inlineStr">
        <is>
          <t>Fair Value, Measurements, Recurring [Member] | Fair Value, Inputs, Level 2 [Member] | TBA Mortgage-Back Securities [Member]</t>
        </is>
      </c>
    </row>
    <row r="28">
      <c r="A28" s="5" t="inlineStr">
        <is>
          <t>Financial Liabilities:</t>
        </is>
      </c>
    </row>
    <row r="29">
      <c r="A29" s="3" t="inlineStr">
        <is>
          <t>TBA Mortgage-backed securities</t>
        </is>
      </c>
      <c r="B29" s="4" t="n">
        <v>288</v>
      </c>
      <c r="C29" s="4" t="n">
        <v>2690</v>
      </c>
    </row>
    <row r="30">
      <c r="A30" s="3" t="inlineStr">
        <is>
          <t>Fair Value, Measurements, Recurring [Member] | Corporate Debt [Member] | Fair Value, Inputs, Level 2 [Member]</t>
        </is>
      </c>
    </row>
    <row r="31">
      <c r="A31" s="5" t="inlineStr">
        <is>
          <t>Financial Assets:</t>
        </is>
      </c>
    </row>
    <row r="32">
      <c r="A32" s="3" t="inlineStr">
        <is>
          <t>Total securities available for sale</t>
        </is>
      </c>
      <c r="B32" s="4" t="n">
        <v>9975</v>
      </c>
    </row>
    <row r="33">
      <c r="A33" s="3" t="inlineStr">
        <is>
          <t>Fair Value, Measurements, Recurring [Member] | U.S. Treasury [Member] | Fair Value, Inputs, Level 2 [Member]</t>
        </is>
      </c>
    </row>
    <row r="34">
      <c r="A34" s="5" t="inlineStr">
        <is>
          <t>Financial Assets:</t>
        </is>
      </c>
    </row>
    <row r="35">
      <c r="A35" s="3" t="inlineStr">
        <is>
          <t>Total securities available for sale</t>
        </is>
      </c>
      <c r="B35" s="4" t="n">
        <v>7638</v>
      </c>
      <c r="C35" s="4" t="n">
        <v>8636</v>
      </c>
    </row>
    <row r="36">
      <c r="A36" s="3" t="inlineStr">
        <is>
          <t>Fair Value, Measurements, Recurring [Member] | Mortgage-Backed Securities - Residential [Member] | Fair Value, Inputs, Level 2 [Member]</t>
        </is>
      </c>
    </row>
    <row r="37">
      <c r="A37" s="5" t="inlineStr">
        <is>
          <t>Financial Assets:</t>
        </is>
      </c>
    </row>
    <row r="38">
      <c r="A38" s="3" t="inlineStr">
        <is>
          <t>Total securities available for sale</t>
        </is>
      </c>
      <c r="B38" s="6" t="n">
        <v>48</v>
      </c>
      <c r="C38" s="4" t="n">
        <v>65</v>
      </c>
    </row>
    <row r="39">
      <c r="A39" s="3" t="inlineStr">
        <is>
          <t>Fair Value, Measurements, Recurring [Member] | Interest Rate Lock Commitments [Member] | Fair Value, Inputs, Level 2 [Member]</t>
        </is>
      </c>
    </row>
    <row r="40">
      <c r="A40" s="5" t="inlineStr">
        <is>
          <t>Financial Liabilities:</t>
        </is>
      </c>
    </row>
    <row r="41">
      <c r="A41" s="3" t="inlineStr">
        <is>
          <t>Interest rate lock commitments</t>
        </is>
      </c>
      <c r="C41" s="6" t="n">
        <v>18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solidated Statements Of Comprehensive Income [Abstract]</t>
        </is>
      </c>
    </row>
    <row r="4">
      <c r="A4" s="3" t="inlineStr">
        <is>
          <t>Unrealized holding gains (losses) arising during the period related to securities available for sale, tax</t>
        </is>
      </c>
      <c r="B4" s="6" t="n">
        <v>-5</v>
      </c>
      <c r="C4" s="6" t="n">
        <v>-7</v>
      </c>
      <c r="D4" s="6" t="n">
        <v>-12</v>
      </c>
      <c r="E4" s="6" t="n">
        <v>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Jun. 30, 2021</t>
        </is>
      </c>
      <c r="C1" s="2" t="inlineStr">
        <is>
          <t>Dec. 31, 2020</t>
        </is>
      </c>
    </row>
    <row r="2">
      <c r="A2" s="5" t="inlineStr">
        <is>
          <t>Fair Value, Assets and Liabilities Measured on Recurring and Nonrecurring Basis [Line Items]</t>
        </is>
      </c>
    </row>
    <row r="3">
      <c r="A3" s="3" t="inlineStr">
        <is>
          <t>Total impaired loans</t>
        </is>
      </c>
      <c r="B3" s="6" t="n">
        <v>3294</v>
      </c>
      <c r="C3" s="6" t="n">
        <v>3355</v>
      </c>
    </row>
    <row r="4">
      <c r="A4" s="3" t="inlineStr">
        <is>
          <t>Fair Value, Measurements, Non-Recurring [Member] | Fair Value, Inputs, Level 3 [Member]</t>
        </is>
      </c>
    </row>
    <row r="5">
      <c r="A5" s="5" t="inlineStr">
        <is>
          <t>Fair Value, Assets and Liabilities Measured on Recurring and Nonrecurring Basis [Line Items]</t>
        </is>
      </c>
    </row>
    <row r="6">
      <c r="A6" s="3" t="inlineStr">
        <is>
          <t>Total impaired loans</t>
        </is>
      </c>
      <c r="C6" s="4" t="n">
        <v>190</v>
      </c>
    </row>
    <row r="7">
      <c r="A7" s="3" t="inlineStr">
        <is>
          <t>Commercial Real Estate [Member] | Fair Value, Measurements, Non-Recurring [Member] | Fair Value, Inputs, Level 3 [Member]</t>
        </is>
      </c>
    </row>
    <row r="8">
      <c r="A8" s="5" t="inlineStr">
        <is>
          <t>Fair Value, Assets and Liabilities Measured on Recurring and Nonrecurring Basis [Line Items]</t>
        </is>
      </c>
    </row>
    <row r="9">
      <c r="A9" s="3" t="inlineStr">
        <is>
          <t>Total impaired loans</t>
        </is>
      </c>
      <c r="C9" s="6" t="n">
        <v>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Financial Instruments Measured At Fair Value On A Non-Recurring Basis) (Details) - Commercial Real Estate [Member] $ in Thousands</t>
        </is>
      </c>
      <c r="B1" s="2" t="inlineStr">
        <is>
          <t>Dec. 31, 2020USD ($)</t>
        </is>
      </c>
    </row>
    <row r="2">
      <c r="A2" s="5" t="inlineStr">
        <is>
          <t>Fair Value Measurements, Recurring and Nonrecurring, Valuation Techniques [Line Items]</t>
        </is>
      </c>
    </row>
    <row r="3">
      <c r="A3" s="3" t="inlineStr">
        <is>
          <t>Fair Value</t>
        </is>
      </c>
      <c r="B3" s="6" t="n">
        <v>190</v>
      </c>
    </row>
    <row r="4">
      <c r="A4" s="3" t="inlineStr">
        <is>
          <t>Weighted Average [Member] | Unobservable Input, Comparability Adjustment [Member]</t>
        </is>
      </c>
    </row>
    <row r="5">
      <c r="A5" s="5" t="inlineStr">
        <is>
          <t>Fair Value Measurements, Recurring and Nonrecurring, Valuation Techniques [Line Items]</t>
        </is>
      </c>
    </row>
    <row r="6">
      <c r="A6" s="3" t="inlineStr">
        <is>
          <t>(Range) Weighted Average</t>
        </is>
      </c>
      <c r="B6" s="3" t="inlineStr">
        <is>
          <t>6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Jun. 30, 2021</t>
        </is>
      </c>
      <c r="C1" s="2" t="inlineStr">
        <is>
          <t>Dec. 31, 2020</t>
        </is>
      </c>
    </row>
    <row r="2">
      <c r="A2" s="5" t="inlineStr">
        <is>
          <t>Fair Value [Abstract]</t>
        </is>
      </c>
    </row>
    <row r="3">
      <c r="A3" s="3" t="inlineStr">
        <is>
          <t>Aggregate fair value</t>
        </is>
      </c>
      <c r="B3" s="6" t="n">
        <v>254327</v>
      </c>
      <c r="C3" s="6" t="n">
        <v>283165</v>
      </c>
    </row>
    <row r="4">
      <c r="A4" s="3" t="inlineStr">
        <is>
          <t>Contractual balance</t>
        </is>
      </c>
      <c r="B4" s="4" t="n">
        <v>250343</v>
      </c>
      <c r="C4" s="4" t="n">
        <v>274401</v>
      </c>
    </row>
    <row r="5">
      <c r="A5" s="3" t="inlineStr">
        <is>
          <t>Gain</t>
        </is>
      </c>
      <c r="B5" s="6" t="n">
        <v>3984</v>
      </c>
      <c r="C5" s="6" t="n">
        <v>8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otal Amount Of Gains And Losses From Changes In Fair Value Included In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air Value [Abstract]</t>
        </is>
      </c>
    </row>
    <row r="4">
      <c r="A4" s="3" t="inlineStr">
        <is>
          <t>Interest income</t>
        </is>
      </c>
      <c r="B4" s="6" t="n">
        <v>2119</v>
      </c>
      <c r="C4" s="6" t="n">
        <v>1256</v>
      </c>
      <c r="D4" s="6" t="n">
        <v>4339</v>
      </c>
      <c r="E4" s="6" t="n">
        <v>2453</v>
      </c>
    </row>
    <row r="5">
      <c r="A5" s="3" t="inlineStr">
        <is>
          <t>Interest expense</t>
        </is>
      </c>
      <c r="B5" s="3" t="inlineStr">
        <is>
          <t xml:space="preserve"> </t>
        </is>
      </c>
      <c r="C5" s="3" t="inlineStr">
        <is>
          <t xml:space="preserve"> </t>
        </is>
      </c>
      <c r="D5" s="3" t="inlineStr">
        <is>
          <t xml:space="preserve"> </t>
        </is>
      </c>
      <c r="E5" s="3" t="inlineStr">
        <is>
          <t xml:space="preserve"> </t>
        </is>
      </c>
    </row>
    <row r="6">
      <c r="A6" s="3" t="inlineStr">
        <is>
          <t>Change in fair value</t>
        </is>
      </c>
      <c r="B6" s="4" t="n">
        <v>-1012</v>
      </c>
      <c r="C6" s="4" t="n">
        <v>3220</v>
      </c>
      <c r="D6" s="4" t="n">
        <v>-5925</v>
      </c>
      <c r="E6" s="4" t="n">
        <v>4455</v>
      </c>
    </row>
    <row r="7">
      <c r="A7" s="3" t="inlineStr">
        <is>
          <t>Total change in fair value</t>
        </is>
      </c>
      <c r="B7" s="6" t="n">
        <v>1107</v>
      </c>
      <c r="C7" s="6" t="n">
        <v>4476</v>
      </c>
      <c r="D7" s="6" t="n">
        <v>-1586</v>
      </c>
      <c r="E7" s="6" t="n">
        <v>69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Jun. 30, 2021</t>
        </is>
      </c>
      <c r="C1" s="2" t="inlineStr">
        <is>
          <t>Dec. 31, 2020</t>
        </is>
      </c>
    </row>
    <row r="2">
      <c r="A2" s="5" t="inlineStr">
        <is>
          <t>Financial assets</t>
        </is>
      </c>
    </row>
    <row r="3">
      <c r="A3" s="3" t="inlineStr">
        <is>
          <t>Securities available for sale</t>
        </is>
      </c>
      <c r="B3" s="6" t="n">
        <v>17661</v>
      </c>
      <c r="C3" s="6" t="n">
        <v>8701</v>
      </c>
    </row>
    <row r="4">
      <c r="A4" s="3" t="inlineStr">
        <is>
          <t>Equity securities</t>
        </is>
      </c>
      <c r="B4" s="4" t="n">
        <v>5000</v>
      </c>
      <c r="C4" s="4" t="n">
        <v>5000</v>
      </c>
    </row>
    <row r="5">
      <c r="A5" s="3" t="inlineStr">
        <is>
          <t>Loans held for sale</t>
        </is>
      </c>
      <c r="B5" s="4" t="n">
        <v>254327</v>
      </c>
      <c r="C5" s="4" t="n">
        <v>283165</v>
      </c>
    </row>
    <row r="6">
      <c r="A6" s="3" t="inlineStr">
        <is>
          <t>Derivative assets</t>
        </is>
      </c>
      <c r="B6" s="4" t="n">
        <v>853</v>
      </c>
      <c r="C6" s="4" t="n">
        <v>1944</v>
      </c>
    </row>
    <row r="7">
      <c r="A7" s="5" t="inlineStr">
        <is>
          <t>Financial liabilities</t>
        </is>
      </c>
    </row>
    <row r="8">
      <c r="A8" s="3" t="inlineStr">
        <is>
          <t>FHLB advances and other borrowings</t>
        </is>
      </c>
      <c r="B8" s="4" t="n">
        <v>-74290</v>
      </c>
      <c r="C8" s="4" t="n">
        <v>-214426</v>
      </c>
    </row>
    <row r="9">
      <c r="A9" s="3" t="inlineStr">
        <is>
          <t>Advances by borrowers for taxes and insurance</t>
        </is>
      </c>
      <c r="B9" s="4" t="n">
        <v>-1412</v>
      </c>
      <c r="C9" s="4" t="n">
        <v>-1029</v>
      </c>
    </row>
    <row r="10">
      <c r="A10" s="3" t="inlineStr">
        <is>
          <t>Derivative liabilities</t>
        </is>
      </c>
      <c r="B10" s="4" t="n">
        <v>-853</v>
      </c>
      <c r="C10" s="4" t="n">
        <v>-1944</v>
      </c>
    </row>
    <row r="11">
      <c r="A11" s="3" t="inlineStr">
        <is>
          <t>Fair Value, Inputs, Level 1 [Member]</t>
        </is>
      </c>
    </row>
    <row r="12">
      <c r="A12" s="5" t="inlineStr">
        <is>
          <t>Financial assets</t>
        </is>
      </c>
    </row>
    <row r="13">
      <c r="A13" s="3" t="inlineStr">
        <is>
          <t>Cash and cash equivalents</t>
        </is>
      </c>
      <c r="B13" s="4" t="n">
        <v>134321</v>
      </c>
      <c r="C13" s="4" t="n">
        <v>221594</v>
      </c>
    </row>
    <row r="14">
      <c r="A14" s="3" t="inlineStr">
        <is>
          <t>Interest-bearing deposits in other financial institutions</t>
        </is>
      </c>
      <c r="B14" s="4" t="n">
        <v>100</v>
      </c>
      <c r="C14" s="4" t="n">
        <v>100</v>
      </c>
    </row>
    <row r="15">
      <c r="A15" s="3" t="inlineStr">
        <is>
          <t>Accrued interest receivable</t>
        </is>
      </c>
      <c r="B15" s="4" t="n">
        <v>5</v>
      </c>
      <c r="C15" s="4" t="n">
        <v>1</v>
      </c>
    </row>
    <row r="16">
      <c r="A16" s="5" t="inlineStr">
        <is>
          <t>Financial liabilities</t>
        </is>
      </c>
    </row>
    <row r="17">
      <c r="A17" s="3" t="inlineStr">
        <is>
          <t>Deposits</t>
        </is>
      </c>
      <c r="B17" s="4" t="n">
        <v>-621629</v>
      </c>
      <c r="C17" s="4" t="n">
        <v>-554650</v>
      </c>
    </row>
    <row r="18">
      <c r="A18" s="3" t="inlineStr">
        <is>
          <t>Fair Value, Inputs, Level 2 [Member]</t>
        </is>
      </c>
    </row>
    <row r="19">
      <c r="A19" s="5" t="inlineStr">
        <is>
          <t>Financial assets</t>
        </is>
      </c>
    </row>
    <row r="20">
      <c r="A20" s="3" t="inlineStr">
        <is>
          <t>Securities available for sale</t>
        </is>
      </c>
      <c r="B20" s="4" t="n">
        <v>17661</v>
      </c>
      <c r="C20" s="4" t="n">
        <v>8701</v>
      </c>
    </row>
    <row r="21">
      <c r="A21" s="3" t="inlineStr">
        <is>
          <t>Equity securities</t>
        </is>
      </c>
      <c r="B21" s="4" t="n">
        <v>5000</v>
      </c>
    </row>
    <row r="22">
      <c r="A22" s="3" t="inlineStr">
        <is>
          <t>Loans held for sale</t>
        </is>
      </c>
      <c r="B22" s="4" t="n">
        <v>254327</v>
      </c>
      <c r="C22" s="4" t="n">
        <v>283165</v>
      </c>
    </row>
    <row r="23">
      <c r="A23" s="3" t="inlineStr">
        <is>
          <t>Accrued interest receivable</t>
        </is>
      </c>
      <c r="B23" s="4" t="n">
        <v>181</v>
      </c>
      <c r="C23" s="4" t="n">
        <v>36</v>
      </c>
    </row>
    <row r="24">
      <c r="A24" s="3" t="inlineStr">
        <is>
          <t>Derivative assets</t>
        </is>
      </c>
      <c r="B24" s="4" t="n">
        <v>853</v>
      </c>
      <c r="C24" s="4" t="n">
        <v>1944</v>
      </c>
    </row>
    <row r="25">
      <c r="A25" s="3" t="inlineStr">
        <is>
          <t>Interest rate lock commitments</t>
        </is>
      </c>
      <c r="B25" s="4" t="n">
        <v>4071</v>
      </c>
      <c r="C25" s="4" t="n">
        <v>18101</v>
      </c>
    </row>
    <row r="26">
      <c r="A26" s="5" t="inlineStr">
        <is>
          <t>Financial liabilities</t>
        </is>
      </c>
    </row>
    <row r="27">
      <c r="A27" s="3" t="inlineStr">
        <is>
          <t>Deposits</t>
        </is>
      </c>
      <c r="B27" s="4" t="n">
        <v>-554264</v>
      </c>
      <c r="C27" s="4" t="n">
        <v>-565089</v>
      </c>
    </row>
    <row r="28">
      <c r="A28" s="3" t="inlineStr">
        <is>
          <t>FHLB advances and other borrowings</t>
        </is>
      </c>
      <c r="B28" s="4" t="n">
        <v>-75108</v>
      </c>
      <c r="C28" s="4" t="n">
        <v>-215531</v>
      </c>
    </row>
    <row r="29">
      <c r="A29" s="3" t="inlineStr">
        <is>
          <t>Subordinated debentures</t>
        </is>
      </c>
      <c r="B29" s="4" t="n">
        <v>-16304</v>
      </c>
      <c r="C29" s="4" t="n">
        <v>-16325</v>
      </c>
    </row>
    <row r="30">
      <c r="A30" s="3" t="inlineStr">
        <is>
          <t>Accrued interest payable</t>
        </is>
      </c>
      <c r="B30" s="4" t="n">
        <v>-298</v>
      </c>
      <c r="C30" s="4" t="n">
        <v>-498</v>
      </c>
    </row>
    <row r="31">
      <c r="A31" s="3" t="inlineStr">
        <is>
          <t>Derivative liabilities</t>
        </is>
      </c>
      <c r="B31" s="4" t="n">
        <v>-853</v>
      </c>
      <c r="C31" s="4" t="n">
        <v>-1944</v>
      </c>
    </row>
    <row r="32">
      <c r="A32" s="3" t="inlineStr">
        <is>
          <t>TBA mortgage-backed securities</t>
        </is>
      </c>
      <c r="B32" s="4" t="n">
        <v>-288</v>
      </c>
      <c r="C32" s="4" t="n">
        <v>-2690</v>
      </c>
    </row>
    <row r="33">
      <c r="A33" s="3" t="inlineStr">
        <is>
          <t>Fair Value, Inputs, Level 3 [Member]</t>
        </is>
      </c>
    </row>
    <row r="34">
      <c r="A34" s="5" t="inlineStr">
        <is>
          <t>Financial assets</t>
        </is>
      </c>
    </row>
    <row r="35">
      <c r="A35" s="3" t="inlineStr">
        <is>
          <t>Equity securities</t>
        </is>
      </c>
      <c r="C35" s="4" t="n">
        <v>5000</v>
      </c>
    </row>
    <row r="36">
      <c r="A36" s="3" t="inlineStr">
        <is>
          <t>Loans and leases, net</t>
        </is>
      </c>
      <c r="B36" s="4" t="n">
        <v>1015601</v>
      </c>
      <c r="C36" s="4" t="n">
        <v>905030</v>
      </c>
    </row>
    <row r="37">
      <c r="A37" s="3" t="inlineStr">
        <is>
          <t>Accrued interest receivable</t>
        </is>
      </c>
      <c r="B37" s="4" t="n">
        <v>4532</v>
      </c>
      <c r="C37" s="4" t="n">
        <v>4547</v>
      </c>
    </row>
    <row r="38">
      <c r="A38" s="3" t="inlineStr">
        <is>
          <t>Other assets held for sale</t>
        </is>
      </c>
      <c r="B38" s="4" t="n">
        <v>29308</v>
      </c>
    </row>
    <row r="39">
      <c r="A39" s="5" t="inlineStr">
        <is>
          <t>Financial liabilities</t>
        </is>
      </c>
    </row>
    <row r="40">
      <c r="A40" s="3" t="inlineStr">
        <is>
          <t>Advances by borrowers for taxes and insurance</t>
        </is>
      </c>
      <c r="B40" s="4" t="n">
        <v>-1412</v>
      </c>
      <c r="C40" s="4" t="n">
        <v>-1029</v>
      </c>
    </row>
    <row r="41">
      <c r="A41" s="3" t="inlineStr">
        <is>
          <t>Other liabilities held for sale</t>
        </is>
      </c>
      <c r="B41" s="4" t="n">
        <v>-107229</v>
      </c>
    </row>
    <row r="42">
      <c r="A42" s="3" t="inlineStr">
        <is>
          <t>Carrying Value [Member]</t>
        </is>
      </c>
    </row>
    <row r="43">
      <c r="A43" s="5" t="inlineStr">
        <is>
          <t>Financial assets</t>
        </is>
      </c>
    </row>
    <row r="44">
      <c r="A44" s="3" t="inlineStr">
        <is>
          <t>Cash and cash equivalents</t>
        </is>
      </c>
      <c r="B44" s="4" t="n">
        <v>134321</v>
      </c>
      <c r="C44" s="4" t="n">
        <v>221594</v>
      </c>
    </row>
    <row r="45">
      <c r="A45" s="3" t="inlineStr">
        <is>
          <t>Interest-bearing deposits in other financial institutions</t>
        </is>
      </c>
      <c r="B45" s="4" t="n">
        <v>100</v>
      </c>
      <c r="C45" s="4" t="n">
        <v>100</v>
      </c>
    </row>
    <row r="46">
      <c r="A46" s="3" t="inlineStr">
        <is>
          <t>Securities available for sale</t>
        </is>
      </c>
      <c r="B46" s="4" t="n">
        <v>17661</v>
      </c>
      <c r="C46" s="4" t="n">
        <v>8701</v>
      </c>
    </row>
    <row r="47">
      <c r="A47" s="3" t="inlineStr">
        <is>
          <t>Equity securities</t>
        </is>
      </c>
      <c r="B47" s="4" t="n">
        <v>5000</v>
      </c>
      <c r="C47" s="4" t="n">
        <v>5000</v>
      </c>
    </row>
    <row r="48">
      <c r="A48" s="3" t="inlineStr">
        <is>
          <t>Loans held for sale</t>
        </is>
      </c>
      <c r="B48" s="4" t="n">
        <v>254327</v>
      </c>
      <c r="C48" s="4" t="n">
        <v>283165</v>
      </c>
    </row>
    <row r="49">
      <c r="A49" s="3" t="inlineStr">
        <is>
          <t>Loans and leases, net</t>
        </is>
      </c>
      <c r="B49" s="4" t="n">
        <v>1001477</v>
      </c>
      <c r="C49" s="4" t="n">
        <v>895344</v>
      </c>
    </row>
    <row r="50">
      <c r="A50" s="3" t="inlineStr">
        <is>
          <t>FHLB and FRB stock</t>
        </is>
      </c>
      <c r="B50" s="4" t="n">
        <v>6164</v>
      </c>
      <c r="C50" s="4" t="n">
        <v>5847</v>
      </c>
    </row>
    <row r="51">
      <c r="A51" s="3" t="inlineStr">
        <is>
          <t>Accrued interest receivable</t>
        </is>
      </c>
      <c r="B51" s="4" t="n">
        <v>4718</v>
      </c>
      <c r="C51" s="4" t="n">
        <v>4584</v>
      </c>
    </row>
    <row r="52">
      <c r="A52" s="3" t="inlineStr">
        <is>
          <t>Other assets held for sale</t>
        </is>
      </c>
      <c r="B52" s="4" t="n">
        <v>29308</v>
      </c>
    </row>
    <row r="53">
      <c r="A53" s="3" t="inlineStr">
        <is>
          <t>Derivative assets</t>
        </is>
      </c>
      <c r="B53" s="4" t="n">
        <v>853</v>
      </c>
      <c r="C53" s="4" t="n">
        <v>1944</v>
      </c>
    </row>
    <row r="54">
      <c r="A54" s="3" t="inlineStr">
        <is>
          <t>Interest rate lock commitments</t>
        </is>
      </c>
      <c r="B54" s="4" t="n">
        <v>4071</v>
      </c>
      <c r="C54" s="4" t="n">
        <v>18101</v>
      </c>
    </row>
    <row r="55">
      <c r="A55" s="5" t="inlineStr">
        <is>
          <t>Financial liabilities</t>
        </is>
      </c>
    </row>
    <row r="56">
      <c r="A56" s="3" t="inlineStr">
        <is>
          <t>Deposits</t>
        </is>
      </c>
      <c r="B56" s="4" t="n">
        <v>-1171869</v>
      </c>
      <c r="C56" s="4" t="n">
        <v>-1113070</v>
      </c>
    </row>
    <row r="57">
      <c r="A57" s="3" t="inlineStr">
        <is>
          <t>FHLB advances and other borrowings</t>
        </is>
      </c>
      <c r="B57" s="4" t="n">
        <v>-74290</v>
      </c>
      <c r="C57" s="4" t="n">
        <v>-214426</v>
      </c>
    </row>
    <row r="58">
      <c r="A58" s="3" t="inlineStr">
        <is>
          <t>Advances by borrowers for taxes and insurance</t>
        </is>
      </c>
      <c r="B58" s="4" t="n">
        <v>-1412</v>
      </c>
      <c r="C58" s="4" t="n">
        <v>-1029</v>
      </c>
    </row>
    <row r="59">
      <c r="A59" s="3" t="inlineStr">
        <is>
          <t>Subordinated debentures</t>
        </is>
      </c>
      <c r="B59" s="4" t="n">
        <v>-14864</v>
      </c>
      <c r="C59" s="4" t="n">
        <v>-14844</v>
      </c>
    </row>
    <row r="60">
      <c r="A60" s="3" t="inlineStr">
        <is>
          <t>Accrued interest payable</t>
        </is>
      </c>
      <c r="B60" s="4" t="n">
        <v>-298</v>
      </c>
      <c r="C60" s="4" t="n">
        <v>-498</v>
      </c>
    </row>
    <row r="61">
      <c r="A61" s="3" t="inlineStr">
        <is>
          <t>Other liabilities held for sale</t>
        </is>
      </c>
      <c r="B61" s="4" t="n">
        <v>-107229</v>
      </c>
    </row>
    <row r="62">
      <c r="A62" s="3" t="inlineStr">
        <is>
          <t>Derivative liabilities</t>
        </is>
      </c>
      <c r="B62" s="4" t="n">
        <v>-853</v>
      </c>
      <c r="C62" s="4" t="n">
        <v>-1944</v>
      </c>
    </row>
    <row r="63">
      <c r="A63" s="3" t="inlineStr">
        <is>
          <t>TBA mortgage-backed securities</t>
        </is>
      </c>
      <c r="B63" s="4" t="n">
        <v>-288</v>
      </c>
      <c r="C63" s="4" t="n">
        <v>-2690</v>
      </c>
    </row>
    <row r="64">
      <c r="A64" s="3" t="inlineStr">
        <is>
          <t>Fair Value [Member]</t>
        </is>
      </c>
    </row>
    <row r="65">
      <c r="A65" s="5" t="inlineStr">
        <is>
          <t>Financial assets</t>
        </is>
      </c>
    </row>
    <row r="66">
      <c r="A66" s="3" t="inlineStr">
        <is>
          <t>Cash and cash equivalents</t>
        </is>
      </c>
      <c r="B66" s="4" t="n">
        <v>134321</v>
      </c>
      <c r="C66" s="4" t="n">
        <v>221594</v>
      </c>
    </row>
    <row r="67">
      <c r="A67" s="3" t="inlineStr">
        <is>
          <t>Interest-bearing deposits in other financial institutions</t>
        </is>
      </c>
      <c r="B67" s="4" t="n">
        <v>100</v>
      </c>
      <c r="C67" s="4" t="n">
        <v>100</v>
      </c>
    </row>
    <row r="68">
      <c r="A68" s="3" t="inlineStr">
        <is>
          <t>Securities available for sale</t>
        </is>
      </c>
      <c r="B68" s="4" t="n">
        <v>17661</v>
      </c>
      <c r="C68" s="4" t="n">
        <v>8701</v>
      </c>
    </row>
    <row r="69">
      <c r="A69" s="3" t="inlineStr">
        <is>
          <t>Equity securities</t>
        </is>
      </c>
      <c r="B69" s="4" t="n">
        <v>5000</v>
      </c>
      <c r="C69" s="4" t="n">
        <v>5000</v>
      </c>
    </row>
    <row r="70">
      <c r="A70" s="3" t="inlineStr">
        <is>
          <t>Loans held for sale</t>
        </is>
      </c>
      <c r="B70" s="4" t="n">
        <v>254327</v>
      </c>
      <c r="C70" s="4" t="n">
        <v>283165</v>
      </c>
    </row>
    <row r="71">
      <c r="A71" s="3" t="inlineStr">
        <is>
          <t>Loans and leases, net</t>
        </is>
      </c>
      <c r="B71" s="4" t="n">
        <v>1015601</v>
      </c>
      <c r="C71" s="4" t="n">
        <v>905030</v>
      </c>
    </row>
    <row r="72">
      <c r="A72" s="3" t="inlineStr">
        <is>
          <t>Accrued interest receivable</t>
        </is>
      </c>
      <c r="B72" s="4" t="n">
        <v>4718</v>
      </c>
      <c r="C72" s="4" t="n">
        <v>4584</v>
      </c>
    </row>
    <row r="73">
      <c r="A73" s="3" t="inlineStr">
        <is>
          <t>Other assets held for sale</t>
        </is>
      </c>
      <c r="B73" s="4" t="n">
        <v>29308</v>
      </c>
    </row>
    <row r="74">
      <c r="A74" s="3" t="inlineStr">
        <is>
          <t>Derivative assets</t>
        </is>
      </c>
      <c r="B74" s="4" t="n">
        <v>853</v>
      </c>
      <c r="C74" s="4" t="n">
        <v>1944</v>
      </c>
    </row>
    <row r="75">
      <c r="A75" s="3" t="inlineStr">
        <is>
          <t>Interest rate lock commitments</t>
        </is>
      </c>
      <c r="B75" s="4" t="n">
        <v>4071</v>
      </c>
      <c r="C75" s="4" t="n">
        <v>18101</v>
      </c>
    </row>
    <row r="76">
      <c r="A76" s="5" t="inlineStr">
        <is>
          <t>Financial liabilities</t>
        </is>
      </c>
    </row>
    <row r="77">
      <c r="A77" s="3" t="inlineStr">
        <is>
          <t>Deposits</t>
        </is>
      </c>
      <c r="B77" s="4" t="n">
        <v>-1175893</v>
      </c>
      <c r="C77" s="4" t="n">
        <v>-1119739</v>
      </c>
    </row>
    <row r="78">
      <c r="A78" s="3" t="inlineStr">
        <is>
          <t>FHLB advances and other borrowings</t>
        </is>
      </c>
      <c r="B78" s="4" t="n">
        <v>-75108</v>
      </c>
      <c r="C78" s="4" t="n">
        <v>-215531</v>
      </c>
    </row>
    <row r="79">
      <c r="A79" s="3" t="inlineStr">
        <is>
          <t>Advances by borrowers for taxes and insurance</t>
        </is>
      </c>
      <c r="B79" s="4" t="n">
        <v>-1412</v>
      </c>
      <c r="C79" s="4" t="n">
        <v>-1029</v>
      </c>
    </row>
    <row r="80">
      <c r="A80" s="3" t="inlineStr">
        <is>
          <t>Subordinated debentures</t>
        </is>
      </c>
      <c r="B80" s="4" t="n">
        <v>-16304</v>
      </c>
      <c r="C80" s="4" t="n">
        <v>-16325</v>
      </c>
    </row>
    <row r="81">
      <c r="A81" s="3" t="inlineStr">
        <is>
          <t>Accrued interest payable</t>
        </is>
      </c>
      <c r="B81" s="4" t="n">
        <v>-298</v>
      </c>
      <c r="C81" s="4" t="n">
        <v>-498</v>
      </c>
    </row>
    <row r="82">
      <c r="A82" s="3" t="inlineStr">
        <is>
          <t>Other liabilities held for sale</t>
        </is>
      </c>
      <c r="B82" s="4" t="n">
        <v>-107229</v>
      </c>
    </row>
    <row r="83">
      <c r="A83" s="3" t="inlineStr">
        <is>
          <t>Derivative liabilities</t>
        </is>
      </c>
      <c r="B83" s="4" t="n">
        <v>-853</v>
      </c>
      <c r="C83" s="4" t="n">
        <v>-1944</v>
      </c>
    </row>
    <row r="84">
      <c r="A84" s="3" t="inlineStr">
        <is>
          <t>TBA mortgage-backed securities</t>
        </is>
      </c>
      <c r="B84" s="6" t="n">
        <v>-288</v>
      </c>
      <c r="C84" s="6" t="n">
        <v>-2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bordinated Debentures (Narrative) (Details) - USD ($)</t>
        </is>
      </c>
      <c r="B1" s="2" t="inlineStr">
        <is>
          <t>1 Months Ended</t>
        </is>
      </c>
      <c r="C1" s="2" t="inlineStr">
        <is>
          <t>6 Months Ended</t>
        </is>
      </c>
    </row>
    <row r="2">
      <c r="B2" s="2" t="inlineStr">
        <is>
          <t>Dec. 31, 2018</t>
        </is>
      </c>
      <c r="C2" s="2" t="inlineStr">
        <is>
          <t>Jun. 30, 2021</t>
        </is>
      </c>
      <c r="D2" s="2" t="inlineStr">
        <is>
          <t>Dec. 31, 2020</t>
        </is>
      </c>
      <c r="E2" s="2" t="inlineStr">
        <is>
          <t>Dec. 31, 2003</t>
        </is>
      </c>
    </row>
    <row r="3">
      <c r="A3" s="5" t="inlineStr">
        <is>
          <t>Subsidiary, Sale of Stock [Line Items]</t>
        </is>
      </c>
    </row>
    <row r="4">
      <c r="A4" s="3" t="inlineStr">
        <is>
          <t>Subordinated debentures</t>
        </is>
      </c>
      <c r="C4" s="6" t="n">
        <v>14864000</v>
      </c>
      <c r="D4" s="6" t="n">
        <v>14844000</v>
      </c>
      <c r="E4" s="6" t="n">
        <v>5155000</v>
      </c>
    </row>
    <row r="5">
      <c r="A5" s="3" t="inlineStr">
        <is>
          <t>Holding Company's investment in the common stock</t>
        </is>
      </c>
      <c r="E5" s="6" t="n">
        <v>155000</v>
      </c>
    </row>
    <row r="6">
      <c r="A6" s="3" t="inlineStr">
        <is>
          <t>Private Placement [Member]</t>
        </is>
      </c>
    </row>
    <row r="7">
      <c r="A7" s="5" t="inlineStr">
        <is>
          <t>Subsidiary, Sale of Stock [Line Items]</t>
        </is>
      </c>
    </row>
    <row r="8">
      <c r="A8" s="3" t="inlineStr">
        <is>
          <t>Holding Company, closed a pooled private offering</t>
        </is>
      </c>
      <c r="E8" s="4" t="n">
        <v>5000</v>
      </c>
    </row>
    <row r="9">
      <c r="A9" s="3" t="inlineStr">
        <is>
          <t>Trust preferred securities with a liquidation amount</t>
        </is>
      </c>
      <c r="E9" s="6" t="n">
        <v>1</v>
      </c>
    </row>
    <row r="10">
      <c r="A10" s="3" t="inlineStr">
        <is>
          <t>Subordinated Debentures [Member]</t>
        </is>
      </c>
    </row>
    <row r="11">
      <c r="A11" s="5" t="inlineStr">
        <is>
          <t>Subsidiary, Sale of Stock [Line Items]</t>
        </is>
      </c>
    </row>
    <row r="12">
      <c r="A12" s="3" t="inlineStr">
        <is>
          <t>Maturity date</t>
        </is>
      </c>
      <c r="C12" s="3" t="inlineStr">
        <is>
          <t>Dec. 30,
		2033</t>
        </is>
      </c>
    </row>
    <row r="13">
      <c r="A13" s="3" t="inlineStr">
        <is>
          <t>Required principal payments over next five years</t>
        </is>
      </c>
      <c r="C13" s="6" t="n">
        <v>0</v>
      </c>
    </row>
    <row r="14">
      <c r="A14" s="3" t="inlineStr">
        <is>
          <t>Number of years with no principal repayment</t>
        </is>
      </c>
      <c r="C14" s="3" t="inlineStr">
        <is>
          <t>5 years</t>
        </is>
      </c>
    </row>
    <row r="15">
      <c r="A15" s="3" t="inlineStr">
        <is>
          <t>Subordinated Debentures [Member] | Subordinated Debentures Maturing On December 30, 2033 [Member]</t>
        </is>
      </c>
    </row>
    <row r="16">
      <c r="A16" s="5" t="inlineStr">
        <is>
          <t>Subsidiary, Sale of Stock [Line Items]</t>
        </is>
      </c>
    </row>
    <row r="17">
      <c r="A17" s="3" t="inlineStr">
        <is>
          <t>Holding Company may redeem the subordinated debentures in a principal amount with integral multiples</t>
        </is>
      </c>
      <c r="E17" s="6" t="n">
        <v>1</v>
      </c>
    </row>
    <row r="18">
      <c r="A18" s="3" t="inlineStr">
        <is>
          <t>Percentage in which holding company redeem subordinated debentures</t>
        </is>
      </c>
      <c r="E18" s="3" t="inlineStr">
        <is>
          <t>100.00%</t>
        </is>
      </c>
    </row>
    <row r="19">
      <c r="A19" s="3" t="inlineStr">
        <is>
          <t>Trust preferred securities and subordinated debentures have a stated percentage</t>
        </is>
      </c>
      <c r="C19" s="3" t="inlineStr">
        <is>
          <t>3.05%</t>
        </is>
      </c>
      <c r="D19" s="3" t="inlineStr">
        <is>
          <t>3.09%</t>
        </is>
      </c>
    </row>
    <row r="20">
      <c r="A20" s="3" t="inlineStr">
        <is>
          <t>Subordinated Debentures [Member] | Fixed-To-Floating Rate Subordinated Notes [Member] | Private Placement [Member]</t>
        </is>
      </c>
    </row>
    <row r="21">
      <c r="A21" s="5" t="inlineStr">
        <is>
          <t>Subsidiary, Sale of Stock [Line Items]</t>
        </is>
      </c>
    </row>
    <row r="22">
      <c r="A22" s="3" t="inlineStr">
        <is>
          <t>Maturity date</t>
        </is>
      </c>
      <c r="B22" s="3" t="inlineStr">
        <is>
          <t>Dec. 30,
		2028</t>
        </is>
      </c>
    </row>
    <row r="23">
      <c r="A23" s="3" t="inlineStr">
        <is>
          <t>Subordinated notes</t>
        </is>
      </c>
      <c r="B23" s="6" t="n">
        <v>10000000</v>
      </c>
      <c r="C23" s="6" t="n">
        <v>9709000</v>
      </c>
    </row>
    <row r="24">
      <c r="A24" s="3" t="inlineStr">
        <is>
          <t>Interest rate</t>
        </is>
      </c>
      <c r="B24" s="3" t="inlineStr">
        <is>
          <t>7.00%</t>
        </is>
      </c>
    </row>
    <row r="25">
      <c r="A25" s="3" t="inlineStr">
        <is>
          <t>Debt issuance costs</t>
        </is>
      </c>
      <c r="B25" s="6" t="n">
        <v>388000</v>
      </c>
    </row>
    <row r="26">
      <c r="A26" s="3" t="inlineStr">
        <is>
          <t>London Interbank Offered Rate [Member] | Subordinated Debentures [Member] | Subordinated Debentures Maturing On December 30, 2033 [Member]</t>
        </is>
      </c>
    </row>
    <row r="27">
      <c r="A27" s="5" t="inlineStr">
        <is>
          <t>Subsidiary, Sale of Stock [Line Items]</t>
        </is>
      </c>
    </row>
    <row r="28">
      <c r="A28" s="3" t="inlineStr">
        <is>
          <t>Variable rate of interest</t>
        </is>
      </c>
      <c r="C28" s="3" t="inlineStr">
        <is>
          <t>2.85%</t>
        </is>
      </c>
    </row>
    <row r="29">
      <c r="A29" s="3" t="inlineStr">
        <is>
          <t>London Interbank Offered Rate [Member] | Subordinated Debentures [Member] | Fixed-To-Floating Rate Subordinated Notes [Member]</t>
        </is>
      </c>
    </row>
    <row r="30">
      <c r="A30" s="5" t="inlineStr">
        <is>
          <t>Subsidiary, Sale of Stock [Line Items]</t>
        </is>
      </c>
    </row>
    <row r="31">
      <c r="A31" s="3" t="inlineStr">
        <is>
          <t>Subordinated notes</t>
        </is>
      </c>
      <c r="C31" s="6" t="n">
        <v>9612000</v>
      </c>
    </row>
    <row r="32">
      <c r="A32" s="3" t="inlineStr">
        <is>
          <t>London Interbank Offered Rate [Member] | Subordinated Debentures [Member] | Fixed-To-Floating Rate Subordinated Notes [Member] | Private Placement [Member]</t>
        </is>
      </c>
    </row>
    <row r="33">
      <c r="A33" s="5" t="inlineStr">
        <is>
          <t>Subsidiary, Sale of Stock [Line Items]</t>
        </is>
      </c>
    </row>
    <row r="34">
      <c r="A34" s="3" t="inlineStr">
        <is>
          <t>Variable rate of interest</t>
        </is>
      </c>
      <c r="B34" s="3" t="inlineStr">
        <is>
          <t>4.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5" customWidth="1" min="5" max="5"/>
    <col width="21" customWidth="1" min="6" max="6"/>
    <col width="20" customWidth="1" min="7" max="7"/>
  </cols>
  <sheetData>
    <row r="1">
      <c r="A1" s="1" t="inlineStr">
        <is>
          <t>FHLB Advances And Other Debt (Narrative) (Details)</t>
        </is>
      </c>
      <c r="B1" s="2" t="inlineStr">
        <is>
          <t>May 21, 2021USD ($)</t>
        </is>
      </c>
      <c r="C1" s="2" t="inlineStr">
        <is>
          <t>Dec. 31, 2019USD ($)</t>
        </is>
      </c>
      <c r="D1" s="2" t="inlineStr">
        <is>
          <t>Jun. 30, 2021USD ($)</t>
        </is>
      </c>
      <c r="E1" s="2" t="inlineStr">
        <is>
          <t>Dec. 31, 2020USD ($)loan</t>
        </is>
      </c>
      <c r="F1" s="2" t="inlineStr">
        <is>
          <t>Dec. 31, 2019USD ($)</t>
        </is>
      </c>
      <c r="G1" s="2" t="inlineStr">
        <is>
          <t>May 20, 2021USD ($)</t>
        </is>
      </c>
    </row>
    <row r="2">
      <c r="A2" s="3" t="inlineStr">
        <is>
          <t>PPPLF fixed rate</t>
        </is>
      </c>
      <c r="D2" s="3" t="inlineStr">
        <is>
          <t>0.35%</t>
        </is>
      </c>
    </row>
    <row r="3">
      <c r="A3" s="3" t="inlineStr">
        <is>
          <t>Weighted average life</t>
        </is>
      </c>
      <c r="D3" s="3" t="inlineStr">
        <is>
          <t>9 months 18 days</t>
        </is>
      </c>
      <c r="E3" s="3" t="inlineStr">
        <is>
          <t>1 year 2 months 12 days</t>
        </is>
      </c>
    </row>
    <row r="4">
      <c r="A4" s="3" t="inlineStr">
        <is>
          <t>Number of PPP loans processed | loan</t>
        </is>
      </c>
      <c r="E4" s="4" t="n">
        <v>558</v>
      </c>
    </row>
    <row r="5">
      <c r="A5" s="3" t="inlineStr">
        <is>
          <t>Total amount of PPP loans processed</t>
        </is>
      </c>
      <c r="E5" s="6" t="n">
        <v>126000000</v>
      </c>
    </row>
    <row r="6">
      <c r="A6" s="3" t="inlineStr">
        <is>
          <t>Third-Party Bank [Member]</t>
        </is>
      </c>
    </row>
    <row r="7">
      <c r="A7" s="3" t="inlineStr">
        <is>
          <t>Line of credit, borrowing capacity</t>
        </is>
      </c>
      <c r="G7" s="6" t="n">
        <v>10000000</v>
      </c>
    </row>
    <row r="8">
      <c r="A8" s="3" t="inlineStr">
        <is>
          <t>Third-Party Bank [Member] | Term Loan [Member]</t>
        </is>
      </c>
    </row>
    <row r="9">
      <c r="A9" s="3" t="inlineStr">
        <is>
          <t>Loan</t>
        </is>
      </c>
      <c r="G9" s="6" t="n">
        <v>5000000</v>
      </c>
    </row>
    <row r="10">
      <c r="A10" s="3" t="inlineStr">
        <is>
          <t>Line Of Credit [Member] | Commercial Bank One [Member]</t>
        </is>
      </c>
    </row>
    <row r="11">
      <c r="A11" s="3" t="inlineStr">
        <is>
          <t>Line of credit, borrowing capacity</t>
        </is>
      </c>
      <c r="D11" s="6" t="n">
        <v>50000000</v>
      </c>
    </row>
    <row r="12">
      <c r="A12" s="3" t="inlineStr">
        <is>
          <t>Line Of Credit [Member] | Commercial Bank Two [Member]</t>
        </is>
      </c>
    </row>
    <row r="13">
      <c r="A13" s="3" t="inlineStr">
        <is>
          <t>Line of credit, borrowing capacity</t>
        </is>
      </c>
      <c r="D13" s="4" t="n">
        <v>15000000</v>
      </c>
    </row>
    <row r="14">
      <c r="A14" s="3" t="inlineStr">
        <is>
          <t>Line Of Credit [Member] | Commercial Bank One And Two [Member]</t>
        </is>
      </c>
    </row>
    <row r="15">
      <c r="A15" s="3" t="inlineStr">
        <is>
          <t>Line of credit, outstanding balance</t>
        </is>
      </c>
      <c r="D15" s="4" t="n">
        <v>0</v>
      </c>
      <c r="E15" s="4" t="n">
        <v>0</v>
      </c>
    </row>
    <row r="16">
      <c r="A16" s="3" t="inlineStr">
        <is>
          <t>Revolving Credit Facility [Member] | Third-Party Bank [Member]</t>
        </is>
      </c>
    </row>
    <row r="17">
      <c r="A17" s="3" t="inlineStr">
        <is>
          <t>Interest rate</t>
        </is>
      </c>
      <c r="B17" s="3" t="inlineStr">
        <is>
          <t>4.05%</t>
        </is>
      </c>
    </row>
    <row r="18">
      <c r="A18" s="3" t="inlineStr">
        <is>
          <t>Line of credit, expiration date</t>
        </is>
      </c>
      <c r="B18" s="3" t="inlineStr">
        <is>
          <t>May 21,
		2026</t>
        </is>
      </c>
    </row>
    <row r="19">
      <c r="A19" s="3" t="inlineStr">
        <is>
          <t>Outstanding balance</t>
        </is>
      </c>
      <c r="B19" s="6" t="n">
        <v>35000</v>
      </c>
    </row>
    <row r="20">
      <c r="A20" s="3" t="inlineStr">
        <is>
          <t>Line of credit, outstanding balance</t>
        </is>
      </c>
      <c r="D20" s="4" t="n">
        <v>19010000</v>
      </c>
    </row>
    <row r="21">
      <c r="A21" s="3" t="inlineStr">
        <is>
          <t>Revolving Credit Facility [Member] | Third-Party Bank [Member] | Prime Rate [Member] | Interest Rate Floor [Member]</t>
        </is>
      </c>
    </row>
    <row r="22">
      <c r="A22" s="3" t="inlineStr">
        <is>
          <t>Variable rate spread</t>
        </is>
      </c>
      <c r="B22" s="3" t="inlineStr">
        <is>
          <t>3.75%</t>
        </is>
      </c>
    </row>
    <row r="23">
      <c r="A23" s="3" t="inlineStr">
        <is>
          <t>FRB PPPLF Advances [Member]</t>
        </is>
      </c>
    </row>
    <row r="24">
      <c r="A24" s="3" t="inlineStr">
        <is>
          <t>Outstanding borrowings</t>
        </is>
      </c>
      <c r="D24" s="4" t="n">
        <v>32280000</v>
      </c>
      <c r="E24" s="4" t="n">
        <v>107413000</v>
      </c>
    </row>
    <row r="25">
      <c r="A25" s="3" t="inlineStr">
        <is>
          <t>Warehouse Facility One [Member] | Commercial Bank [Member]</t>
        </is>
      </c>
    </row>
    <row r="26">
      <c r="A26" s="3" t="inlineStr">
        <is>
          <t>Line of credit, borrowing capacity</t>
        </is>
      </c>
      <c r="C26" s="6" t="n">
        <v>25000000</v>
      </c>
      <c r="F26" s="6" t="n">
        <v>25000000</v>
      </c>
    </row>
    <row r="27">
      <c r="A27" s="3" t="inlineStr">
        <is>
          <t>Line of credit, outstanding balance</t>
        </is>
      </c>
      <c r="D27" s="4" t="n">
        <v>0</v>
      </c>
      <c r="E27" s="4" t="n">
        <v>0</v>
      </c>
    </row>
    <row r="28">
      <c r="A28" s="3" t="inlineStr">
        <is>
          <t>Warehouse Facility One [Member] | Commercial Bank Three [Member]</t>
        </is>
      </c>
    </row>
    <row r="29">
      <c r="A29" s="3" t="inlineStr">
        <is>
          <t>Line of credit, borrowing capacity</t>
        </is>
      </c>
      <c r="E29" s="4" t="n">
        <v>75000000</v>
      </c>
    </row>
    <row r="30">
      <c r="A30" s="3" t="inlineStr">
        <is>
          <t>Line of credit, outstanding balance</t>
        </is>
      </c>
      <c r="D30" s="6" t="n">
        <v>0</v>
      </c>
      <c r="E30" s="6" t="n">
        <v>70013000</v>
      </c>
    </row>
    <row r="31">
      <c r="A31" s="3" t="inlineStr">
        <is>
          <t>Minimum [Member] | Warehouse Facility One [Member] | Commercial Bank [Member] | London Interbank Offered Rate [Member]</t>
        </is>
      </c>
    </row>
    <row r="32">
      <c r="A32" s="3" t="inlineStr">
        <is>
          <t>Variable rate spread</t>
        </is>
      </c>
      <c r="C32" s="3" t="inlineStr">
        <is>
          <t>2.00%</t>
        </is>
      </c>
    </row>
    <row r="33">
      <c r="A33" s="3" t="inlineStr">
        <is>
          <t>Minimum [Member] | Warehouse Facility One [Member] | Commercial Bank Three [Member] | London Interbank Offered Rate [Member]</t>
        </is>
      </c>
    </row>
    <row r="34">
      <c r="A34" s="3" t="inlineStr">
        <is>
          <t>Variable rate spread</t>
        </is>
      </c>
      <c r="E34" s="3" t="inlineStr">
        <is>
          <t>2.35%</t>
        </is>
      </c>
    </row>
    <row r="35">
      <c r="A35" s="3" t="inlineStr">
        <is>
          <t>Maximum [Member] | Warehouse Facility One [Member] | Commercial Bank [Member] | London Interbank Offered Rate [Member]</t>
        </is>
      </c>
    </row>
    <row r="36">
      <c r="A36" s="3" t="inlineStr">
        <is>
          <t>Variable rate spread</t>
        </is>
      </c>
      <c r="F36" s="3" t="inlineStr">
        <is>
          <t>4.00%</t>
        </is>
      </c>
    </row>
    <row r="37">
      <c r="A37" s="3" t="inlineStr">
        <is>
          <t>Maximum [Member] | Warehouse Facility One [Member] | Commercial Bank Three [Member] | London Interbank Offered Rate [Member]</t>
        </is>
      </c>
    </row>
    <row r="38">
      <c r="A38" s="3" t="inlineStr">
        <is>
          <t>Variable rate spread</t>
        </is>
      </c>
      <c r="E38" s="3" t="inlineStr">
        <is>
          <t>2.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Jun. 30, 2021</t>
        </is>
      </c>
      <c r="C1" s="2" t="inlineStr">
        <is>
          <t>Dec. 31, 2020</t>
        </is>
      </c>
    </row>
    <row r="2">
      <c r="A2" s="5" t="inlineStr">
        <is>
          <t>Federal Home Loan Bank, Advances, Branch of FHLB Bank [Line Items]</t>
        </is>
      </c>
    </row>
    <row r="3">
      <c r="A3" s="3" t="inlineStr">
        <is>
          <t>Total</t>
        </is>
      </c>
      <c r="B3" s="6" t="n">
        <v>74290</v>
      </c>
      <c r="C3" s="6" t="n">
        <v>214426</v>
      </c>
    </row>
    <row r="4">
      <c r="A4" s="3" t="inlineStr">
        <is>
          <t>Federal Home Loan Bank Advances [Member]</t>
        </is>
      </c>
    </row>
    <row r="5">
      <c r="A5" s="5" t="inlineStr">
        <is>
          <t>Federal Home Loan Bank, Advances, Branch of FHLB Bank [Line Items]</t>
        </is>
      </c>
    </row>
    <row r="6">
      <c r="A6" s="3" t="inlineStr">
        <is>
          <t>2021, FHLB Weighted Average Rate</t>
        </is>
      </c>
      <c r="B6" s="3" t="inlineStr">
        <is>
          <t>2.53%</t>
        </is>
      </c>
    </row>
    <row r="7">
      <c r="A7" s="3" t="inlineStr">
        <is>
          <t>2022, FHLB Weighted Average Rate</t>
        </is>
      </c>
      <c r="B7" s="3" t="inlineStr">
        <is>
          <t>1.16%</t>
        </is>
      </c>
    </row>
    <row r="8">
      <c r="A8" s="3" t="inlineStr">
        <is>
          <t>2023, FHLB Weighted Average Rate</t>
        </is>
      </c>
      <c r="B8" s="3" t="inlineStr">
        <is>
          <t>0.92%</t>
        </is>
      </c>
    </row>
    <row r="9">
      <c r="A9" s="3" t="inlineStr">
        <is>
          <t>2024, FHLB Weighted Average Rate</t>
        </is>
      </c>
      <c r="B9" s="3" t="inlineStr">
        <is>
          <t>1.90%</t>
        </is>
      </c>
    </row>
    <row r="10">
      <c r="A10" s="3" t="inlineStr">
        <is>
          <t>2021, FHLB fixed rate advances</t>
        </is>
      </c>
      <c r="B10" s="6" t="n">
        <v>3000</v>
      </c>
      <c r="C10" s="4" t="n">
        <v>7500</v>
      </c>
    </row>
    <row r="11">
      <c r="A11" s="3" t="inlineStr">
        <is>
          <t>2022, FHLB fixed rate advances</t>
        </is>
      </c>
      <c r="B11" s="4" t="n">
        <v>10000</v>
      </c>
      <c r="C11" s="4" t="n">
        <v>10000</v>
      </c>
    </row>
    <row r="12">
      <c r="A12" s="3" t="inlineStr">
        <is>
          <t>2023, FHLB fixed rate advances</t>
        </is>
      </c>
      <c r="B12" s="4" t="n">
        <v>3500</v>
      </c>
      <c r="C12" s="4" t="n">
        <v>3500</v>
      </c>
    </row>
    <row r="13">
      <c r="A13" s="3" t="inlineStr">
        <is>
          <t>2024, FHLB fixed rate advances</t>
        </is>
      </c>
      <c r="B13" s="4" t="n">
        <v>6500</v>
      </c>
      <c r="C13" s="4" t="n">
        <v>6500</v>
      </c>
    </row>
    <row r="14">
      <c r="A14" s="3" t="inlineStr">
        <is>
          <t>Total FHLB fixed rate advances</t>
        </is>
      </c>
      <c r="B14" s="6" t="n">
        <v>23000</v>
      </c>
      <c r="C14" s="4" t="n">
        <v>27500</v>
      </c>
    </row>
    <row r="15">
      <c r="A15" s="3" t="inlineStr">
        <is>
          <t>Federal Reserve Bank Advances [Member] | FRB PPPLF Advances [Member]</t>
        </is>
      </c>
    </row>
    <row r="16">
      <c r="A16" s="5" t="inlineStr">
        <is>
          <t>Federal Home Loan Bank, Advances, Branch of FHLB Bank [Line Items]</t>
        </is>
      </c>
    </row>
    <row r="17">
      <c r="A17" s="3" t="inlineStr">
        <is>
          <t>FRB PPPLF advances, Weighted Average Rate</t>
        </is>
      </c>
      <c r="B17" s="3" t="inlineStr">
        <is>
          <t>0.35%</t>
        </is>
      </c>
    </row>
    <row r="18">
      <c r="A18" s="3" t="inlineStr">
        <is>
          <t>FRB PPPLF advances</t>
        </is>
      </c>
      <c r="B18" s="6" t="n">
        <v>32280</v>
      </c>
      <c r="C18" s="4" t="n">
        <v>107413</v>
      </c>
    </row>
    <row r="19">
      <c r="A19" s="3" t="inlineStr">
        <is>
          <t>Line Of Credit [Member]</t>
        </is>
      </c>
    </row>
    <row r="20">
      <c r="A20" s="5" t="inlineStr">
        <is>
          <t>Federal Home Loan Bank, Advances, Branch of FHLB Bank [Line Items]</t>
        </is>
      </c>
    </row>
    <row r="21">
      <c r="A21" s="3" t="inlineStr">
        <is>
          <t>Total variable rate other debt</t>
        </is>
      </c>
      <c r="B21" s="6" t="n">
        <v>19010</v>
      </c>
      <c r="C21" s="4" t="n">
        <v>79513</v>
      </c>
    </row>
    <row r="22">
      <c r="A22" s="3" t="inlineStr">
        <is>
          <t>Line Of Credit [Member] | Holding Company Credit Facility [Member]</t>
        </is>
      </c>
    </row>
    <row r="23">
      <c r="A23" s="5" t="inlineStr">
        <is>
          <t>Federal Home Loan Bank, Advances, Branch of FHLB Bank [Line Items]</t>
        </is>
      </c>
    </row>
    <row r="24">
      <c r="A24" s="3" t="inlineStr">
        <is>
          <t>Variable rate other debt, Weighted Average Rate</t>
        </is>
      </c>
      <c r="B24" s="3" t="inlineStr">
        <is>
          <t>4.05%</t>
        </is>
      </c>
    </row>
    <row r="25">
      <c r="A25" s="3" t="inlineStr">
        <is>
          <t>Total variable rate other debt</t>
        </is>
      </c>
      <c r="B25" s="6" t="n">
        <v>19010</v>
      </c>
      <c r="C25" s="4" t="n">
        <v>9500</v>
      </c>
    </row>
    <row r="26">
      <c r="A26" s="3" t="inlineStr">
        <is>
          <t>Line Of Credit [Member] | Warehouse Facility One [Member]</t>
        </is>
      </c>
    </row>
    <row r="27">
      <c r="A27" s="5" t="inlineStr">
        <is>
          <t>Federal Home Loan Bank, Advances, Branch of FHLB Bank [Line Items]</t>
        </is>
      </c>
    </row>
    <row r="28">
      <c r="A28" s="3" t="inlineStr">
        <is>
          <t>Total variable rate other debt</t>
        </is>
      </c>
      <c r="C28" s="6" t="n">
        <v>70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27" customWidth="1" min="2" max="2"/>
    <col width="21" customWidth="1" min="3" max="3"/>
    <col width="53" customWidth="1" min="4" max="4"/>
    <col width="27" customWidth="1" min="5" max="5"/>
    <col width="19" customWidth="1" min="6" max="6"/>
    <col width="20" customWidth="1" min="7" max="7"/>
    <col width="19" customWidth="1" min="8" max="8"/>
    <col width="19" customWidth="1" min="9" max="9"/>
  </cols>
  <sheetData>
    <row r="1">
      <c r="A1" s="1" t="inlineStr">
        <is>
          <t>Stock-Based Compensation (Narrative) (Details) $ in Thousands</t>
        </is>
      </c>
      <c r="B1" s="2" t="inlineStr">
        <is>
          <t>3 Months Ended</t>
        </is>
      </c>
      <c r="D1" s="2" t="inlineStr">
        <is>
          <t>6 Months Ended</t>
        </is>
      </c>
    </row>
    <row r="2">
      <c r="B2" s="2" t="inlineStr">
        <is>
          <t>Jun. 30, 2021USD ($)shares</t>
        </is>
      </c>
      <c r="C2" s="2" t="inlineStr">
        <is>
          <t>Jun. 30, 2020USD ($)</t>
        </is>
      </c>
      <c r="D2" s="2" t="inlineStr">
        <is>
          <t>Jun. 30, 2021USD ($)ShareBasedCompensationPlanshares</t>
        </is>
      </c>
      <c r="E2" s="2" t="inlineStr">
        <is>
          <t>Jun. 30, 2020USD ($)shares</t>
        </is>
      </c>
      <c r="F2" s="2" t="inlineStr">
        <is>
          <t>May 29, 2019shares</t>
        </is>
      </c>
      <c r="G2" s="2" t="inlineStr">
        <is>
          <t>Mar. 19, 2019shares</t>
        </is>
      </c>
      <c r="H2" s="2" t="inlineStr">
        <is>
          <t>May 16, 2013shares</t>
        </is>
      </c>
      <c r="I2" s="2" t="inlineStr">
        <is>
          <t>May 21, 2009shares</t>
        </is>
      </c>
    </row>
    <row r="3">
      <c r="A3" s="5" t="inlineStr">
        <is>
          <t>Share-based Compensation Arrangement by Share-based Payment Award [Line Items]</t>
        </is>
      </c>
    </row>
    <row r="4">
      <c r="A4" s="3" t="inlineStr">
        <is>
          <t>Number of stock-based compensation plans | ShareBasedCompensationPlan</t>
        </is>
      </c>
      <c r="D4" s="4" t="n">
        <v>2</v>
      </c>
    </row>
    <row r="5">
      <c r="A5" s="3" t="inlineStr">
        <is>
          <t>Compensation cost | $</t>
        </is>
      </c>
      <c r="B5" s="6" t="n">
        <v>195</v>
      </c>
      <c r="C5" s="6" t="n">
        <v>207</v>
      </c>
      <c r="D5" s="6" t="n">
        <v>356</v>
      </c>
      <c r="E5" s="6" t="n">
        <v>350</v>
      </c>
    </row>
    <row r="6">
      <c r="A6" s="3" t="inlineStr">
        <is>
          <t>Total income tax (expense) benefit | $</t>
        </is>
      </c>
      <c r="B6" s="6" t="n">
        <v>41</v>
      </c>
      <c r="C6" s="4" t="n">
        <v>43</v>
      </c>
      <c r="D6" s="6" t="n">
        <v>75</v>
      </c>
      <c r="E6" s="6" t="n">
        <v>73</v>
      </c>
    </row>
    <row r="7">
      <c r="A7" s="3" t="inlineStr">
        <is>
          <t>Shares available to be issued</t>
        </is>
      </c>
      <c r="H7" s="4" t="n">
        <v>272727</v>
      </c>
    </row>
    <row r="8">
      <c r="A8" s="3" t="inlineStr">
        <is>
          <t>2009 Equity Compensation Plan [Member]</t>
        </is>
      </c>
    </row>
    <row r="9">
      <c r="A9" s="5" t="inlineStr">
        <is>
          <t>Share-based Compensation Arrangement by Share-based Payment Award [Line Items]</t>
        </is>
      </c>
    </row>
    <row r="10">
      <c r="A10" s="3" t="inlineStr">
        <is>
          <t>Shares remaining available</t>
        </is>
      </c>
      <c r="G10" s="4" t="n">
        <v>0</v>
      </c>
    </row>
    <row r="11">
      <c r="A11" s="3" t="inlineStr">
        <is>
          <t>2019 Equity Incentive Plan [Member]</t>
        </is>
      </c>
    </row>
    <row r="12">
      <c r="A12" s="5" t="inlineStr">
        <is>
          <t>Share-based Compensation Arrangement by Share-based Payment Award [Line Items]</t>
        </is>
      </c>
    </row>
    <row r="13">
      <c r="A13" s="3" t="inlineStr">
        <is>
          <t>Number of shares authorized</t>
        </is>
      </c>
      <c r="F13" s="4" t="n">
        <v>300000</v>
      </c>
    </row>
    <row r="14">
      <c r="A14" s="3" t="inlineStr">
        <is>
          <t>Shares remaining available</t>
        </is>
      </c>
      <c r="B14" s="4" t="n">
        <v>184107</v>
      </c>
      <c r="D14" s="4" t="n">
        <v>184107</v>
      </c>
    </row>
    <row r="15">
      <c r="A15" s="3" t="inlineStr">
        <is>
          <t>Stock Options [Member]</t>
        </is>
      </c>
    </row>
    <row r="16">
      <c r="A16" s="5" t="inlineStr">
        <is>
          <t>Share-based Compensation Arrangement by Share-based Payment Award [Line Items]</t>
        </is>
      </c>
    </row>
    <row r="17">
      <c r="A17" s="3" t="inlineStr">
        <is>
          <t>Expiration period</t>
        </is>
      </c>
      <c r="D17" s="3" t="inlineStr">
        <is>
          <t>10 years</t>
        </is>
      </c>
    </row>
    <row r="18">
      <c r="A18" s="3" t="inlineStr">
        <is>
          <t>Shares cancelled, forfeited or expired</t>
        </is>
      </c>
      <c r="D18" s="4" t="n">
        <v>1454</v>
      </c>
      <c r="E18" s="4" t="n">
        <v>14</v>
      </c>
    </row>
    <row r="19">
      <c r="A19" s="3" t="inlineStr">
        <is>
          <t>Options exercised</t>
        </is>
      </c>
      <c r="D19" s="4" t="n">
        <v>14544</v>
      </c>
      <c r="E19" s="4" t="n">
        <v>4545</v>
      </c>
    </row>
    <row r="20">
      <c r="A20" s="3" t="inlineStr">
        <is>
          <t>Shares granted</t>
        </is>
      </c>
      <c r="D20" s="4" t="n">
        <v>0</v>
      </c>
      <c r="E20" s="4" t="n">
        <v>0</v>
      </c>
    </row>
    <row r="21">
      <c r="A21" s="3" t="inlineStr">
        <is>
          <t>Stock Options [Member] | Minimum [Member]</t>
        </is>
      </c>
    </row>
    <row r="22">
      <c r="A22" s="5" t="inlineStr">
        <is>
          <t>Share-based Compensation Arrangement by Share-based Payment Award [Line Items]</t>
        </is>
      </c>
    </row>
    <row r="23">
      <c r="A23" s="3" t="inlineStr">
        <is>
          <t>Vesting periods</t>
        </is>
      </c>
      <c r="D23" s="3" t="inlineStr">
        <is>
          <t>1 year</t>
        </is>
      </c>
    </row>
    <row r="24">
      <c r="A24" s="3" t="inlineStr">
        <is>
          <t>Stock Options [Member] | Maximum [Member]</t>
        </is>
      </c>
    </row>
    <row r="25">
      <c r="A25" s="5" t="inlineStr">
        <is>
          <t>Share-based Compensation Arrangement by Share-based Payment Award [Line Items]</t>
        </is>
      </c>
    </row>
    <row r="26">
      <c r="A26" s="3" t="inlineStr">
        <is>
          <t>Vesting periods</t>
        </is>
      </c>
      <c r="D26" s="3" t="inlineStr">
        <is>
          <t>3 years</t>
        </is>
      </c>
    </row>
    <row r="27">
      <c r="A27" s="3" t="inlineStr">
        <is>
          <t>Restricted Stock [Member]</t>
        </is>
      </c>
    </row>
    <row r="28">
      <c r="A28" s="5" t="inlineStr">
        <is>
          <t>Share-based Compensation Arrangement by Share-based Payment Award [Line Items]</t>
        </is>
      </c>
    </row>
    <row r="29">
      <c r="A29" s="3" t="inlineStr">
        <is>
          <t>Shares vested</t>
        </is>
      </c>
      <c r="D29" s="4" t="n">
        <v>5884</v>
      </c>
      <c r="E29" s="4" t="n">
        <v>17092</v>
      </c>
    </row>
    <row r="30">
      <c r="A30" s="3" t="inlineStr">
        <is>
          <t>Shares granted</t>
        </is>
      </c>
      <c r="D30" s="4" t="n">
        <v>68460</v>
      </c>
    </row>
    <row r="31">
      <c r="A31" s="3" t="inlineStr">
        <is>
          <t>Unrecognized compensation cost | $</t>
        </is>
      </c>
      <c r="B31" s="6" t="n">
        <v>1470</v>
      </c>
      <c r="C31" s="6" t="n">
        <v>805</v>
      </c>
      <c r="D31" s="6" t="n">
        <v>1470</v>
      </c>
      <c r="E31" s="6" t="n">
        <v>805</v>
      </c>
    </row>
    <row r="32">
      <c r="A32" s="3" t="inlineStr">
        <is>
          <t>Shares, Forfeited</t>
        </is>
      </c>
      <c r="D32" s="4" t="n">
        <v>949</v>
      </c>
      <c r="E32" s="4" t="n">
        <v>5234</v>
      </c>
    </row>
    <row r="33">
      <c r="A33" s="3" t="inlineStr">
        <is>
          <t>Restricted Stock [Member] | 2009 Equity Compensation Plan [Member]</t>
        </is>
      </c>
    </row>
    <row r="34">
      <c r="A34" s="5" t="inlineStr">
        <is>
          <t>Share-based Compensation Arrangement by Share-based Payment Award [Line Items]</t>
        </is>
      </c>
    </row>
    <row r="35">
      <c r="A35" s="3" t="inlineStr">
        <is>
          <t>Number of shares authorized</t>
        </is>
      </c>
      <c r="I35" s="4" t="n">
        <v>36363</v>
      </c>
    </row>
    <row r="36">
      <c r="A36" s="3" t="inlineStr">
        <is>
          <t>Restricted Stock [Member] | Minimum [Member]</t>
        </is>
      </c>
    </row>
    <row r="37">
      <c r="A37" s="5" t="inlineStr">
        <is>
          <t>Share-based Compensation Arrangement by Share-based Payment Award [Line Items]</t>
        </is>
      </c>
    </row>
    <row r="38">
      <c r="A38" s="3" t="inlineStr">
        <is>
          <t>Vesting periods</t>
        </is>
      </c>
      <c r="D38" s="3" t="inlineStr">
        <is>
          <t>1 year</t>
        </is>
      </c>
    </row>
    <row r="39">
      <c r="A39" s="3" t="inlineStr">
        <is>
          <t>Restricted Stock [Member] | Maximum [Member]</t>
        </is>
      </c>
    </row>
    <row r="40">
      <c r="A40" s="5" t="inlineStr">
        <is>
          <t>Share-based Compensation Arrangement by Share-based Payment Award [Line Items]</t>
        </is>
      </c>
    </row>
    <row r="41">
      <c r="A41" s="3" t="inlineStr">
        <is>
          <t>Vesting periods</t>
        </is>
      </c>
      <c r="D41" s="3" t="inlineStr">
        <is>
          <t>3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 Activity) (Details) - Stock Options [Member] - USD ($) $ / shares in Units, $ in Thousands</t>
        </is>
      </c>
      <c r="B1" s="2" t="inlineStr">
        <is>
          <t>6 Months Ended</t>
        </is>
      </c>
    </row>
    <row r="2">
      <c r="B2" s="2" t="inlineStr">
        <is>
          <t>Jun. 30, 2021</t>
        </is>
      </c>
      <c r="C2" s="2" t="inlineStr">
        <is>
          <t>Jun. 30, 2020</t>
        </is>
      </c>
    </row>
    <row r="3">
      <c r="A3" s="5" t="inlineStr">
        <is>
          <t>Share Based Compensation Arrangement By Share Based Payment Award [Line Items]</t>
        </is>
      </c>
    </row>
    <row r="4">
      <c r="A4" s="3" t="inlineStr">
        <is>
          <t>Shares, Outstanding at beginning of year</t>
        </is>
      </c>
      <c r="B4" s="4" t="n">
        <v>90442</v>
      </c>
    </row>
    <row r="5">
      <c r="A5" s="3" t="inlineStr">
        <is>
          <t>Shares, Exercised</t>
        </is>
      </c>
      <c r="B5" s="4" t="n">
        <v>-14544</v>
      </c>
      <c r="C5" s="4" t="n">
        <v>-4545</v>
      </c>
    </row>
    <row r="6">
      <c r="A6" s="3" t="inlineStr">
        <is>
          <t>Shares Cancelled or forfeited</t>
        </is>
      </c>
      <c r="B6" s="4" t="n">
        <v>-1454</v>
      </c>
    </row>
    <row r="7">
      <c r="A7" s="3" t="inlineStr">
        <is>
          <t>Shares, Outstanding at end of period</t>
        </is>
      </c>
      <c r="B7" s="4" t="n">
        <v>74444</v>
      </c>
    </row>
    <row r="8">
      <c r="A8" s="3" t="inlineStr">
        <is>
          <t>Shares, Exercisable at end of period</t>
        </is>
      </c>
      <c r="B8" s="4" t="n">
        <v>74444</v>
      </c>
    </row>
    <row r="9">
      <c r="A9" s="3" t="inlineStr">
        <is>
          <t>Weighted Average Exercise Price, Outstanding at beginning of year</t>
        </is>
      </c>
      <c r="B9" s="7" t="n">
        <v>7.57</v>
      </c>
    </row>
    <row r="10">
      <c r="A10" s="3" t="inlineStr">
        <is>
          <t>Weighted Average Exercise Price, Exercised</t>
        </is>
      </c>
      <c r="B10" s="8" t="n">
        <v>7.27</v>
      </c>
    </row>
    <row r="11">
      <c r="A11" s="3" t="inlineStr">
        <is>
          <t>Weighted Average Exercise Price, Cancelled or forfeited</t>
        </is>
      </c>
      <c r="B11" s="8" t="n">
        <v>7.87</v>
      </c>
    </row>
    <row r="12">
      <c r="A12" s="3" t="inlineStr">
        <is>
          <t>Weighted Average Exercise Price, Outstanding at end of period</t>
        </is>
      </c>
      <c r="B12" s="8" t="n">
        <v>7.46</v>
      </c>
    </row>
    <row r="13">
      <c r="A13" s="3" t="inlineStr">
        <is>
          <t>Weighted Average Exercise Price, Exercisable at end of period</t>
        </is>
      </c>
      <c r="B13" s="7" t="n">
        <v>7.46</v>
      </c>
    </row>
    <row r="14">
      <c r="A14" s="3" t="inlineStr">
        <is>
          <t>Weighted Average Remaining Contractual Term (Years), Outstanding at end of period</t>
        </is>
      </c>
      <c r="B14" s="3" t="inlineStr">
        <is>
          <t>2 years</t>
        </is>
      </c>
    </row>
    <row r="15">
      <c r="A15" s="3" t="inlineStr">
        <is>
          <t>Weighted Average Remaining Contractual Term (Years), Exercisable at end of period</t>
        </is>
      </c>
      <c r="B15" s="3" t="inlineStr">
        <is>
          <t>2 years</t>
        </is>
      </c>
    </row>
    <row r="16">
      <c r="A16" s="3" t="inlineStr">
        <is>
          <t>Intrinsic Value, Outstanding at end of period</t>
        </is>
      </c>
      <c r="B16" s="6" t="n">
        <v>895</v>
      </c>
    </row>
    <row r="17">
      <c r="A17" s="3" t="inlineStr">
        <is>
          <t>Intrinsic Value, Exercisable at end of period</t>
        </is>
      </c>
      <c r="B17" s="6" t="n">
        <v>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8" customWidth="1" min="5" max="5"/>
    <col width="24" customWidth="1" min="6" max="6"/>
    <col width="33"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Accumulated Deficit) [Member]</t>
        </is>
      </c>
      <c r="E1" s="2" t="inlineStr">
        <is>
          <t>Accumulated Other Comprehensive Income [Member]</t>
        </is>
      </c>
      <c r="F1" s="2" t="inlineStr">
        <is>
          <t>Treasury Stock [Member]</t>
        </is>
      </c>
      <c r="G1" s="2" t="inlineStr">
        <is>
          <t>Non-Voting Common Stock [Member]</t>
        </is>
      </c>
      <c r="H1" s="2" t="inlineStr">
        <is>
          <t>Series C Preferred Stock [Member]</t>
        </is>
      </c>
      <c r="I1" s="2" t="inlineStr">
        <is>
          <t>Total</t>
        </is>
      </c>
    </row>
    <row r="2">
      <c r="A2" s="3" t="inlineStr">
        <is>
          <t>Balance at Dec. 31, 2019</t>
        </is>
      </c>
      <c r="B2" s="6" t="n">
        <v>54</v>
      </c>
      <c r="C2" s="6" t="n">
        <v>86903</v>
      </c>
      <c r="D2" s="6" t="n">
        <v>-2932</v>
      </c>
      <c r="E2" s="6" t="n">
        <v>28</v>
      </c>
      <c r="F2" s="6" t="n">
        <v>-3389</v>
      </c>
      <c r="H2" s="3" t="inlineStr">
        <is>
          <t xml:space="preserve"> </t>
        </is>
      </c>
      <c r="I2" s="6" t="n">
        <v>80664</v>
      </c>
    </row>
    <row r="3">
      <c r="A3" s="3" t="inlineStr">
        <is>
          <t>Net income</t>
        </is>
      </c>
      <c r="B3" s="3" t="inlineStr">
        <is>
          <t xml:space="preserve"> </t>
        </is>
      </c>
      <c r="C3" s="3" t="inlineStr">
        <is>
          <t xml:space="preserve"> </t>
        </is>
      </c>
      <c r="D3" s="4" t="n">
        <v>12074</v>
      </c>
      <c r="E3" s="3" t="inlineStr">
        <is>
          <t xml:space="preserve"> </t>
        </is>
      </c>
      <c r="F3" s="3" t="inlineStr">
        <is>
          <t xml:space="preserve"> </t>
        </is>
      </c>
      <c r="H3" s="3" t="inlineStr">
        <is>
          <t xml:space="preserve"> </t>
        </is>
      </c>
      <c r="I3" s="4" t="n">
        <v>12074</v>
      </c>
    </row>
    <row r="4">
      <c r="A4" s="3" t="inlineStr">
        <is>
          <t>Other comprehensive income (loss)</t>
        </is>
      </c>
      <c r="B4" s="3" t="inlineStr">
        <is>
          <t xml:space="preserve"> </t>
        </is>
      </c>
      <c r="C4" s="3" t="inlineStr">
        <is>
          <t xml:space="preserve"> </t>
        </is>
      </c>
      <c r="D4" s="3" t="inlineStr">
        <is>
          <t xml:space="preserve"> </t>
        </is>
      </c>
      <c r="E4" s="4" t="n">
        <v>118</v>
      </c>
      <c r="F4" s="3" t="inlineStr">
        <is>
          <t xml:space="preserve"> </t>
        </is>
      </c>
      <c r="H4" s="3" t="inlineStr">
        <is>
          <t xml:space="preserve"> </t>
        </is>
      </c>
      <c r="I4" s="4" t="n">
        <v>118</v>
      </c>
    </row>
    <row r="5">
      <c r="A5" s="3" t="inlineStr">
        <is>
          <t>Restricted stock expense, net of forfeitures</t>
        </is>
      </c>
      <c r="B5" s="3" t="inlineStr">
        <is>
          <t xml:space="preserve"> </t>
        </is>
      </c>
      <c r="C5" s="4" t="n">
        <v>350</v>
      </c>
      <c r="D5" s="3" t="inlineStr">
        <is>
          <t xml:space="preserve"> </t>
        </is>
      </c>
      <c r="E5" s="3" t="inlineStr">
        <is>
          <t xml:space="preserve"> </t>
        </is>
      </c>
      <c r="F5" s="3" t="inlineStr">
        <is>
          <t xml:space="preserve"> </t>
        </is>
      </c>
      <c r="H5" s="3" t="inlineStr">
        <is>
          <t xml:space="preserve"> </t>
        </is>
      </c>
      <c r="I5" s="4" t="n">
        <v>350</v>
      </c>
    </row>
    <row r="6">
      <c r="A6" s="3" t="inlineStr">
        <is>
          <t>Stock options exercised</t>
        </is>
      </c>
      <c r="B6" s="3" t="inlineStr">
        <is>
          <t xml:space="preserve"> </t>
        </is>
      </c>
      <c r="C6" s="4" t="n">
        <v>36</v>
      </c>
      <c r="D6" s="3" t="inlineStr">
        <is>
          <t xml:space="preserve"> </t>
        </is>
      </c>
      <c r="E6" s="3" t="inlineStr">
        <is>
          <t xml:space="preserve"> </t>
        </is>
      </c>
      <c r="F6" s="3" t="inlineStr">
        <is>
          <t xml:space="preserve"> </t>
        </is>
      </c>
      <c r="H6" s="3" t="inlineStr">
        <is>
          <t xml:space="preserve"> </t>
        </is>
      </c>
      <c r="I6" s="4" t="n">
        <v>36</v>
      </c>
    </row>
    <row r="7">
      <c r="A7" s="3" t="inlineStr">
        <is>
          <t>Acquisition of treasury shares surrendered upon vesting of restricted stock for payment of taxes</t>
        </is>
      </c>
      <c r="B7" s="3" t="inlineStr">
        <is>
          <t xml:space="preserve"> </t>
        </is>
      </c>
      <c r="C7" s="3" t="inlineStr">
        <is>
          <t xml:space="preserve"> </t>
        </is>
      </c>
      <c r="D7" s="3" t="inlineStr">
        <is>
          <t xml:space="preserve"> </t>
        </is>
      </c>
      <c r="E7" s="3" t="inlineStr">
        <is>
          <t xml:space="preserve"> </t>
        </is>
      </c>
      <c r="F7" s="4" t="n">
        <v>-27</v>
      </c>
      <c r="H7" s="3" t="inlineStr">
        <is>
          <t xml:space="preserve"> </t>
        </is>
      </c>
      <c r="I7" s="4" t="n">
        <v>-27</v>
      </c>
    </row>
    <row r="8">
      <c r="A8" s="3" t="inlineStr">
        <is>
          <t>Purchase of treasury shares</t>
        </is>
      </c>
      <c r="B8" s="3" t="inlineStr">
        <is>
          <t xml:space="preserve"> </t>
        </is>
      </c>
      <c r="C8" s="3" t="inlineStr">
        <is>
          <t xml:space="preserve"> </t>
        </is>
      </c>
      <c r="D8" s="3" t="inlineStr">
        <is>
          <t xml:space="preserve"> </t>
        </is>
      </c>
      <c r="E8" s="3" t="inlineStr">
        <is>
          <t xml:space="preserve"> </t>
        </is>
      </c>
      <c r="F8" s="4" t="n">
        <v>-648</v>
      </c>
      <c r="H8" s="3" t="inlineStr">
        <is>
          <t xml:space="preserve"> </t>
        </is>
      </c>
      <c r="I8" s="4" t="n">
        <v>-648</v>
      </c>
    </row>
    <row r="9">
      <c r="A9" s="3" t="inlineStr">
        <is>
          <t>Conversion of 12,607 shares of Series C preferred stock to 1,260,700 shares of non-voting common stock</t>
        </is>
      </c>
      <c r="B9" s="3" t="inlineStr">
        <is>
          <t xml:space="preserve"> </t>
        </is>
      </c>
      <c r="C9" s="4" t="n">
        <v>-13</v>
      </c>
      <c r="D9" s="3" t="inlineStr">
        <is>
          <t xml:space="preserve"> </t>
        </is>
      </c>
      <c r="E9" s="3" t="inlineStr">
        <is>
          <t xml:space="preserve"> </t>
        </is>
      </c>
      <c r="F9" s="3" t="inlineStr">
        <is>
          <t xml:space="preserve"> </t>
        </is>
      </c>
      <c r="H9" s="4" t="n">
        <v>13</v>
      </c>
    </row>
    <row r="10">
      <c r="A10" s="3" t="inlineStr">
        <is>
          <t>Balance at Jun. 30, 2020</t>
        </is>
      </c>
      <c r="B10" s="4" t="n">
        <v>54</v>
      </c>
      <c r="C10" s="4" t="n">
        <v>87276</v>
      </c>
      <c r="D10" s="4" t="n">
        <v>9142</v>
      </c>
      <c r="E10" s="4" t="n">
        <v>146</v>
      </c>
      <c r="F10" s="4" t="n">
        <v>-4064</v>
      </c>
      <c r="G10" s="6" t="n">
        <v>13</v>
      </c>
      <c r="H10" s="4" t="n">
        <v>13</v>
      </c>
      <c r="I10" s="4" t="n">
        <v>92567</v>
      </c>
    </row>
    <row r="11">
      <c r="A11" s="3" t="inlineStr">
        <is>
          <t>Balance at Mar. 31, 2020</t>
        </is>
      </c>
      <c r="B11" s="4" t="n">
        <v>54</v>
      </c>
      <c r="C11" s="4" t="n">
        <v>87046</v>
      </c>
      <c r="D11" s="4" t="n">
        <v>-926</v>
      </c>
      <c r="E11" s="4" t="n">
        <v>172</v>
      </c>
      <c r="F11" s="4" t="n">
        <v>-3465</v>
      </c>
      <c r="G11" s="3" t="inlineStr">
        <is>
          <t xml:space="preserve"> </t>
        </is>
      </c>
      <c r="I11" s="4" t="n">
        <v>82881</v>
      </c>
    </row>
    <row r="12">
      <c r="A12" s="3" t="inlineStr">
        <is>
          <t>Net income</t>
        </is>
      </c>
      <c r="B12" s="3" t="inlineStr">
        <is>
          <t xml:space="preserve"> </t>
        </is>
      </c>
      <c r="C12" s="3" t="inlineStr">
        <is>
          <t xml:space="preserve"> </t>
        </is>
      </c>
      <c r="D12" s="4" t="n">
        <v>10068</v>
      </c>
      <c r="E12" s="3" t="inlineStr">
        <is>
          <t xml:space="preserve"> </t>
        </is>
      </c>
      <c r="F12" s="3" t="inlineStr">
        <is>
          <t xml:space="preserve"> </t>
        </is>
      </c>
      <c r="G12" s="3" t="inlineStr">
        <is>
          <t xml:space="preserve"> </t>
        </is>
      </c>
      <c r="I12" s="4" t="n">
        <v>10068</v>
      </c>
    </row>
    <row r="13">
      <c r="A13" s="3" t="inlineStr">
        <is>
          <t>Other comprehensive income (loss)</t>
        </is>
      </c>
      <c r="B13" s="3" t="inlineStr">
        <is>
          <t xml:space="preserve"> </t>
        </is>
      </c>
      <c r="C13" s="3" t="inlineStr">
        <is>
          <t xml:space="preserve"> </t>
        </is>
      </c>
      <c r="D13" s="3" t="inlineStr">
        <is>
          <t xml:space="preserve"> </t>
        </is>
      </c>
      <c r="E13" s="4" t="n">
        <v>-26</v>
      </c>
      <c r="F13" s="3" t="inlineStr">
        <is>
          <t xml:space="preserve"> </t>
        </is>
      </c>
      <c r="G13" s="3" t="inlineStr">
        <is>
          <t xml:space="preserve"> </t>
        </is>
      </c>
      <c r="I13" s="4" t="n">
        <v>-26</v>
      </c>
    </row>
    <row r="14">
      <c r="A14" s="3" t="inlineStr">
        <is>
          <t>Restricted stock expense, net of forfeitures</t>
        </is>
      </c>
      <c r="B14" s="3" t="inlineStr">
        <is>
          <t xml:space="preserve"> </t>
        </is>
      </c>
      <c r="C14" s="4" t="n">
        <v>207</v>
      </c>
      <c r="D14" s="3" t="inlineStr">
        <is>
          <t xml:space="preserve"> </t>
        </is>
      </c>
      <c r="E14" s="3" t="inlineStr">
        <is>
          <t xml:space="preserve"> </t>
        </is>
      </c>
      <c r="F14" s="3" t="inlineStr">
        <is>
          <t xml:space="preserve"> </t>
        </is>
      </c>
      <c r="G14" s="3" t="inlineStr">
        <is>
          <t xml:space="preserve"> </t>
        </is>
      </c>
      <c r="I14" s="4" t="n">
        <v>207</v>
      </c>
    </row>
    <row r="15">
      <c r="A15" s="3" t="inlineStr">
        <is>
          <t>Stock options exercised</t>
        </is>
      </c>
      <c r="B15" s="3" t="inlineStr">
        <is>
          <t xml:space="preserve"> </t>
        </is>
      </c>
      <c r="C15" s="4" t="n">
        <v>36</v>
      </c>
      <c r="D15" s="3" t="inlineStr">
        <is>
          <t xml:space="preserve"> </t>
        </is>
      </c>
      <c r="E15" s="3" t="inlineStr">
        <is>
          <t xml:space="preserve"> </t>
        </is>
      </c>
      <c r="F15" s="3" t="inlineStr">
        <is>
          <t xml:space="preserve"> </t>
        </is>
      </c>
      <c r="G15" s="3" t="inlineStr">
        <is>
          <t xml:space="preserve"> </t>
        </is>
      </c>
      <c r="I15" s="4" t="n">
        <v>36</v>
      </c>
    </row>
    <row r="16">
      <c r="A16" s="3" t="inlineStr">
        <is>
          <t>Purchase of treasury shares</t>
        </is>
      </c>
      <c r="B16" s="3" t="inlineStr">
        <is>
          <t xml:space="preserve"> </t>
        </is>
      </c>
      <c r="C16" s="3" t="inlineStr">
        <is>
          <t xml:space="preserve"> </t>
        </is>
      </c>
      <c r="D16" s="3" t="inlineStr">
        <is>
          <t xml:space="preserve"> </t>
        </is>
      </c>
      <c r="E16" s="3" t="inlineStr">
        <is>
          <t xml:space="preserve"> </t>
        </is>
      </c>
      <c r="F16" s="4" t="n">
        <v>-599</v>
      </c>
      <c r="G16" s="3" t="inlineStr">
        <is>
          <t xml:space="preserve"> </t>
        </is>
      </c>
      <c r="I16" s="4" t="n">
        <v>-599</v>
      </c>
    </row>
    <row r="17">
      <c r="A17" s="3" t="inlineStr">
        <is>
          <t>Conversion of 12,607 shares of Series C preferred stock to 1,260,700 shares of non-voting common stock</t>
        </is>
      </c>
      <c r="B17" s="3" t="inlineStr">
        <is>
          <t xml:space="preserve"> </t>
        </is>
      </c>
      <c r="C17" s="4" t="n">
        <v>-13</v>
      </c>
      <c r="D17" s="3" t="inlineStr">
        <is>
          <t xml:space="preserve"> </t>
        </is>
      </c>
      <c r="E17" s="3" t="inlineStr">
        <is>
          <t xml:space="preserve"> </t>
        </is>
      </c>
      <c r="F17" s="3" t="inlineStr">
        <is>
          <t xml:space="preserve"> </t>
        </is>
      </c>
      <c r="G17" s="4" t="n">
        <v>13</v>
      </c>
      <c r="I17" s="3" t="inlineStr">
        <is>
          <t xml:space="preserve"> </t>
        </is>
      </c>
    </row>
    <row r="18">
      <c r="A18" s="3" t="inlineStr">
        <is>
          <t>Balance at Jun. 30, 2020</t>
        </is>
      </c>
      <c r="B18" s="4" t="n">
        <v>54</v>
      </c>
      <c r="C18" s="4" t="n">
        <v>87276</v>
      </c>
      <c r="D18" s="4" t="n">
        <v>9142</v>
      </c>
      <c r="E18" s="4" t="n">
        <v>146</v>
      </c>
      <c r="F18" s="4" t="n">
        <v>-4064</v>
      </c>
      <c r="G18" s="4" t="n">
        <v>13</v>
      </c>
      <c r="H18" s="6" t="n">
        <v>13</v>
      </c>
      <c r="I18" s="4" t="n">
        <v>92567</v>
      </c>
    </row>
    <row r="19">
      <c r="A19" s="3" t="inlineStr">
        <is>
          <t>Balance at Dec. 31, 2020</t>
        </is>
      </c>
      <c r="B19" s="4" t="n">
        <v>54</v>
      </c>
      <c r="C19" s="4" t="n">
        <v>87637</v>
      </c>
      <c r="D19" s="4" t="n">
        <v>26479</v>
      </c>
      <c r="E19" s="4" t="n">
        <v>96</v>
      </c>
      <c r="F19" s="4" t="n">
        <v>-4069</v>
      </c>
      <c r="G19" s="4" t="n">
        <v>13</v>
      </c>
      <c r="I19" s="4" t="n">
        <v>110210</v>
      </c>
    </row>
    <row r="20">
      <c r="A20" s="3" t="inlineStr">
        <is>
          <t>Net income</t>
        </is>
      </c>
      <c r="B20" s="3" t="inlineStr">
        <is>
          <t xml:space="preserve"> </t>
        </is>
      </c>
      <c r="C20" s="3" t="inlineStr">
        <is>
          <t xml:space="preserve"> </t>
        </is>
      </c>
      <c r="D20" s="4" t="n">
        <v>9910</v>
      </c>
      <c r="E20" s="3" t="inlineStr">
        <is>
          <t xml:space="preserve"> </t>
        </is>
      </c>
      <c r="F20" s="3" t="inlineStr">
        <is>
          <t xml:space="preserve"> </t>
        </is>
      </c>
      <c r="G20" s="3" t="inlineStr">
        <is>
          <t xml:space="preserve"> </t>
        </is>
      </c>
      <c r="I20" s="4" t="n">
        <v>9910</v>
      </c>
    </row>
    <row r="21">
      <c r="A21" s="3" t="inlineStr">
        <is>
          <t>Other comprehensive income (loss)</t>
        </is>
      </c>
      <c r="B21" s="3" t="inlineStr">
        <is>
          <t xml:space="preserve"> </t>
        </is>
      </c>
      <c r="C21" s="3" t="inlineStr">
        <is>
          <t xml:space="preserve"> </t>
        </is>
      </c>
      <c r="D21" s="3" t="inlineStr">
        <is>
          <t xml:space="preserve"> </t>
        </is>
      </c>
      <c r="E21" s="4" t="n">
        <v>-46</v>
      </c>
      <c r="F21" s="3" t="inlineStr">
        <is>
          <t xml:space="preserve"> </t>
        </is>
      </c>
      <c r="G21" s="3" t="inlineStr">
        <is>
          <t xml:space="preserve"> </t>
        </is>
      </c>
      <c r="I21" s="4" t="n">
        <v>-46</v>
      </c>
    </row>
    <row r="22">
      <c r="A22" s="3" t="inlineStr">
        <is>
          <t>Issuance of stock based incentive plan shares, net of forfeitu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I22" s="3" t="inlineStr">
        <is>
          <t xml:space="preserve"> </t>
        </is>
      </c>
    </row>
    <row r="23">
      <c r="A23" s="3" t="inlineStr">
        <is>
          <t>Restricted stock expense, net of forfeitures</t>
        </is>
      </c>
      <c r="B23" s="3" t="inlineStr">
        <is>
          <t xml:space="preserve"> </t>
        </is>
      </c>
      <c r="C23" s="4" t="n">
        <v>356</v>
      </c>
      <c r="D23" s="3" t="inlineStr">
        <is>
          <t xml:space="preserve"> </t>
        </is>
      </c>
      <c r="E23" s="3" t="inlineStr">
        <is>
          <t xml:space="preserve"> </t>
        </is>
      </c>
      <c r="F23" s="3" t="inlineStr">
        <is>
          <t xml:space="preserve"> </t>
        </is>
      </c>
      <c r="G23" s="3" t="inlineStr">
        <is>
          <t xml:space="preserve"> </t>
        </is>
      </c>
      <c r="I23" s="4" t="n">
        <v>356</v>
      </c>
    </row>
    <row r="24">
      <c r="A24" s="3" t="inlineStr">
        <is>
          <t>Stock options exercised</t>
        </is>
      </c>
      <c r="B24" s="3" t="inlineStr">
        <is>
          <t xml:space="preserve"> </t>
        </is>
      </c>
      <c r="C24" s="4" t="n">
        <v>106</v>
      </c>
      <c r="D24" s="3" t="inlineStr">
        <is>
          <t xml:space="preserve"> </t>
        </is>
      </c>
      <c r="E24" s="3" t="inlineStr">
        <is>
          <t xml:space="preserve"> </t>
        </is>
      </c>
      <c r="F24" s="3" t="inlineStr">
        <is>
          <t xml:space="preserve"> </t>
        </is>
      </c>
      <c r="G24" s="3" t="inlineStr">
        <is>
          <t xml:space="preserve"> </t>
        </is>
      </c>
      <c r="I24" s="4" t="n">
        <v>106</v>
      </c>
    </row>
    <row r="25">
      <c r="A25" s="3" t="inlineStr">
        <is>
          <t>Acquisition of treasury shares surrendered upon vesting of restricted stock for payment of taxes</t>
        </is>
      </c>
      <c r="B25" s="3" t="inlineStr">
        <is>
          <t xml:space="preserve"> </t>
        </is>
      </c>
      <c r="C25" s="3" t="inlineStr">
        <is>
          <t xml:space="preserve"> </t>
        </is>
      </c>
      <c r="D25" s="3" t="inlineStr">
        <is>
          <t xml:space="preserve"> </t>
        </is>
      </c>
      <c r="E25" s="3" t="inlineStr">
        <is>
          <t xml:space="preserve"> </t>
        </is>
      </c>
      <c r="F25" s="4" t="n">
        <v>-22</v>
      </c>
      <c r="G25" s="3" t="inlineStr">
        <is>
          <t xml:space="preserve"> </t>
        </is>
      </c>
      <c r="I25" s="4" t="n">
        <v>-22</v>
      </c>
    </row>
    <row r="26">
      <c r="A26" s="3" t="inlineStr">
        <is>
          <t>Purchase of treasury shares</t>
        </is>
      </c>
      <c r="B26" s="3" t="inlineStr">
        <is>
          <t xml:space="preserve"> </t>
        </is>
      </c>
      <c r="C26" s="3" t="inlineStr">
        <is>
          <t xml:space="preserve"> </t>
        </is>
      </c>
      <c r="D26" s="3" t="inlineStr">
        <is>
          <t xml:space="preserve"> </t>
        </is>
      </c>
      <c r="E26" s="3" t="inlineStr">
        <is>
          <t xml:space="preserve"> </t>
        </is>
      </c>
      <c r="F26" s="4" t="n">
        <v>-263</v>
      </c>
      <c r="G26" s="3" t="inlineStr">
        <is>
          <t xml:space="preserve"> </t>
        </is>
      </c>
      <c r="I26" s="4" t="n">
        <v>-263</v>
      </c>
    </row>
    <row r="27">
      <c r="A27" s="3" t="inlineStr">
        <is>
          <t>Cash dividends declared on common stock</t>
        </is>
      </c>
      <c r="B27" s="3" t="inlineStr">
        <is>
          <t xml:space="preserve"> </t>
        </is>
      </c>
      <c r="C27" s="3" t="inlineStr">
        <is>
          <t xml:space="preserve"> </t>
        </is>
      </c>
      <c r="D27" s="4" t="n">
        <v>-392</v>
      </c>
      <c r="E27" s="3" t="inlineStr">
        <is>
          <t xml:space="preserve"> </t>
        </is>
      </c>
      <c r="F27" s="3" t="inlineStr">
        <is>
          <t xml:space="preserve"> </t>
        </is>
      </c>
      <c r="G27" s="3" t="inlineStr">
        <is>
          <t xml:space="preserve"> </t>
        </is>
      </c>
      <c r="I27" s="4" t="n">
        <v>-392</v>
      </c>
    </row>
    <row r="28">
      <c r="A28" s="3" t="inlineStr">
        <is>
          <t>Balance at Jun. 30, 2021</t>
        </is>
      </c>
      <c r="B28" s="4" t="n">
        <v>54</v>
      </c>
      <c r="C28" s="4" t="n">
        <v>88099</v>
      </c>
      <c r="D28" s="4" t="n">
        <v>35997</v>
      </c>
      <c r="E28" s="4" t="n">
        <v>50</v>
      </c>
      <c r="F28" s="4" t="n">
        <v>-4354</v>
      </c>
      <c r="G28" s="4" t="n">
        <v>13</v>
      </c>
      <c r="I28" s="4" t="n">
        <v>119859</v>
      </c>
    </row>
    <row r="29">
      <c r="A29" s="3" t="inlineStr">
        <is>
          <t>Balance at Mar. 31, 2021</t>
        </is>
      </c>
      <c r="B29" s="4" t="n">
        <v>54</v>
      </c>
      <c r="C29" s="4" t="n">
        <v>87904</v>
      </c>
      <c r="D29" s="4" t="n">
        <v>32704</v>
      </c>
      <c r="E29" s="4" t="n">
        <v>67</v>
      </c>
      <c r="F29" s="4" t="n">
        <v>-4091</v>
      </c>
      <c r="G29" s="4" t="n">
        <v>13</v>
      </c>
      <c r="I29" s="4" t="n">
        <v>116651</v>
      </c>
    </row>
    <row r="30">
      <c r="A30" s="3" t="inlineStr">
        <is>
          <t>Net income</t>
        </is>
      </c>
      <c r="B30" s="3" t="inlineStr">
        <is>
          <t xml:space="preserve"> </t>
        </is>
      </c>
      <c r="C30" s="3" t="inlineStr">
        <is>
          <t xml:space="preserve"> </t>
        </is>
      </c>
      <c r="D30" s="4" t="n">
        <v>3489</v>
      </c>
      <c r="E30" s="3" t="inlineStr">
        <is>
          <t xml:space="preserve"> </t>
        </is>
      </c>
      <c r="F30" s="3" t="inlineStr">
        <is>
          <t xml:space="preserve"> </t>
        </is>
      </c>
      <c r="G30" s="3" t="inlineStr">
        <is>
          <t xml:space="preserve"> </t>
        </is>
      </c>
      <c r="I30" s="4" t="n">
        <v>3489</v>
      </c>
    </row>
    <row r="31">
      <c r="A31" s="3" t="inlineStr">
        <is>
          <t>Other comprehensive income (loss)</t>
        </is>
      </c>
      <c r="B31" s="3" t="inlineStr">
        <is>
          <t xml:space="preserve"> </t>
        </is>
      </c>
      <c r="C31" s="3" t="inlineStr">
        <is>
          <t xml:space="preserve"> </t>
        </is>
      </c>
      <c r="D31" s="3" t="inlineStr">
        <is>
          <t xml:space="preserve"> </t>
        </is>
      </c>
      <c r="E31" s="4" t="n">
        <v>-17</v>
      </c>
      <c r="F31" s="3" t="inlineStr">
        <is>
          <t xml:space="preserve"> </t>
        </is>
      </c>
      <c r="G31" s="3" t="inlineStr">
        <is>
          <t xml:space="preserve"> </t>
        </is>
      </c>
      <c r="I31" s="4" t="n">
        <v>-17</v>
      </c>
    </row>
    <row r="32">
      <c r="A32" s="3" t="inlineStr">
        <is>
          <t>Restricted stock expense, net of forfeitures</t>
        </is>
      </c>
      <c r="B32" s="3" t="inlineStr">
        <is>
          <t xml:space="preserve"> </t>
        </is>
      </c>
      <c r="C32" s="4" t="n">
        <v>195</v>
      </c>
      <c r="D32" s="3" t="inlineStr">
        <is>
          <t xml:space="preserve"> </t>
        </is>
      </c>
      <c r="E32" s="3" t="inlineStr">
        <is>
          <t xml:space="preserve"> </t>
        </is>
      </c>
      <c r="F32" s="3" t="inlineStr">
        <is>
          <t xml:space="preserve"> </t>
        </is>
      </c>
      <c r="G32" s="3" t="inlineStr">
        <is>
          <t xml:space="preserve"> </t>
        </is>
      </c>
      <c r="I32" s="4" t="n">
        <v>195</v>
      </c>
    </row>
    <row r="33">
      <c r="A33" s="3" t="inlineStr">
        <is>
          <t>Purchase of treasury shares</t>
        </is>
      </c>
      <c r="B33" s="3" t="inlineStr">
        <is>
          <t xml:space="preserve"> </t>
        </is>
      </c>
      <c r="C33" s="3" t="inlineStr">
        <is>
          <t xml:space="preserve"> </t>
        </is>
      </c>
      <c r="D33" s="3" t="inlineStr">
        <is>
          <t xml:space="preserve"> </t>
        </is>
      </c>
      <c r="E33" s="3" t="inlineStr">
        <is>
          <t xml:space="preserve"> </t>
        </is>
      </c>
      <c r="F33" s="4" t="n">
        <v>-263</v>
      </c>
      <c r="G33" s="3" t="inlineStr">
        <is>
          <t xml:space="preserve"> </t>
        </is>
      </c>
      <c r="I33" s="4" t="n">
        <v>-263</v>
      </c>
    </row>
    <row r="34">
      <c r="A34" s="3" t="inlineStr">
        <is>
          <t>Cash dividends declared on common stock</t>
        </is>
      </c>
      <c r="B34" s="3" t="inlineStr">
        <is>
          <t xml:space="preserve"> </t>
        </is>
      </c>
      <c r="C34" s="3" t="inlineStr">
        <is>
          <t xml:space="preserve"> </t>
        </is>
      </c>
      <c r="D34" s="4" t="n">
        <v>-196</v>
      </c>
      <c r="E34" s="3" t="inlineStr">
        <is>
          <t xml:space="preserve"> </t>
        </is>
      </c>
      <c r="F34" s="3" t="inlineStr">
        <is>
          <t xml:space="preserve"> </t>
        </is>
      </c>
      <c r="G34" s="3" t="inlineStr">
        <is>
          <t xml:space="preserve"> </t>
        </is>
      </c>
      <c r="I34" s="4" t="n">
        <v>-196</v>
      </c>
    </row>
    <row r="35">
      <c r="A35" s="3" t="inlineStr">
        <is>
          <t>Balance at Jun. 30, 2021</t>
        </is>
      </c>
      <c r="B35" s="6" t="n">
        <v>54</v>
      </c>
      <c r="C35" s="6" t="n">
        <v>88099</v>
      </c>
      <c r="D35" s="6" t="n">
        <v>35997</v>
      </c>
      <c r="E35" s="6" t="n">
        <v>50</v>
      </c>
      <c r="F35" s="6" t="n">
        <v>-4354</v>
      </c>
      <c r="G35" s="6" t="n">
        <v>13</v>
      </c>
      <c r="I35" s="6" t="n">
        <v>1198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hanges In Company's Nonvested Restricted Shares) (Details) - Restricted Stock [Member] - $ / shares</t>
        </is>
      </c>
      <c r="B1" s="2" t="inlineStr">
        <is>
          <t>6 Months Ended</t>
        </is>
      </c>
    </row>
    <row r="2">
      <c r="B2" s="2" t="inlineStr">
        <is>
          <t>Jun. 30, 2021</t>
        </is>
      </c>
      <c r="C2" s="2" t="inlineStr">
        <is>
          <t>Jun. 30, 2020</t>
        </is>
      </c>
    </row>
    <row r="3">
      <c r="A3" s="3" t="inlineStr">
        <is>
          <t>Shares, Nonvested at, Beginning</t>
        </is>
      </c>
      <c r="B3" s="4" t="n">
        <v>59802</v>
      </c>
    </row>
    <row r="4">
      <c r="A4" s="3" t="inlineStr">
        <is>
          <t>Shares, Granted</t>
        </is>
      </c>
      <c r="B4" s="4" t="n">
        <v>68460</v>
      </c>
    </row>
    <row r="5">
      <c r="A5" s="3" t="inlineStr">
        <is>
          <t>Shares, Vested</t>
        </is>
      </c>
      <c r="B5" s="4" t="n">
        <v>-5884</v>
      </c>
      <c r="C5" s="4" t="n">
        <v>-17092</v>
      </c>
    </row>
    <row r="6">
      <c r="A6" s="3" t="inlineStr">
        <is>
          <t>Shares, Forfeited</t>
        </is>
      </c>
      <c r="B6" s="4" t="n">
        <v>-949</v>
      </c>
      <c r="C6" s="4" t="n">
        <v>-5234</v>
      </c>
    </row>
    <row r="7">
      <c r="A7" s="3" t="inlineStr">
        <is>
          <t>Shares, Nonvested at, Ending</t>
        </is>
      </c>
      <c r="B7" s="4" t="n">
        <v>121429</v>
      </c>
    </row>
    <row r="8">
      <c r="A8" s="3" t="inlineStr">
        <is>
          <t>Weighted Average Grant date Fair Value, Nonvested at, Beginning</t>
        </is>
      </c>
      <c r="B8" s="7" t="n">
        <v>12.12</v>
      </c>
    </row>
    <row r="9">
      <c r="A9" s="3" t="inlineStr">
        <is>
          <t>Weighted Average Grant date Fair Value, Granted</t>
        </is>
      </c>
      <c r="B9" s="8" t="n">
        <v>17.79</v>
      </c>
    </row>
    <row r="10">
      <c r="A10" s="3" t="inlineStr">
        <is>
          <t>Weighted Average Grant date Fair Value, Vested</t>
        </is>
      </c>
      <c r="B10" s="8" t="n">
        <v>12.81</v>
      </c>
    </row>
    <row r="11">
      <c r="A11" s="3" t="inlineStr">
        <is>
          <t>Weighted Average Grant date Fair Value, Forfeited</t>
        </is>
      </c>
      <c r="B11" s="8" t="n">
        <v>15.23</v>
      </c>
    </row>
    <row r="12">
      <c r="A12" s="3" t="inlineStr">
        <is>
          <t>Weighted Average Grant date Fair Value, Nonvested at, Ending</t>
        </is>
      </c>
      <c r="B12" s="7" t="n">
        <v>15.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an. 01, 2019</t>
        </is>
      </c>
      <c r="C1" s="2" t="inlineStr">
        <is>
          <t>Jun. 30, 2021</t>
        </is>
      </c>
    </row>
    <row r="2">
      <c r="A2" s="5" t="inlineStr">
        <is>
          <t>Regulatory Capital Matters [Abstract]</t>
        </is>
      </c>
    </row>
    <row r="3">
      <c r="A3" s="3" t="inlineStr">
        <is>
          <t>Future percent of common equity to risk-weighted assets</t>
        </is>
      </c>
      <c r="B3" s="3" t="inlineStr">
        <is>
          <t>2.50%</t>
        </is>
      </c>
    </row>
    <row r="4">
      <c r="A4" s="3" t="inlineStr">
        <is>
          <t>Common Equity Tier 1 capital to risk-weighted assets, ratio</t>
        </is>
      </c>
      <c r="B4" s="3" t="inlineStr">
        <is>
          <t>4.50%</t>
        </is>
      </c>
    </row>
    <row r="5">
      <c r="A5" s="3" t="inlineStr">
        <is>
          <t>Capital conservation buffer</t>
        </is>
      </c>
      <c r="B5" s="3" t="inlineStr">
        <is>
          <t>2.50%</t>
        </is>
      </c>
    </row>
    <row r="6">
      <c r="A6" s="3" t="inlineStr">
        <is>
          <t>Common Equity Tier 1 capital to risk weighted assets, upon full implementation, ratio</t>
        </is>
      </c>
      <c r="B6" s="3" t="inlineStr">
        <is>
          <t>7.00%</t>
        </is>
      </c>
    </row>
    <row r="7">
      <c r="A7" s="3" t="inlineStr">
        <is>
          <t>Tier 1 Capital To Risk Weighted Assets Ratio</t>
        </is>
      </c>
      <c r="B7" s="3" t="inlineStr">
        <is>
          <t>6.00%</t>
        </is>
      </c>
    </row>
    <row r="8">
      <c r="A8" s="3" t="inlineStr">
        <is>
          <t>Tier 1 Capital To Risk Weighted Assets Upon Full Implementation Ratio</t>
        </is>
      </c>
      <c r="B8" s="3" t="inlineStr">
        <is>
          <t>8.50%</t>
        </is>
      </c>
    </row>
    <row r="9">
      <c r="A9" s="3" t="inlineStr">
        <is>
          <t>Total Capital To Risk Weighted Assets Ratio</t>
        </is>
      </c>
      <c r="B9" s="3" t="inlineStr">
        <is>
          <t>8.00%</t>
        </is>
      </c>
    </row>
    <row r="10">
      <c r="A10" s="3" t="inlineStr">
        <is>
          <t>Total Capital To Risk Weighted Assets Upon Full Implementation Ratio</t>
        </is>
      </c>
      <c r="B10" s="3" t="inlineStr">
        <is>
          <t>10.50%</t>
        </is>
      </c>
    </row>
    <row r="11">
      <c r="A11" s="3" t="inlineStr">
        <is>
          <t>Minimum Leverage Ratio Based On Required Basel 3 Rules</t>
        </is>
      </c>
      <c r="B11" s="3" t="inlineStr">
        <is>
          <t>4.00%</t>
        </is>
      </c>
    </row>
    <row r="12">
      <c r="A12" s="3" t="inlineStr">
        <is>
          <t>Opening balance in liquidation account</t>
        </is>
      </c>
      <c r="C12" s="6" t="n">
        <v>14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Actual And Required Capital Amounts And Ratios Of CFBank) (Details) $ in Thousands</t>
        </is>
      </c>
      <c r="B1" s="2" t="inlineStr">
        <is>
          <t>Jun. 30, 2021USD ($)</t>
        </is>
      </c>
      <c r="C1" s="2" t="inlineStr">
        <is>
          <t>Dec. 31, 2020USD ($)</t>
        </is>
      </c>
    </row>
    <row r="2">
      <c r="A2" s="5" t="inlineStr">
        <is>
          <t>Regulatory Capital Matters [Abstract]</t>
        </is>
      </c>
    </row>
    <row r="3">
      <c r="A3" s="3" t="inlineStr">
        <is>
          <t>Total Capital to risk weighted assets, Actual Amount</t>
        </is>
      </c>
      <c r="B3" s="6" t="n">
        <v>159701</v>
      </c>
      <c r="C3" s="6" t="n">
        <v>136683</v>
      </c>
    </row>
    <row r="4">
      <c r="A4" s="3" t="inlineStr">
        <is>
          <t>Tier 1 (Core) Capital to risk weighted assets, Actual Amount</t>
        </is>
      </c>
      <c r="B4" s="4" t="n">
        <v>145522</v>
      </c>
      <c r="C4" s="4" t="n">
        <v>124678</v>
      </c>
    </row>
    <row r="5">
      <c r="A5" s="3" t="inlineStr">
        <is>
          <t>Common equity tier 1 capital to risk-weighted assets, Actual Amount</t>
        </is>
      </c>
      <c r="B5" s="4" t="n">
        <v>145522</v>
      </c>
      <c r="C5" s="4" t="n">
        <v>124678</v>
      </c>
    </row>
    <row r="6">
      <c r="A6" s="3" t="inlineStr">
        <is>
          <t>Tier 1 (Core) Capital to adjusted total assets (Leverage ratio), Actual Amount</t>
        </is>
      </c>
      <c r="B6" s="6" t="n">
        <v>145522</v>
      </c>
      <c r="C6" s="6" t="n">
        <v>124678</v>
      </c>
    </row>
    <row r="7">
      <c r="A7" s="3" t="inlineStr">
        <is>
          <t>Total Capital to risk weighted assets, Actual Ratio</t>
        </is>
      </c>
      <c r="B7" s="9" t="n">
        <v>0.141</v>
      </c>
      <c r="C7" s="9" t="n">
        <v>0.1431</v>
      </c>
    </row>
    <row r="8">
      <c r="A8" s="3" t="inlineStr">
        <is>
          <t>Tier 1 (Core) Capital to risk weighted assets, Actual Ratio</t>
        </is>
      </c>
      <c r="B8" s="9" t="n">
        <v>0.1285</v>
      </c>
      <c r="C8" s="9" t="n">
        <v>0.1305</v>
      </c>
    </row>
    <row r="9">
      <c r="A9" s="3" t="inlineStr">
        <is>
          <t>Common equity tier 1 capital to risk-weighted assets, Actual Ratio</t>
        </is>
      </c>
      <c r="B9" s="9" t="n">
        <v>0.1285</v>
      </c>
      <c r="C9" s="9" t="n">
        <v>0.1305</v>
      </c>
    </row>
    <row r="10">
      <c r="A10" s="3" t="inlineStr">
        <is>
          <t>Tier 1 (Core) Capital to adjusted total assets, Actual Ratio</t>
        </is>
      </c>
      <c r="B10" s="9" t="n">
        <v>0.09719999999999999</v>
      </c>
      <c r="C10" s="9" t="n">
        <v>0.0974</v>
      </c>
    </row>
    <row r="11">
      <c r="A11" s="3" t="inlineStr">
        <is>
          <t>Total Capital to risk weighted assets, Minimum Capital Required-Basel III Fully Phased-In Amount</t>
        </is>
      </c>
      <c r="B11" s="6" t="n">
        <v>118944</v>
      </c>
      <c r="C11" s="6" t="n">
        <v>100298</v>
      </c>
    </row>
    <row r="12">
      <c r="A12" s="3" t="inlineStr">
        <is>
          <t>Tier 1 (Core) Capital to risk weighted assets, Minimum Capital Required-Basel III Fully Phased-In Amount</t>
        </is>
      </c>
      <c r="B12" s="4" t="n">
        <v>96288</v>
      </c>
      <c r="C12" s="4" t="n">
        <v>81194</v>
      </c>
    </row>
    <row r="13">
      <c r="A13" s="3" t="inlineStr">
        <is>
          <t>Common equity tier 1 capital to risk-weighted assets, Minimum Capital Required-Basel III Fully Phased-In Amount</t>
        </is>
      </c>
      <c r="B13" s="4" t="n">
        <v>79296</v>
      </c>
      <c r="C13" s="4" t="n">
        <v>66866</v>
      </c>
    </row>
    <row r="14">
      <c r="A14" s="3" t="inlineStr">
        <is>
          <t>Tier 1 (Core) Capital to adjusted total assets, Minimum Capital Required-Basel III Fully Phased-In Amount</t>
        </is>
      </c>
      <c r="B14" s="6" t="n">
        <v>59915</v>
      </c>
      <c r="C14" s="6" t="n">
        <v>51187</v>
      </c>
    </row>
    <row r="15">
      <c r="A15" s="3" t="inlineStr">
        <is>
          <t>Total Capital to risk weighted assets, Minimum Capital Required-Basel III Fully Phased-In Ratio</t>
        </is>
      </c>
      <c r="B15" s="9" t="n">
        <v>0.105</v>
      </c>
      <c r="C15" s="9" t="n">
        <v>0.105</v>
      </c>
    </row>
    <row r="16">
      <c r="A16" s="3" t="inlineStr">
        <is>
          <t>Tier 1 (Core) Capital to risk weighted assets, Minimum Capital Required-Basel III Fully Phased-In Ratio</t>
        </is>
      </c>
      <c r="B16" s="9" t="n">
        <v>0.08500000000000001</v>
      </c>
      <c r="C16" s="9" t="n">
        <v>0.08500000000000001</v>
      </c>
    </row>
    <row r="17">
      <c r="A17" s="3" t="inlineStr">
        <is>
          <t>Common equity tier 1 capital to risk-weighted assets, Minimum Capital Required-Basel III Fully Phased-In Ratio</t>
        </is>
      </c>
      <c r="B17" s="9" t="n">
        <v>0.07000000000000001</v>
      </c>
      <c r="C17" s="9" t="n">
        <v>0.07000000000000001</v>
      </c>
    </row>
    <row r="18">
      <c r="A18" s="3" t="inlineStr">
        <is>
          <t>Tier 1 (Core) Capital to adjusted total assets, Minimum Capital Required-Basel III Fully Phased-In Ratio</t>
        </is>
      </c>
      <c r="B18" s="9" t="n">
        <v>0.04</v>
      </c>
      <c r="C18" s="9" t="n">
        <v>0.04</v>
      </c>
    </row>
    <row r="19">
      <c r="A19" s="3" t="inlineStr">
        <is>
          <t>Total Capital to risk weighted assets, To Be Well Capitalized Under Applicable Regulatory Capital Standards Amount</t>
        </is>
      </c>
      <c r="B19" s="6" t="n">
        <v>113280</v>
      </c>
      <c r="C19" s="6" t="n">
        <v>95522</v>
      </c>
    </row>
    <row r="20">
      <c r="A20" s="3" t="inlineStr">
        <is>
          <t>Tier 1 (Core) Capital to risk weighted assets, To Be Well Capitalized Under Applicable Regulatory Capital Standards Amount</t>
        </is>
      </c>
      <c r="B20" s="4" t="n">
        <v>90624</v>
      </c>
      <c r="C20" s="4" t="n">
        <v>76418</v>
      </c>
    </row>
    <row r="21">
      <c r="A21" s="3" t="inlineStr">
        <is>
          <t>Common equity tier 1 capital to risk-weighted assets, To Be Well Capitalized Under Applicable Regulatory Capital Standards Amount</t>
        </is>
      </c>
      <c r="B21" s="4" t="n">
        <v>73632</v>
      </c>
      <c r="C21" s="4" t="n">
        <v>62089</v>
      </c>
    </row>
    <row r="22">
      <c r="A22" s="3" t="inlineStr">
        <is>
          <t>Tier 1 (Core) Capital to adjusted total assets, To Be Well Capitalized Under Applicable Regulatory Capital Standards Amount</t>
        </is>
      </c>
      <c r="B22" s="6" t="n">
        <v>74894</v>
      </c>
      <c r="C22" s="6" t="n">
        <v>63984</v>
      </c>
    </row>
    <row r="23">
      <c r="A23" s="3" t="inlineStr">
        <is>
          <t>Total Capital to risk weighted assets, To Be Well Capitalized Under Applicable Regulatory Capital Standards Ratio</t>
        </is>
      </c>
      <c r="B23" s="9" t="n">
        <v>0.1</v>
      </c>
      <c r="C23" s="9" t="n">
        <v>0.1</v>
      </c>
    </row>
    <row r="24">
      <c r="A24" s="3" t="inlineStr">
        <is>
          <t>Tier 1 (Core) Capital to risk weighted assets, To Be Well Capitalized Under Applicable Regulatory Capital Standards Ratio</t>
        </is>
      </c>
      <c r="B24" s="9" t="n">
        <v>0.08</v>
      </c>
      <c r="C24" s="9" t="n">
        <v>0.08</v>
      </c>
    </row>
    <row r="25">
      <c r="A25" s="3" t="inlineStr">
        <is>
          <t>Common equity tier 1 capital to risk-weighted assets, To Be Well Capitalized Under Applicable Regulatory Capital Standards Ratio</t>
        </is>
      </c>
      <c r="B25" s="9" t="n">
        <v>0.065</v>
      </c>
      <c r="C25" s="9" t="n">
        <v>0.065</v>
      </c>
    </row>
    <row r="26">
      <c r="A26" s="3" t="inlineStr">
        <is>
          <t>Tier 1 (Core) Capital to adjusted total assets, To Be Well Capitalized Under Applicable Regulatory Capital Standards Ratio</t>
        </is>
      </c>
      <c r="B26" s="9" t="n">
        <v>0.05</v>
      </c>
      <c r="C26" s="9"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rivative Instruments (Narrative) (Details) - USD ($)</t>
        </is>
      </c>
      <c r="B1" s="2" t="inlineStr">
        <is>
          <t>6 Months Ended</t>
        </is>
      </c>
    </row>
    <row r="2">
      <c r="B2" s="2" t="inlineStr">
        <is>
          <t>Jun. 30, 2021</t>
        </is>
      </c>
      <c r="C2" s="2" t="inlineStr">
        <is>
          <t>Jun. 30, 2020</t>
        </is>
      </c>
      <c r="D2" s="2" t="inlineStr">
        <is>
          <t>Dec. 31, 2020</t>
        </is>
      </c>
    </row>
    <row r="3">
      <c r="A3" s="5" t="inlineStr">
        <is>
          <t>Derivative [Line Items]</t>
        </is>
      </c>
    </row>
    <row r="4">
      <c r="A4" s="3" t="inlineStr">
        <is>
          <t>Notional amount</t>
        </is>
      </c>
      <c r="B4" s="6" t="n">
        <v>54945000</v>
      </c>
      <c r="D4" s="6" t="n">
        <v>46474000</v>
      </c>
    </row>
    <row r="5">
      <c r="A5" s="3" t="inlineStr">
        <is>
          <t>Fair value, Derivative assets</t>
        </is>
      </c>
      <c r="B5" s="4" t="n">
        <v>853000</v>
      </c>
      <c r="D5" s="4" t="n">
        <v>1944000</v>
      </c>
    </row>
    <row r="6">
      <c r="A6" s="3" t="inlineStr">
        <is>
          <t>Fair value, Derivative liabilities</t>
        </is>
      </c>
      <c r="B6" s="4" t="n">
        <v>-853000</v>
      </c>
      <c r="D6" s="4" t="n">
        <v>-1944000</v>
      </c>
    </row>
    <row r="7">
      <c r="A7" s="3" t="inlineStr">
        <is>
          <t>Interest Rate Swap [Member]</t>
        </is>
      </c>
    </row>
    <row r="8">
      <c r="A8" s="5" t="inlineStr">
        <is>
          <t>Derivative [Line Items]</t>
        </is>
      </c>
    </row>
    <row r="9">
      <c r="A9" s="3" t="inlineStr">
        <is>
          <t>Notional amount</t>
        </is>
      </c>
      <c r="B9" s="4" t="n">
        <v>54945000</v>
      </c>
      <c r="D9" s="4" t="n">
        <v>46474000</v>
      </c>
    </row>
    <row r="10">
      <c r="A10" s="3" t="inlineStr">
        <is>
          <t>Net gains (losses) recognized in earnings</t>
        </is>
      </c>
      <c r="B10" s="4" t="n">
        <v>0</v>
      </c>
      <c r="C10" s="6" t="n">
        <v>0</v>
      </c>
    </row>
    <row r="11">
      <c r="A11" s="3" t="inlineStr">
        <is>
          <t>Interest Rate Lock Commitments [Member]</t>
        </is>
      </c>
    </row>
    <row r="12">
      <c r="A12" s="5" t="inlineStr">
        <is>
          <t>Derivative [Line Items]</t>
        </is>
      </c>
    </row>
    <row r="13">
      <c r="A13" s="3" t="inlineStr">
        <is>
          <t>Fair value, Derivative assets</t>
        </is>
      </c>
      <c r="D13" s="4" t="n">
        <v>18100000</v>
      </c>
    </row>
    <row r="14">
      <c r="A14" s="3" t="inlineStr">
        <is>
          <t>Notional amount</t>
        </is>
      </c>
      <c r="B14" s="4" t="n">
        <v>401292000</v>
      </c>
      <c r="D14" s="4" t="n">
        <v>1048613000</v>
      </c>
    </row>
    <row r="15">
      <c r="A15" s="3" t="inlineStr">
        <is>
          <t>Fair value, Derivative liabilities</t>
        </is>
      </c>
      <c r="B15" s="6" t="n">
        <v>-4071000</v>
      </c>
    </row>
    <row r="16">
      <c r="A16" s="3" t="inlineStr">
        <is>
          <t>Interest Rate Lock Commitments [Member] | Minimum [Member]</t>
        </is>
      </c>
    </row>
    <row r="17">
      <c r="A17" s="5" t="inlineStr">
        <is>
          <t>Derivative [Line Items]</t>
        </is>
      </c>
    </row>
    <row r="18">
      <c r="A18" s="3" t="inlineStr">
        <is>
          <t>Commitments period</t>
        </is>
      </c>
      <c r="B18" s="3" t="inlineStr">
        <is>
          <t>30 days</t>
        </is>
      </c>
    </row>
    <row r="19">
      <c r="A19" s="3" t="inlineStr">
        <is>
          <t>Interest Rate Lock Commitments [Member] | Maximum [Member]</t>
        </is>
      </c>
    </row>
    <row r="20">
      <c r="A20" s="5" t="inlineStr">
        <is>
          <t>Derivative [Line Items]</t>
        </is>
      </c>
    </row>
    <row r="21">
      <c r="A21" s="3" t="inlineStr">
        <is>
          <t>Commitments period</t>
        </is>
      </c>
      <c r="B21" s="3" t="inlineStr">
        <is>
          <t>60 days</t>
        </is>
      </c>
    </row>
    <row r="22">
      <c r="A22" s="3" t="inlineStr">
        <is>
          <t>TBA Mortgage-Back Securities [Member]</t>
        </is>
      </c>
    </row>
    <row r="23">
      <c r="A23" s="5" t="inlineStr">
        <is>
          <t>Derivative [Line Items]</t>
        </is>
      </c>
    </row>
    <row r="24">
      <c r="A24" s="3" t="inlineStr">
        <is>
          <t>Posted cash collateral</t>
        </is>
      </c>
      <c r="B24" s="6" t="n">
        <v>4847000</v>
      </c>
    </row>
    <row r="25">
      <c r="A25" s="3" t="inlineStr">
        <is>
          <t>Notional amount</t>
        </is>
      </c>
      <c r="B25" s="4" t="n">
        <v>246750000</v>
      </c>
      <c r="D25" s="4" t="n">
        <v>506750000</v>
      </c>
    </row>
    <row r="26">
      <c r="A26" s="3" t="inlineStr">
        <is>
          <t>Fair value, Derivative liabilities</t>
        </is>
      </c>
      <c r="B26" s="4" t="n">
        <v>-288000</v>
      </c>
      <c r="D26" s="6" t="n">
        <v>-2690000</v>
      </c>
    </row>
    <row r="27">
      <c r="A27" s="3" t="inlineStr">
        <is>
          <t>CF Bank [Member]</t>
        </is>
      </c>
    </row>
    <row r="28">
      <c r="A28" s="5" t="inlineStr">
        <is>
          <t>Derivative [Line Items]</t>
        </is>
      </c>
    </row>
    <row r="29">
      <c r="A29" s="3" t="inlineStr">
        <is>
          <t>Pledged, collateral derivatives</t>
        </is>
      </c>
      <c r="B29" s="6" t="n">
        <v>272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Summary Of Derivative Instruments) (Details) - USD ($) $ in Thousands</t>
        </is>
      </c>
      <c r="B1" s="2" t="inlineStr">
        <is>
          <t>6 Months Ended</t>
        </is>
      </c>
      <c r="C1" s="2" t="inlineStr">
        <is>
          <t>12 Months Ended</t>
        </is>
      </c>
    </row>
    <row r="2">
      <c r="B2" s="2" t="inlineStr">
        <is>
          <t>Jun. 30, 2021</t>
        </is>
      </c>
      <c r="C2" s="2" t="inlineStr">
        <is>
          <t>Dec. 31, 2020</t>
        </is>
      </c>
    </row>
    <row r="3">
      <c r="A3" s="5" t="inlineStr">
        <is>
          <t>Derivative Instruments, Gain (Loss) [Line Items]</t>
        </is>
      </c>
    </row>
    <row r="4">
      <c r="A4" s="3" t="inlineStr">
        <is>
          <t>Notional amount</t>
        </is>
      </c>
      <c r="B4" s="6" t="n">
        <v>54945</v>
      </c>
      <c r="C4" s="6" t="n">
        <v>46474</v>
      </c>
    </row>
    <row r="5">
      <c r="A5" s="3" t="inlineStr">
        <is>
          <t>Weighted average maturity (years)</t>
        </is>
      </c>
      <c r="B5" s="3" t="inlineStr">
        <is>
          <t>6 years 10 months 24 days</t>
        </is>
      </c>
      <c r="C5" s="3" t="inlineStr">
        <is>
          <t>7 years 4 months 24 days</t>
        </is>
      </c>
    </row>
    <row r="6">
      <c r="A6" s="3" t="inlineStr">
        <is>
          <t>Fair value of derivative asset</t>
        </is>
      </c>
      <c r="B6" s="6" t="n">
        <v>853</v>
      </c>
      <c r="C6" s="6" t="n">
        <v>1944</v>
      </c>
    </row>
    <row r="7">
      <c r="A7" s="3" t="inlineStr">
        <is>
          <t>Fair value of yield derivative liability</t>
        </is>
      </c>
      <c r="B7" s="4" t="n">
        <v>-853</v>
      </c>
      <c r="C7" s="4" t="n">
        <v>-1944</v>
      </c>
    </row>
    <row r="8">
      <c r="A8" s="3" t="inlineStr">
        <is>
          <t>Interest Rate Swap [Member]</t>
        </is>
      </c>
    </row>
    <row r="9">
      <c r="A9" s="5" t="inlineStr">
        <is>
          <t>Derivative Instruments, Gain (Loss) [Line Items]</t>
        </is>
      </c>
    </row>
    <row r="10">
      <c r="A10" s="3" t="inlineStr">
        <is>
          <t>Notional amount</t>
        </is>
      </c>
      <c r="B10" s="6" t="n">
        <v>54945</v>
      </c>
      <c r="C10" s="6" t="n">
        <v>46474</v>
      </c>
    </row>
    <row r="11">
      <c r="A11" s="3" t="inlineStr">
        <is>
          <t>Weighted average pay rate on interest-rate swaps</t>
        </is>
      </c>
      <c r="B11" s="3" t="inlineStr">
        <is>
          <t>4.15%</t>
        </is>
      </c>
      <c r="C11" s="3" t="inlineStr">
        <is>
          <t>4.19%</t>
        </is>
      </c>
    </row>
    <row r="12">
      <c r="A12" s="3" t="inlineStr">
        <is>
          <t>Weighted average receive rate on interest-rate swaps</t>
        </is>
      </c>
      <c r="B12" s="3" t="inlineStr">
        <is>
          <t>3.05%</t>
        </is>
      </c>
      <c r="C12" s="3" t="inlineStr">
        <is>
          <t>3.0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Jun. 30, 2021</t>
        </is>
      </c>
      <c r="C1" s="2" t="inlineStr">
        <is>
          <t>Dec. 31, 2020</t>
        </is>
      </c>
    </row>
    <row r="2">
      <c r="A2" s="5" t="inlineStr">
        <is>
          <t>Derivatives, Fair Value [Line Items]</t>
        </is>
      </c>
    </row>
    <row r="3">
      <c r="A3" s="3" t="inlineStr">
        <is>
          <t>Fair value, Derivative assets</t>
        </is>
      </c>
      <c r="B3" s="6" t="n">
        <v>853</v>
      </c>
      <c r="C3" s="6" t="n">
        <v>1944</v>
      </c>
    </row>
    <row r="4">
      <c r="A4" s="3" t="inlineStr">
        <is>
          <t>Fair value, Derivative liabilities</t>
        </is>
      </c>
      <c r="B4" s="4" t="n">
        <v>-853</v>
      </c>
      <c r="C4" s="4" t="n">
        <v>-1944</v>
      </c>
    </row>
    <row r="5">
      <c r="A5" s="3" t="inlineStr">
        <is>
          <t>Interest Rate Commitments [Member]</t>
        </is>
      </c>
    </row>
    <row r="6">
      <c r="A6" s="5" t="inlineStr">
        <is>
          <t>Derivatives, Fair Value [Line Items]</t>
        </is>
      </c>
    </row>
    <row r="7">
      <c r="A7" s="3" t="inlineStr">
        <is>
          <t>Notional Amount, Assets</t>
        </is>
      </c>
      <c r="B7" s="4" t="n">
        <v>401292</v>
      </c>
      <c r="C7" s="4" t="n">
        <v>1048613</v>
      </c>
    </row>
    <row r="8">
      <c r="A8" s="3" t="inlineStr">
        <is>
          <t>Fair value, Derivative assets</t>
        </is>
      </c>
      <c r="B8" s="4" t="n">
        <v>4071</v>
      </c>
      <c r="C8" s="4" t="n">
        <v>18100</v>
      </c>
    </row>
    <row r="9">
      <c r="A9" s="3" t="inlineStr">
        <is>
          <t>TBA Mortgage-Back Securities [Member]</t>
        </is>
      </c>
    </row>
    <row r="10">
      <c r="A10" s="5" t="inlineStr">
        <is>
          <t>Derivatives, Fair Value [Line Items]</t>
        </is>
      </c>
    </row>
    <row r="11">
      <c r="A11" s="3" t="inlineStr">
        <is>
          <t>Notional Amount, Assets</t>
        </is>
      </c>
      <c r="B11" s="4" t="n">
        <v>246750</v>
      </c>
      <c r="C11" s="4" t="n">
        <v>506750</v>
      </c>
    </row>
    <row r="12">
      <c r="A12" s="3" t="inlineStr">
        <is>
          <t>Fair value, Derivative liabilities</t>
        </is>
      </c>
      <c r="B12" s="6" t="n">
        <v>-288</v>
      </c>
      <c r="C12" s="6" t="n">
        <v>-26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Notional Amount Of Loans Sol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Abstract]</t>
        </is>
      </c>
    </row>
    <row r="4">
      <c r="A4" s="3" t="inlineStr">
        <is>
          <t>Notional amount of loans sold</t>
        </is>
      </c>
      <c r="B4" s="6" t="n">
        <v>972250</v>
      </c>
      <c r="C4" s="6" t="n">
        <v>442335</v>
      </c>
      <c r="D4" s="6" t="n">
        <v>1729136</v>
      </c>
      <c r="E4" s="6" t="n">
        <v>8051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Revenue Recognized On Mortgage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Abstract]</t>
        </is>
      </c>
    </row>
    <row r="4">
      <c r="A4" s="3" t="inlineStr">
        <is>
          <t>Gain on loans sold</t>
        </is>
      </c>
      <c r="B4" s="6" t="n">
        <v>2289</v>
      </c>
      <c r="C4" s="6" t="n">
        <v>11901</v>
      </c>
      <c r="D4" s="6" t="n">
        <v>14205</v>
      </c>
      <c r="E4" s="6" t="n">
        <v>17482</v>
      </c>
    </row>
    <row r="5">
      <c r="A5" s="3" t="inlineStr">
        <is>
          <t>Gain (loss) from change in fair value of loans held-for-sale</t>
        </is>
      </c>
      <c r="B5" s="4" t="n">
        <v>1012</v>
      </c>
      <c r="C5" s="4" t="n">
        <v>3220</v>
      </c>
      <c r="D5" s="4" t="n">
        <v>-5925</v>
      </c>
      <c r="E5" s="4" t="n">
        <v>4455</v>
      </c>
    </row>
    <row r="6">
      <c r="A6" s="3" t="inlineStr">
        <is>
          <t>Gain (loss) from change in fair value of derivatives</t>
        </is>
      </c>
      <c r="B6" s="4" t="n">
        <v>-4045</v>
      </c>
      <c r="C6" s="4" t="n">
        <v>4455</v>
      </c>
      <c r="D6" s="4" t="n">
        <v>-2664</v>
      </c>
      <c r="E6" s="4" t="n">
        <v>483</v>
      </c>
    </row>
    <row r="7">
      <c r="A7" s="3" t="inlineStr">
        <is>
          <t>Revenue recognized on mortgage activities</t>
        </is>
      </c>
      <c r="B7" s="6" t="n">
        <v>-744</v>
      </c>
      <c r="C7" s="6" t="n">
        <v>19576</v>
      </c>
      <c r="D7" s="6" t="n">
        <v>5616</v>
      </c>
      <c r="E7" s="6" t="n">
        <v>224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2</t>
        </is>
      </c>
      <c r="G2" s="2" t="inlineStr">
        <is>
          <t>Dec. 31, 2020</t>
        </is>
      </c>
    </row>
    <row r="3">
      <c r="A3" s="3" t="inlineStr">
        <is>
          <t>Proceeds from sale of common stock</t>
        </is>
      </c>
      <c r="F3" s="6" t="n">
        <v>22500000</v>
      </c>
    </row>
    <row r="4">
      <c r="A4" s="3" t="inlineStr">
        <is>
          <t>Net operating loss carry forwards</t>
        </is>
      </c>
      <c r="B4" s="6" t="n">
        <v>22416000</v>
      </c>
      <c r="D4" s="6" t="n">
        <v>22416000</v>
      </c>
    </row>
    <row r="5">
      <c r="A5" s="3" t="inlineStr">
        <is>
          <t>Carryforwards utilize limit before the stock offering closed</t>
        </is>
      </c>
      <c r="D5" s="4" t="n">
        <v>163000</v>
      </c>
    </row>
    <row r="6">
      <c r="A6" s="3" t="inlineStr">
        <is>
          <t>Unutilized operating loss carryforwards that will expire</t>
        </is>
      </c>
      <c r="B6" s="4" t="n">
        <v>20520000</v>
      </c>
      <c r="D6" s="4" t="n">
        <v>20520000</v>
      </c>
    </row>
    <row r="7">
      <c r="A7" s="3" t="inlineStr">
        <is>
          <t>Reduced deferred tax assets and valuation allowance</t>
        </is>
      </c>
      <c r="B7" s="6" t="n">
        <v>6977000</v>
      </c>
      <c r="D7" s="6" t="n">
        <v>6977000</v>
      </c>
    </row>
    <row r="8">
      <c r="A8" s="3" t="inlineStr">
        <is>
          <t>Deferred tax liability to be recorded</t>
        </is>
      </c>
      <c r="G8" s="6" t="n">
        <v>473000</v>
      </c>
    </row>
    <row r="9">
      <c r="A9" s="3" t="inlineStr">
        <is>
          <t>Effective tax rate</t>
        </is>
      </c>
      <c r="B9" s="3" t="inlineStr">
        <is>
          <t>19.30%</t>
        </is>
      </c>
      <c r="C9" s="3" t="inlineStr">
        <is>
          <t>20.70%</t>
        </is>
      </c>
      <c r="D9" s="3" t="inlineStr">
        <is>
          <t>18.80%</t>
        </is>
      </c>
      <c r="E9" s="3" t="inlineStr">
        <is>
          <t>20.70%</t>
        </is>
      </c>
    </row>
    <row r="10">
      <c r="A10" s="3" t="inlineStr">
        <is>
          <t>Additional bad debt deductions</t>
        </is>
      </c>
      <c r="D10" s="6" t="n">
        <v>2250000</v>
      </c>
    </row>
    <row r="11">
      <c r="A11" s="3" t="inlineStr">
        <is>
          <t>Deferred tax asset, valuation allowance</t>
        </is>
      </c>
      <c r="B11" s="6" t="n">
        <v>0</v>
      </c>
      <c r="D11" s="4" t="n">
        <v>0</v>
      </c>
    </row>
    <row r="12">
      <c r="A12" s="3" t="inlineStr">
        <is>
          <t>Deferred tax asset</t>
        </is>
      </c>
      <c r="B12" s="4" t="n">
        <v>4800000</v>
      </c>
      <c r="D12" s="4" t="n">
        <v>4800000</v>
      </c>
      <c r="G12" s="4" t="n">
        <v>4700000</v>
      </c>
    </row>
    <row r="13">
      <c r="A13" s="3" t="inlineStr">
        <is>
          <t>Unrecognized tax benefits</t>
        </is>
      </c>
      <c r="B13" s="6" t="n">
        <v>0</v>
      </c>
      <c r="D13" s="6" t="n">
        <v>0</v>
      </c>
      <c r="G13" s="6" t="n">
        <v>0</v>
      </c>
    </row>
    <row r="14">
      <c r="A14" s="3" t="inlineStr">
        <is>
          <t>Minimum [Member]</t>
        </is>
      </c>
    </row>
    <row r="15">
      <c r="A15" s="3" t="inlineStr">
        <is>
          <t>Net operating loss carryforwards, expiration year</t>
        </is>
      </c>
      <c r="D15" s="3" t="inlineStr">
        <is>
          <t>2024</t>
        </is>
      </c>
    </row>
    <row r="16">
      <c r="A16" s="3" t="inlineStr">
        <is>
          <t>Maximum [Member]</t>
        </is>
      </c>
    </row>
    <row r="17">
      <c r="A17" s="3" t="inlineStr">
        <is>
          <t>Net operating loss carryforwards, expiration year</t>
        </is>
      </c>
      <c r="D17" s="3" t="inlineStr">
        <is>
          <t>2032</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iffer From Federal Statutory Rat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Taxes [Abstract]</t>
        </is>
      </c>
    </row>
    <row r="4">
      <c r="A4" s="3" t="inlineStr">
        <is>
          <t>Statutory tax rate</t>
        </is>
      </c>
      <c r="B4" s="3" t="inlineStr">
        <is>
          <t>21.00%</t>
        </is>
      </c>
      <c r="C4" s="3" t="inlineStr">
        <is>
          <t>21.00%</t>
        </is>
      </c>
      <c r="D4" s="3" t="inlineStr">
        <is>
          <t>21.00%</t>
        </is>
      </c>
      <c r="E4" s="3" t="inlineStr">
        <is>
          <t>21.00%</t>
        </is>
      </c>
    </row>
    <row r="5">
      <c r="A5" s="5" t="inlineStr">
        <is>
          <t>Increase (decrease) resulting from:</t>
        </is>
      </c>
    </row>
    <row r="6">
      <c r="A6" s="3" t="inlineStr">
        <is>
          <t>Restricted stock</t>
        </is>
      </c>
      <c r="B6" s="3" t="inlineStr">
        <is>
          <t>0.10%</t>
        </is>
      </c>
      <c r="C6" s="3" t="inlineStr">
        <is>
          <t>0.00%</t>
        </is>
      </c>
      <c r="D6" s="3" t="inlineStr">
        <is>
          <t>(0.40%)</t>
        </is>
      </c>
      <c r="E6" s="3" t="inlineStr">
        <is>
          <t>0.10%</t>
        </is>
      </c>
    </row>
    <row r="7">
      <c r="A7" s="3" t="inlineStr">
        <is>
          <t>Tax exempt earnings on bank owned life insurance</t>
        </is>
      </c>
      <c r="B7" s="3" t="inlineStr">
        <is>
          <t>(0.70%)</t>
        </is>
      </c>
      <c r="C7" s="3" t="inlineStr">
        <is>
          <t>(0.10%)</t>
        </is>
      </c>
      <c r="D7" s="3" t="inlineStr">
        <is>
          <t>(0.40%)</t>
        </is>
      </c>
      <c r="E7" s="3" t="inlineStr">
        <is>
          <t>(0.10%)</t>
        </is>
      </c>
    </row>
    <row r="8">
      <c r="A8" s="3" t="inlineStr">
        <is>
          <t>Gain on redemption of life insurance policies</t>
        </is>
      </c>
      <c r="D8" s="3" t="inlineStr">
        <is>
          <t>(0.70%)</t>
        </is>
      </c>
    </row>
    <row r="9">
      <c r="A9" s="3" t="inlineStr">
        <is>
          <t>Dividends on equity securities</t>
        </is>
      </c>
      <c r="B9" s="3" t="inlineStr">
        <is>
          <t>(0.30%)</t>
        </is>
      </c>
      <c r="D9" s="3" t="inlineStr">
        <is>
          <t>(0.20%)</t>
        </is>
      </c>
    </row>
    <row r="10">
      <c r="A10" s="3" t="inlineStr">
        <is>
          <t>Low income housing credits</t>
        </is>
      </c>
      <c r="B10" s="3" t="inlineStr">
        <is>
          <t>(0.90%)</t>
        </is>
      </c>
      <c r="C10" s="3" t="inlineStr">
        <is>
          <t>(0.20%)</t>
        </is>
      </c>
      <c r="D10" s="3" t="inlineStr">
        <is>
          <t>(0.60%)</t>
        </is>
      </c>
      <c r="E10" s="3" t="inlineStr">
        <is>
          <t>(0.30%)</t>
        </is>
      </c>
    </row>
    <row r="11">
      <c r="A11" s="3" t="inlineStr">
        <is>
          <t>Other, net</t>
        </is>
      </c>
      <c r="B11" s="3" t="inlineStr">
        <is>
          <t>0.10%</t>
        </is>
      </c>
      <c r="C11" s="3" t="inlineStr">
        <is>
          <t>0.00%</t>
        </is>
      </c>
      <c r="D11" s="3" t="inlineStr">
        <is>
          <t>0.10%</t>
        </is>
      </c>
      <c r="E11" s="3" t="inlineStr">
        <is>
          <t>0.00%</t>
        </is>
      </c>
    </row>
    <row r="12">
      <c r="A12" s="3" t="inlineStr">
        <is>
          <t>Effective tax rate</t>
        </is>
      </c>
      <c r="B12" s="3" t="inlineStr">
        <is>
          <t>19.30%</t>
        </is>
      </c>
      <c r="C12" s="3" t="inlineStr">
        <is>
          <t>20.70%</t>
        </is>
      </c>
      <c r="D12" s="3" t="inlineStr">
        <is>
          <t>18.80%</t>
        </is>
      </c>
      <c r="E12" s="3" t="inlineStr">
        <is>
          <t>20.7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ssuance of stock based incentive plan, shares</t>
        </is>
      </c>
      <c r="D3" s="4" t="n">
        <v>68460</v>
      </c>
    </row>
    <row r="4">
      <c r="A4" s="3" t="inlineStr">
        <is>
          <t>Treasury shares, acquisition</t>
        </is>
      </c>
      <c r="D4" s="4" t="n">
        <v>1169</v>
      </c>
      <c r="E4" s="4" t="n">
        <v>1869</v>
      </c>
    </row>
    <row r="5">
      <c r="A5" s="3" t="inlineStr">
        <is>
          <t>Treasury shares, purchase</t>
        </is>
      </c>
      <c r="B5" s="4" t="n">
        <v>13601</v>
      </c>
      <c r="C5" s="4" t="n">
        <v>56247</v>
      </c>
      <c r="D5" s="4" t="n">
        <v>13601</v>
      </c>
      <c r="E5" s="4" t="n">
        <v>61000</v>
      </c>
    </row>
    <row r="6">
      <c r="A6" s="3" t="inlineStr">
        <is>
          <t>Dividends declared, per share</t>
        </is>
      </c>
      <c r="B6" s="7" t="n">
        <v>0.03</v>
      </c>
      <c r="D6" s="7" t="n">
        <v>0.06</v>
      </c>
    </row>
    <row r="7">
      <c r="A7" s="3" t="inlineStr">
        <is>
          <t>Series C Preferred Stock [Member]</t>
        </is>
      </c>
    </row>
    <row r="8">
      <c r="A8" s="3" t="inlineStr">
        <is>
          <t>Conversion of Series C preferred stock, shares</t>
        </is>
      </c>
      <c r="C8" s="4" t="n">
        <v>12607</v>
      </c>
      <c r="E8" s="4" t="n">
        <v>12607</v>
      </c>
    </row>
    <row r="9">
      <c r="A9" s="3" t="inlineStr">
        <is>
          <t>Non-Voting Common Stock [Member]</t>
        </is>
      </c>
    </row>
    <row r="10">
      <c r="A10" s="3" t="inlineStr">
        <is>
          <t>Non-voting common stock, shares</t>
        </is>
      </c>
      <c r="C10" s="4" t="n">
        <v>1260700</v>
      </c>
      <c r="E10" s="4" t="n">
        <v>12607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Accumulated Other Comprehensive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umulated Other Comprehensive Income (Loss) [Line Items]</t>
        </is>
      </c>
    </row>
    <row r="4">
      <c r="A4" s="3" t="inlineStr">
        <is>
          <t>Accumulated other comprehensive income (loss), beginning of period</t>
        </is>
      </c>
      <c r="D4" s="6" t="n">
        <v>96000</v>
      </c>
    </row>
    <row r="5">
      <c r="A5" s="3" t="inlineStr">
        <is>
          <t>Other comprehensive income (loss), net of tax</t>
        </is>
      </c>
      <c r="B5" s="6" t="n">
        <v>-17000</v>
      </c>
      <c r="C5" s="6" t="n">
        <v>-26000</v>
      </c>
      <c r="D5" s="4" t="n">
        <v>-46000</v>
      </c>
      <c r="E5" s="6" t="n">
        <v>118000</v>
      </c>
    </row>
    <row r="6">
      <c r="A6" s="3" t="inlineStr">
        <is>
          <t>Accumulated other comprehensive income, end of period</t>
        </is>
      </c>
      <c r="B6" s="4" t="n">
        <v>50000</v>
      </c>
      <c r="D6" s="4" t="n">
        <v>50000</v>
      </c>
    </row>
    <row r="7">
      <c r="A7" s="3" t="inlineStr">
        <is>
          <t>Unrealized Gains and Losses on Available-for-Sale Securities [Member]</t>
        </is>
      </c>
    </row>
    <row r="8">
      <c r="A8" s="5" t="inlineStr">
        <is>
          <t>Accumulated Other Comprehensive Income (Loss) [Line Items]</t>
        </is>
      </c>
    </row>
    <row r="9">
      <c r="A9" s="3" t="inlineStr">
        <is>
          <t>Accumulated other comprehensive income (loss), beginning of period</t>
        </is>
      </c>
      <c r="B9" s="4" t="n">
        <v>67000</v>
      </c>
      <c r="C9" s="4" t="n">
        <v>172000</v>
      </c>
      <c r="D9" s="4" t="n">
        <v>96000</v>
      </c>
      <c r="E9" s="4" t="n">
        <v>28000</v>
      </c>
    </row>
    <row r="10">
      <c r="A10" s="3" t="inlineStr">
        <is>
          <t>Other comprehensive income (loss) before reclassifications</t>
        </is>
      </c>
      <c r="B10" s="4" t="n">
        <v>-17000</v>
      </c>
      <c r="C10" s="4" t="n">
        <v>-26000</v>
      </c>
      <c r="D10" s="4" t="n">
        <v>-46000</v>
      </c>
      <c r="E10" s="4" t="n">
        <v>118000</v>
      </c>
    </row>
    <row r="11">
      <c r="A11" s="3" t="inlineStr">
        <is>
          <t>Other comprehensive income (loss), net of tax</t>
        </is>
      </c>
      <c r="B11" s="4" t="n">
        <v>-17000</v>
      </c>
      <c r="C11" s="4" t="n">
        <v>-26000</v>
      </c>
      <c r="D11" s="4" t="n">
        <v>-46000</v>
      </c>
      <c r="E11" s="4" t="n">
        <v>118000</v>
      </c>
    </row>
    <row r="12">
      <c r="A12" s="3" t="inlineStr">
        <is>
          <t>Accumulated other comprehensive income, end of period</t>
        </is>
      </c>
      <c r="B12" s="4" t="n">
        <v>50000</v>
      </c>
      <c r="C12" s="4" t="n">
        <v>146000</v>
      </c>
      <c r="D12" s="4" t="n">
        <v>50000</v>
      </c>
      <c r="E12" s="4" t="n">
        <v>146000</v>
      </c>
    </row>
    <row r="13">
      <c r="A13" s="3" t="inlineStr">
        <is>
          <t>Amount reclassified out of other comprehensive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Narrative) (Details) - USD ($) $ / shares in Units, $ in Millions</t>
        </is>
      </c>
      <c r="B1" s="2" t="inlineStr">
        <is>
          <t>May 28, 2020</t>
        </is>
      </c>
      <c r="C1" s="2" t="inlineStr">
        <is>
          <t>Oct. 31, 2019</t>
        </is>
      </c>
      <c r="D1" s="2" t="inlineStr">
        <is>
          <t>Oct. 25, 2019</t>
        </is>
      </c>
      <c r="E1" s="2" t="inlineStr">
        <is>
          <t>Jun. 30, 2021</t>
        </is>
      </c>
      <c r="F1" s="2" t="inlineStr">
        <is>
          <t>Dec. 31, 2020</t>
        </is>
      </c>
      <c r="G1" s="2" t="inlineStr">
        <is>
          <t>Mar. 31, 2020</t>
        </is>
      </c>
      <c r="H1" s="2" t="inlineStr">
        <is>
          <t>Mar. 30, 2020</t>
        </is>
      </c>
    </row>
    <row r="2">
      <c r="A2" s="5" t="inlineStr">
        <is>
          <t>Schedule of Capitalization, Equity [Line Items]</t>
        </is>
      </c>
    </row>
    <row r="3">
      <c r="A3" s="3" t="inlineStr">
        <is>
          <t>Common stock, par value</t>
        </is>
      </c>
      <c r="E3" s="7" t="n">
        <v>0.01</v>
      </c>
      <c r="F3" s="7" t="n">
        <v>0.01</v>
      </c>
    </row>
    <row r="4">
      <c r="A4" s="3" t="inlineStr">
        <is>
          <t>Shares authorized</t>
        </is>
      </c>
      <c r="E4" s="4" t="n">
        <v>9090909</v>
      </c>
      <c r="F4" s="4" t="n">
        <v>9090909</v>
      </c>
    </row>
    <row r="5">
      <c r="A5" s="3" t="inlineStr">
        <is>
          <t>Private Placement [Member]</t>
        </is>
      </c>
    </row>
    <row r="6">
      <c r="A6" s="5" t="inlineStr">
        <is>
          <t>Schedule of Capitalization, Equity [Line Items]</t>
        </is>
      </c>
    </row>
    <row r="7">
      <c r="A7" s="3" t="inlineStr">
        <is>
          <t>Aggregate offering price</t>
        </is>
      </c>
      <c r="D7" s="6" t="n">
        <v>25</v>
      </c>
    </row>
    <row r="8">
      <c r="A8" s="3" t="inlineStr">
        <is>
          <t>Series C Preferred Stock [Member]</t>
        </is>
      </c>
    </row>
    <row r="9">
      <c r="A9" s="5" t="inlineStr">
        <is>
          <t>Schedule of Capitalization, Equity [Line Items]</t>
        </is>
      </c>
    </row>
    <row r="10">
      <c r="A10" s="3" t="inlineStr">
        <is>
          <t>Issuance of preferred stock</t>
        </is>
      </c>
      <c r="E10" s="4" t="n">
        <v>0</v>
      </c>
      <c r="F10" s="4" t="n">
        <v>0</v>
      </c>
    </row>
    <row r="11">
      <c r="A11" s="3" t="inlineStr">
        <is>
          <t>Aggregate value</t>
        </is>
      </c>
      <c r="E11" s="3" t="inlineStr">
        <is>
          <t xml:space="preserve"> </t>
        </is>
      </c>
      <c r="F11" s="3" t="inlineStr">
        <is>
          <t xml:space="preserve"> </t>
        </is>
      </c>
    </row>
    <row r="12">
      <c r="A12" s="3" t="inlineStr">
        <is>
          <t>Shares issued upon conversion</t>
        </is>
      </c>
      <c r="B12" s="4" t="n">
        <v>12607</v>
      </c>
    </row>
    <row r="13">
      <c r="A13" s="3" t="inlineStr">
        <is>
          <t>Preferred stock, par value</t>
        </is>
      </c>
      <c r="E13" s="7" t="n">
        <v>0.01</v>
      </c>
      <c r="F13" s="7" t="n">
        <v>0.01</v>
      </c>
    </row>
    <row r="14">
      <c r="A14" s="3" t="inlineStr">
        <is>
          <t>Number of outstanding shares</t>
        </is>
      </c>
      <c r="G14" s="4" t="n">
        <v>12607</v>
      </c>
      <c r="H14" s="4" t="n">
        <v>12337</v>
      </c>
    </row>
    <row r="15">
      <c r="A15" s="3" t="inlineStr">
        <is>
          <t>Series C Preferred Stock [Member] | Private Placement [Member]</t>
        </is>
      </c>
    </row>
    <row r="16">
      <c r="A16" s="5" t="inlineStr">
        <is>
          <t>Schedule of Capitalization, Equity [Line Items]</t>
        </is>
      </c>
    </row>
    <row r="17">
      <c r="A17" s="3" t="inlineStr">
        <is>
          <t>Issuance of preferred stock</t>
        </is>
      </c>
      <c r="C17" s="4" t="n">
        <v>12337</v>
      </c>
    </row>
    <row r="18">
      <c r="A18" s="3" t="inlineStr">
        <is>
          <t>Purchase price per share</t>
        </is>
      </c>
      <c r="C18" s="6" t="n">
        <v>1200</v>
      </c>
    </row>
    <row r="19">
      <c r="A19" s="3" t="inlineStr">
        <is>
          <t>Shares upon conversion</t>
        </is>
      </c>
      <c r="H19" s="4" t="n">
        <v>270</v>
      </c>
    </row>
    <row r="20">
      <c r="A20" s="3" t="inlineStr">
        <is>
          <t>Preferred stock, par value</t>
        </is>
      </c>
      <c r="C20" s="7" t="n">
        <v>0.01</v>
      </c>
    </row>
    <row r="21">
      <c r="A21" s="3" t="inlineStr">
        <is>
          <t>Common Stock [Member]</t>
        </is>
      </c>
    </row>
    <row r="22">
      <c r="A22" s="5" t="inlineStr">
        <is>
          <t>Schedule of Capitalization, Equity [Line Items]</t>
        </is>
      </c>
    </row>
    <row r="23">
      <c r="A23" s="3" t="inlineStr">
        <is>
          <t>Number of shares exchange</t>
        </is>
      </c>
      <c r="H23" s="4" t="n">
        <v>27000</v>
      </c>
    </row>
    <row r="24">
      <c r="A24" s="3" t="inlineStr">
        <is>
          <t>Common Stock [Member] | Private Placement [Member]</t>
        </is>
      </c>
    </row>
    <row r="25">
      <c r="A25" s="5" t="inlineStr">
        <is>
          <t>Schedule of Capitalization, Equity [Line Items]</t>
        </is>
      </c>
    </row>
    <row r="26">
      <c r="A26" s="3" t="inlineStr">
        <is>
          <t>Shares sold</t>
        </is>
      </c>
      <c r="C26" s="4" t="n">
        <v>849615</v>
      </c>
    </row>
    <row r="27">
      <c r="A27" s="3" t="inlineStr">
        <is>
          <t>Purchase price per share</t>
        </is>
      </c>
      <c r="C27" s="6" t="n">
        <v>12</v>
      </c>
    </row>
    <row r="28">
      <c r="A28" s="3" t="inlineStr">
        <is>
          <t>Non-Voting Common Stock [Member]</t>
        </is>
      </c>
    </row>
    <row r="29">
      <c r="A29" s="5" t="inlineStr">
        <is>
          <t>Schedule of Capitalization, Equity [Line Items]</t>
        </is>
      </c>
    </row>
    <row r="30">
      <c r="A30" s="3" t="inlineStr">
        <is>
          <t>Shares issued upon conversion</t>
        </is>
      </c>
      <c r="B30" s="4" t="n">
        <v>1260700</v>
      </c>
    </row>
    <row r="31">
      <c r="A31" s="3" t="inlineStr">
        <is>
          <t>Shares upon conversion</t>
        </is>
      </c>
      <c r="B31" s="4" t="n">
        <v>100</v>
      </c>
    </row>
    <row r="32">
      <c r="A32" s="3" t="inlineStr">
        <is>
          <t>Common stock, par value</t>
        </is>
      </c>
      <c r="E32" s="7" t="n">
        <v>0.01</v>
      </c>
      <c r="F32" s="7" t="n">
        <v>0.01</v>
      </c>
    </row>
    <row r="33">
      <c r="A33" s="3" t="inlineStr">
        <is>
          <t>Shares authorized</t>
        </is>
      </c>
      <c r="B33" s="4" t="n">
        <v>1260700</v>
      </c>
      <c r="E33" s="4" t="n">
        <v>1260700</v>
      </c>
      <c r="F33" s="4" t="n">
        <v>1260700</v>
      </c>
    </row>
    <row r="34">
      <c r="A34" s="3" t="inlineStr">
        <is>
          <t>Non-Voting Common Stock [Member] | Private Placement [Member]</t>
        </is>
      </c>
    </row>
    <row r="35">
      <c r="A35" s="5" t="inlineStr">
        <is>
          <t>Schedule of Capitalization, Equity [Line Items]</t>
        </is>
      </c>
    </row>
    <row r="36">
      <c r="A36" s="3" t="inlineStr">
        <is>
          <t>Shares upon conversion</t>
        </is>
      </c>
      <c r="D36" s="4" t="n">
        <v>100</v>
      </c>
    </row>
    <row r="37">
      <c r="A37" s="3" t="inlineStr">
        <is>
          <t>Common stock, par value</t>
        </is>
      </c>
      <c r="D37"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Narrative) (Details) - USD ($) $ / shares in Units, $ in Thousands</t>
        </is>
      </c>
      <c r="B1" s="2" t="inlineStr">
        <is>
          <t>Jul. 06, 2021</t>
        </is>
      </c>
      <c r="C1" s="2" t="inlineStr">
        <is>
          <t>Jun. 30, 2021</t>
        </is>
      </c>
      <c r="D1" s="2" t="inlineStr">
        <is>
          <t>Jun. 30, 2021</t>
        </is>
      </c>
      <c r="E1" s="2" t="inlineStr">
        <is>
          <t>Jul. 16, 2021</t>
        </is>
      </c>
      <c r="F1" s="2" t="inlineStr">
        <is>
          <t>Dec. 31, 2020</t>
        </is>
      </c>
      <c r="G1" s="2" t="inlineStr">
        <is>
          <t>Dec. 31, 2003</t>
        </is>
      </c>
    </row>
    <row r="2">
      <c r="A2" s="5" t="inlineStr">
        <is>
          <t>Subsequent Event [Line Items]</t>
        </is>
      </c>
    </row>
    <row r="3">
      <c r="A3" s="3" t="inlineStr">
        <is>
          <t>Other assets held for sale</t>
        </is>
      </c>
      <c r="C3" s="6" t="n">
        <v>29308</v>
      </c>
      <c r="D3" s="6" t="n">
        <v>29308</v>
      </c>
    </row>
    <row r="4">
      <c r="A4" s="3" t="inlineStr">
        <is>
          <t>Other liabilities held for sale</t>
        </is>
      </c>
      <c r="C4" s="4" t="n">
        <v>107229</v>
      </c>
      <c r="D4" s="4" t="n">
        <v>107229</v>
      </c>
    </row>
    <row r="5">
      <c r="A5" s="3" t="inlineStr">
        <is>
          <t>Deposits</t>
        </is>
      </c>
      <c r="C5" s="4" t="n">
        <v>1171869</v>
      </c>
      <c r="D5" s="4" t="n">
        <v>1171869</v>
      </c>
      <c r="F5" s="6" t="n">
        <v>1113070</v>
      </c>
    </row>
    <row r="6">
      <c r="A6" s="3" t="inlineStr">
        <is>
          <t>Subordinated debt</t>
        </is>
      </c>
      <c r="C6" s="6" t="n">
        <v>14864</v>
      </c>
      <c r="D6" s="6" t="n">
        <v>14864</v>
      </c>
      <c r="F6" s="6" t="n">
        <v>14844</v>
      </c>
      <c r="G6" s="6" t="n">
        <v>5155</v>
      </c>
    </row>
    <row r="7">
      <c r="A7" s="3" t="inlineStr">
        <is>
          <t>Dividends declared, per share</t>
        </is>
      </c>
      <c r="C7" s="7" t="n">
        <v>0.03</v>
      </c>
      <c r="D7" s="7" t="n">
        <v>0.06</v>
      </c>
    </row>
    <row r="8">
      <c r="A8" s="3" t="inlineStr">
        <is>
          <t>Subsequent Event [Member]</t>
        </is>
      </c>
    </row>
    <row r="9">
      <c r="A9" s="5" t="inlineStr">
        <is>
          <t>Subsequent Event [Line Items]</t>
        </is>
      </c>
    </row>
    <row r="10">
      <c r="A10" s="3" t="inlineStr">
        <is>
          <t>Dividend, declared date</t>
        </is>
      </c>
      <c r="B10" s="3" t="inlineStr">
        <is>
          <t>Jul. 6,
		2021</t>
        </is>
      </c>
    </row>
    <row r="11">
      <c r="A11" s="3" t="inlineStr">
        <is>
          <t>Dividends declared, per share</t>
        </is>
      </c>
      <c r="B11" s="7" t="n">
        <v>0.03</v>
      </c>
    </row>
    <row r="12">
      <c r="A12" s="3" t="inlineStr">
        <is>
          <t>Dividend, payable date</t>
        </is>
      </c>
      <c r="B12" s="3" t="inlineStr">
        <is>
          <t>Aug. 2,
		2021</t>
        </is>
      </c>
    </row>
    <row r="13">
      <c r="A13" s="3" t="inlineStr">
        <is>
          <t>Dividend, record date</t>
        </is>
      </c>
      <c r="B13" s="3" t="inlineStr">
        <is>
          <t>Jul. 22,
		2021</t>
        </is>
      </c>
    </row>
    <row r="14">
      <c r="A14" s="3" t="inlineStr">
        <is>
          <t>Branch Purchase And Assumption Agreement [Member]</t>
        </is>
      </c>
    </row>
    <row r="15">
      <c r="A15" s="5" t="inlineStr">
        <is>
          <t>Subsequent Event [Line Items]</t>
        </is>
      </c>
    </row>
    <row r="16">
      <c r="A16" s="3" t="inlineStr">
        <is>
          <t>Percent of deposit premium to the average daily deposits</t>
        </is>
      </c>
      <c r="C16" s="3" t="inlineStr">
        <is>
          <t>1.75%</t>
        </is>
      </c>
      <c r="D16" s="3" t="inlineStr">
        <is>
          <t>1.75%</t>
        </is>
      </c>
    </row>
    <row r="17">
      <c r="A17" s="3" t="inlineStr">
        <is>
          <t>Branch Purchase And Assumption Agreement [Member] | Loan Balances [Member]</t>
        </is>
      </c>
    </row>
    <row r="18">
      <c r="A18" s="5" t="inlineStr">
        <is>
          <t>Subsequent Event [Line Items]</t>
        </is>
      </c>
    </row>
    <row r="19">
      <c r="A19" s="3" t="inlineStr">
        <is>
          <t>Other assets held for sale</t>
        </is>
      </c>
      <c r="C19" s="6" t="n">
        <v>28900</v>
      </c>
      <c r="D19" s="6" t="n">
        <v>28900</v>
      </c>
    </row>
    <row r="20">
      <c r="A20" s="3" t="inlineStr">
        <is>
          <t>Branch Purchase And Assumption Agreement [Member] | Net Book Value Of Fixed Assets [Member]</t>
        </is>
      </c>
    </row>
    <row r="21">
      <c r="A21" s="5" t="inlineStr">
        <is>
          <t>Subsequent Event [Line Items]</t>
        </is>
      </c>
    </row>
    <row r="22">
      <c r="A22" s="3" t="inlineStr">
        <is>
          <t>Other assets held for sale</t>
        </is>
      </c>
      <c r="C22" s="4" t="n">
        <v>400</v>
      </c>
      <c r="D22" s="4" t="n">
        <v>400</v>
      </c>
    </row>
    <row r="23">
      <c r="A23" s="3" t="inlineStr">
        <is>
          <t>Branch Purchase And Assumption Agreement [Member] | Deposit Balances [Member]</t>
        </is>
      </c>
    </row>
    <row r="24">
      <c r="A24" s="5" t="inlineStr">
        <is>
          <t>Subsequent Event [Line Items]</t>
        </is>
      </c>
    </row>
    <row r="25">
      <c r="A25" s="3" t="inlineStr">
        <is>
          <t>Other liabilities held for sale</t>
        </is>
      </c>
      <c r="C25" s="6" t="n">
        <v>107200</v>
      </c>
      <c r="D25" s="6" t="n">
        <v>107200</v>
      </c>
    </row>
    <row r="26">
      <c r="A26" s="3" t="inlineStr">
        <is>
          <t>Branch Purchase And Assumption Agreement [Member] | Subsequent Event [Member]</t>
        </is>
      </c>
    </row>
    <row r="27">
      <c r="A27" s="5" t="inlineStr">
        <is>
          <t>Subsequent Event [Line Items]</t>
        </is>
      </c>
    </row>
    <row r="28">
      <c r="A28" s="3" t="inlineStr">
        <is>
          <t>Deposits</t>
        </is>
      </c>
      <c r="E28" s="6" t="n">
        <v>104300</v>
      </c>
    </row>
    <row r="29">
      <c r="A29" s="3" t="inlineStr">
        <is>
          <t>Subordinated debt</t>
        </is>
      </c>
      <c r="E29" s="4" t="n">
        <v>15000</v>
      </c>
    </row>
    <row r="30">
      <c r="A30" s="3" t="inlineStr">
        <is>
          <t>Loans</t>
        </is>
      </c>
      <c r="E30" s="4" t="n">
        <v>2500</v>
      </c>
    </row>
    <row r="31">
      <c r="A31" s="3" t="inlineStr">
        <is>
          <t>Mortgage loans and home equity lines of credit</t>
        </is>
      </c>
      <c r="E31" s="4" t="n">
        <v>10700</v>
      </c>
    </row>
    <row r="32">
      <c r="A32" s="3" t="inlineStr">
        <is>
          <t>Branch Purchase And Assumption Agreement [Member] | Subsequent Event [Member] | Net Book Value Of Fixed Assets [Member]</t>
        </is>
      </c>
    </row>
    <row r="33">
      <c r="A33" s="5" t="inlineStr">
        <is>
          <t>Subsequent Event [Line Items]</t>
        </is>
      </c>
    </row>
    <row r="34">
      <c r="A34" s="3" t="inlineStr">
        <is>
          <t>Deposits</t>
        </is>
      </c>
      <c r="E34" s="6" t="n">
        <v>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Consolidated Statements Of Cash Flows [Abstract]</t>
        </is>
      </c>
    </row>
    <row r="4">
      <c r="A4" s="3" t="inlineStr">
        <is>
          <t>Net income</t>
        </is>
      </c>
      <c r="B4" s="6" t="n">
        <v>9910</v>
      </c>
      <c r="C4" s="6" t="n">
        <v>12074</v>
      </c>
    </row>
    <row r="5">
      <c r="A5" s="5" t="inlineStr">
        <is>
          <t>Adjustments to reconcile net income to net cash from (used by) operating activities:</t>
        </is>
      </c>
    </row>
    <row r="6">
      <c r="A6" s="3" t="inlineStr">
        <is>
          <t>Provision for loan and lease losses</t>
        </is>
      </c>
      <c r="B6" s="4" t="n">
        <v>-1600</v>
      </c>
      <c r="C6" s="4" t="n">
        <v>3125</v>
      </c>
    </row>
    <row r="7">
      <c r="A7" s="3" t="inlineStr">
        <is>
          <t>Depreciation</t>
        </is>
      </c>
      <c r="B7" s="4" t="n">
        <v>203</v>
      </c>
      <c r="C7" s="4" t="n">
        <v>180</v>
      </c>
    </row>
    <row r="8">
      <c r="A8" s="3" t="inlineStr">
        <is>
          <t>Amortization, net</t>
        </is>
      </c>
      <c r="B8" s="4" t="n">
        <v>-1624</v>
      </c>
      <c r="C8" s="4" t="n">
        <v>-507</v>
      </c>
    </row>
    <row r="9">
      <c r="A9" s="3" t="inlineStr">
        <is>
          <t>Deferred income tax (benefit)</t>
        </is>
      </c>
      <c r="B9" s="4" t="n">
        <v>-12</v>
      </c>
      <c r="C9" s="4" t="n">
        <v>-31</v>
      </c>
    </row>
    <row r="10">
      <c r="A10" s="3" t="inlineStr">
        <is>
          <t>Originations of loans held for sale</t>
        </is>
      </c>
      <c r="B10" s="4" t="n">
        <v>-1729136</v>
      </c>
      <c r="C10" s="4" t="n">
        <v>-806205</v>
      </c>
    </row>
    <row r="11">
      <c r="A11" s="3" t="inlineStr">
        <is>
          <t>Proceeds from sale of loans held for sale</t>
        </is>
      </c>
      <c r="B11" s="4" t="n">
        <v>1763441</v>
      </c>
      <c r="C11" s="4" t="n">
        <v>789573</v>
      </c>
    </row>
    <row r="12">
      <c r="A12" s="3" t="inlineStr">
        <is>
          <t>Net gains (losses) on sales of residential mortgage loans</t>
        </is>
      </c>
      <c r="B12" s="4" t="n">
        <v>-5616</v>
      </c>
      <c r="C12" s="4" t="n">
        <v>-22420</v>
      </c>
    </row>
    <row r="13">
      <c r="A13" s="3" t="inlineStr">
        <is>
          <t>Net gains on sales of SBA loans</t>
        </is>
      </c>
      <c r="B13" s="4" t="n">
        <v>-1159</v>
      </c>
      <c r="C13" s="4" t="n">
        <v>-49</v>
      </c>
    </row>
    <row r="14">
      <c r="A14" s="3" t="inlineStr">
        <is>
          <t>Loss on disposal of premises and equipment</t>
        </is>
      </c>
      <c r="B14" s="4" t="n">
        <v>17</v>
      </c>
    </row>
    <row r="15">
      <c r="A15" s="3" t="inlineStr">
        <is>
          <t>Earnings on bank owned life insurance</t>
        </is>
      </c>
      <c r="B15" s="4" t="n">
        <v>-228</v>
      </c>
      <c r="C15" s="4" t="n">
        <v>-71</v>
      </c>
    </row>
    <row r="16">
      <c r="A16" s="3" t="inlineStr">
        <is>
          <t>Gain on redemption of life insurance policies</t>
        </is>
      </c>
      <c r="B16" s="4" t="n">
        <v>-383</v>
      </c>
    </row>
    <row r="17">
      <c r="A17" s="3" t="inlineStr">
        <is>
          <t>Stock-based compensation expense</t>
        </is>
      </c>
      <c r="B17" s="4" t="n">
        <v>356</v>
      </c>
      <c r="C17" s="4" t="n">
        <v>350</v>
      </c>
    </row>
    <row r="18">
      <c r="A18" s="5" t="inlineStr">
        <is>
          <t>Net change in:</t>
        </is>
      </c>
    </row>
    <row r="19">
      <c r="A19" s="3" t="inlineStr">
        <is>
          <t>Accrued interest receivable and other assets</t>
        </is>
      </c>
      <c r="B19" s="4" t="n">
        <v>14845</v>
      </c>
      <c r="C19" s="4" t="n">
        <v>-15510</v>
      </c>
    </row>
    <row r="20">
      <c r="A20" s="3" t="inlineStr">
        <is>
          <t>Operating lease right-of-use asset</t>
        </is>
      </c>
      <c r="B20" s="4" t="n">
        <v>215</v>
      </c>
      <c r="C20" s="4" t="n">
        <v>192</v>
      </c>
    </row>
    <row r="21">
      <c r="A21" s="3" t="inlineStr">
        <is>
          <t>Operating lease right-of-use liability</t>
        </is>
      </c>
      <c r="B21" s="4" t="n">
        <v>-235</v>
      </c>
      <c r="C21" s="4" t="n">
        <v>-210</v>
      </c>
    </row>
    <row r="22">
      <c r="A22" s="3" t="inlineStr">
        <is>
          <t>Accrued interest payable and other liabilities</t>
        </is>
      </c>
      <c r="B22" s="4" t="n">
        <v>-13811</v>
      </c>
      <c r="C22" s="4" t="n">
        <v>13974</v>
      </c>
    </row>
    <row r="23">
      <c r="A23" s="3" t="inlineStr">
        <is>
          <t>Net cash from (used by) operating activities</t>
        </is>
      </c>
      <c r="B23" s="4" t="n">
        <v>35183</v>
      </c>
      <c r="C23" s="4" t="n">
        <v>-25535</v>
      </c>
    </row>
    <row r="24">
      <c r="A24" s="5" t="inlineStr">
        <is>
          <t>Cash flows from investing activities</t>
        </is>
      </c>
    </row>
    <row r="25">
      <c r="A25" s="3" t="inlineStr">
        <is>
          <t>Available-for-sale securities: Maturities, prepayments and calls</t>
        </is>
      </c>
      <c r="B25" s="4" t="n">
        <v>4016</v>
      </c>
      <c r="C25" s="4" t="n">
        <v>3066</v>
      </c>
    </row>
    <row r="26">
      <c r="A26" s="3" t="inlineStr">
        <is>
          <t>Available-for-sale securities: Purchases</t>
        </is>
      </c>
      <c r="B26" s="4" t="n">
        <v>-13070</v>
      </c>
      <c r="C26" s="4" t="n">
        <v>-5552</v>
      </c>
    </row>
    <row r="27">
      <c r="A27" s="3" t="inlineStr">
        <is>
          <t>Purchase of bank owned life insurance</t>
        </is>
      </c>
      <c r="B27" s="4" t="n">
        <v>-8000</v>
      </c>
    </row>
    <row r="28">
      <c r="A28" s="3" t="inlineStr">
        <is>
          <t>Loan and lease originations and payments, net</t>
        </is>
      </c>
      <c r="B28" s="4" t="n">
        <v>-118325</v>
      </c>
      <c r="C28" s="4" t="n">
        <v>-184413</v>
      </c>
    </row>
    <row r="29">
      <c r="A29" s="3" t="inlineStr">
        <is>
          <t>Purchase of loans and leases</t>
        </is>
      </c>
      <c r="B29" s="4" t="n">
        <v>-13798</v>
      </c>
    </row>
    <row r="30">
      <c r="A30" s="3" t="inlineStr">
        <is>
          <t>Proceeds from the sale of loans</t>
        </is>
      </c>
      <c r="B30" s="4" t="n">
        <v>1625</v>
      </c>
    </row>
    <row r="31">
      <c r="A31" s="3" t="inlineStr">
        <is>
          <t>Additions to premises and equipment</t>
        </is>
      </c>
      <c r="B31" s="4" t="n">
        <v>-611</v>
      </c>
      <c r="C31" s="4" t="n">
        <v>-194</v>
      </c>
    </row>
    <row r="32">
      <c r="A32" s="3" t="inlineStr">
        <is>
          <t>Purchase of FRB and FHLB Stock</t>
        </is>
      </c>
      <c r="B32" s="4" t="n">
        <v>-317</v>
      </c>
      <c r="C32" s="4" t="n">
        <v>-1208</v>
      </c>
    </row>
    <row r="33">
      <c r="A33" s="3" t="inlineStr">
        <is>
          <t>Purchase of other investments</t>
        </is>
      </c>
      <c r="B33" s="4" t="n">
        <v>-656</v>
      </c>
      <c r="C33" s="4" t="n">
        <v>-1000</v>
      </c>
    </row>
    <row r="34">
      <c r="A34" s="3" t="inlineStr">
        <is>
          <t>Return of investment- joint ventures</t>
        </is>
      </c>
      <c r="B34" s="4" t="n">
        <v>315</v>
      </c>
      <c r="C34" s="4" t="n">
        <v>98</v>
      </c>
    </row>
    <row r="35">
      <c r="A35" s="3" t="inlineStr">
        <is>
          <t>Proceeds from the redemption of life insurance policies</t>
        </is>
      </c>
      <c r="B35" s="4" t="n">
        <v>661</v>
      </c>
    </row>
    <row r="36">
      <c r="A36" s="3" t="inlineStr">
        <is>
          <t>Net cash from (used by) investing activities</t>
        </is>
      </c>
      <c r="B36" s="4" t="n">
        <v>-148160</v>
      </c>
      <c r="C36" s="4" t="n">
        <v>-189203</v>
      </c>
    </row>
    <row r="37">
      <c r="A37" s="5" t="inlineStr">
        <is>
          <t>Cash flows from financing activities:</t>
        </is>
      </c>
    </row>
    <row r="38">
      <c r="A38" s="3" t="inlineStr">
        <is>
          <t>Net change in deposits</t>
        </is>
      </c>
      <c r="B38" s="4" t="n">
        <v>166028</v>
      </c>
      <c r="C38" s="4" t="n">
        <v>102715</v>
      </c>
    </row>
    <row r="39">
      <c r="A39" s="3" t="inlineStr">
        <is>
          <t>Proceeds from FHLB advances and other debt</t>
        </is>
      </c>
      <c r="B39" s="4" t="n">
        <v>110510</v>
      </c>
      <c r="C39" s="4" t="n">
        <v>450636</v>
      </c>
    </row>
    <row r="40">
      <c r="A40" s="3" t="inlineStr">
        <is>
          <t>Repayments on FHLB advances and other debt</t>
        </is>
      </c>
      <c r="B40" s="4" t="n">
        <v>-180633</v>
      </c>
      <c r="C40" s="4" t="n">
        <v>-306330</v>
      </c>
    </row>
    <row r="41">
      <c r="A41" s="3" t="inlineStr">
        <is>
          <t>Net change in warehouse line of credit</t>
        </is>
      </c>
      <c r="B41" s="4" t="n">
        <v>-70013</v>
      </c>
    </row>
    <row r="42">
      <c r="A42" s="3" t="inlineStr">
        <is>
          <t>Net change in advances by borrowers for taxes and insurance</t>
        </is>
      </c>
      <c r="B42" s="4" t="n">
        <v>383</v>
      </c>
      <c r="C42" s="4" t="n">
        <v>-147</v>
      </c>
    </row>
    <row r="43">
      <c r="A43" s="3" t="inlineStr">
        <is>
          <t>Cash dividends paid on common stock</t>
        </is>
      </c>
      <c r="B43" s="4" t="n">
        <v>-392</v>
      </c>
    </row>
    <row r="44">
      <c r="A44" s="3" t="inlineStr">
        <is>
          <t>Proceeds from exercise of stock options</t>
        </is>
      </c>
      <c r="B44" s="4" t="n">
        <v>106</v>
      </c>
      <c r="C44" s="4" t="n">
        <v>36</v>
      </c>
    </row>
    <row r="45">
      <c r="A45" s="3" t="inlineStr">
        <is>
          <t>Acquisition of treasury shares surrendered upon vesting of restricted stock for payment of taxes</t>
        </is>
      </c>
      <c r="B45" s="4" t="n">
        <v>-22</v>
      </c>
      <c r="C45" s="4" t="n">
        <v>-27</v>
      </c>
    </row>
    <row r="46">
      <c r="A46" s="3" t="inlineStr">
        <is>
          <t>Purchase of treasury shares</t>
        </is>
      </c>
      <c r="B46" s="4" t="n">
        <v>-263</v>
      </c>
      <c r="C46" s="4" t="n">
        <v>-648</v>
      </c>
    </row>
    <row r="47">
      <c r="A47" s="3" t="inlineStr">
        <is>
          <t>Net cash from financing activities</t>
        </is>
      </c>
      <c r="B47" s="4" t="n">
        <v>25704</v>
      </c>
      <c r="C47" s="4" t="n">
        <v>246235</v>
      </c>
    </row>
    <row r="48">
      <c r="A48" s="3" t="inlineStr">
        <is>
          <t>Net change in cash and cash equivalents</t>
        </is>
      </c>
      <c r="B48" s="4" t="n">
        <v>-87273</v>
      </c>
      <c r="C48" s="4" t="n">
        <v>31497</v>
      </c>
    </row>
    <row r="49">
      <c r="A49" s="3" t="inlineStr">
        <is>
          <t>Beginning cash and cash equivalents</t>
        </is>
      </c>
      <c r="B49" s="4" t="n">
        <v>221594</v>
      </c>
      <c r="C49" s="4" t="n">
        <v>45879</v>
      </c>
    </row>
    <row r="50">
      <c r="A50" s="3" t="inlineStr">
        <is>
          <t>Ending cash and cash equivalents</t>
        </is>
      </c>
      <c r="B50" s="4" t="n">
        <v>134321</v>
      </c>
      <c r="C50" s="4" t="n">
        <v>77376</v>
      </c>
    </row>
    <row r="51">
      <c r="A51" s="5" t="inlineStr">
        <is>
          <t>Supplemental cash flow information:</t>
        </is>
      </c>
    </row>
    <row r="52">
      <c r="A52" s="3" t="inlineStr">
        <is>
          <t>Interest paid</t>
        </is>
      </c>
      <c r="B52" s="4" t="n">
        <v>6061</v>
      </c>
      <c r="C52" s="4" t="n">
        <v>7388</v>
      </c>
    </row>
    <row r="53">
      <c r="A53" s="3" t="inlineStr">
        <is>
          <t>Income tax paid</t>
        </is>
      </c>
      <c r="B53" s="4" t="n">
        <v>2700</v>
      </c>
    </row>
    <row r="54">
      <c r="A54" s="5" t="inlineStr">
        <is>
          <t>Supplemental noncash disclosures:</t>
        </is>
      </c>
    </row>
    <row r="55">
      <c r="A55" s="3" t="inlineStr">
        <is>
          <t>Loans transferred from held for sale to portfolio</t>
        </is>
      </c>
      <c r="B55" s="4" t="n">
        <v>16611</v>
      </c>
      <c r="C55" s="4" t="n">
        <v>1404</v>
      </c>
    </row>
    <row r="56">
      <c r="A56" s="3" t="inlineStr">
        <is>
          <t>SBA Loans transferred from portfolio to held for sale</t>
        </is>
      </c>
      <c r="B56" s="4" t="n">
        <v>16462</v>
      </c>
    </row>
    <row r="57">
      <c r="A57" s="3" t="inlineStr">
        <is>
          <t>Transfer of loans and premises and equipment to other assets held for sale</t>
        </is>
      </c>
      <c r="B57" s="4" t="n">
        <v>29308</v>
      </c>
    </row>
    <row r="58">
      <c r="A58" s="3" t="inlineStr">
        <is>
          <t>Transfer of deposits to other liabilities held for sale</t>
        </is>
      </c>
      <c r="B58" s="4" t="n">
        <v>107229</v>
      </c>
    </row>
    <row r="59">
      <c r="A59" s="3" t="inlineStr">
        <is>
          <t>Investment payable on limited partnerships</t>
        </is>
      </c>
      <c r="B59" s="4" t="n">
        <v>8477</v>
      </c>
      <c r="C59" s="4" t="n">
        <v>500</v>
      </c>
    </row>
    <row r="60">
      <c r="A60" s="3" t="inlineStr">
        <is>
          <t>Initial recognition of operating right-of-use lease asset</t>
        </is>
      </c>
      <c r="B60" s="4" t="n">
        <v>412</v>
      </c>
    </row>
    <row r="61">
      <c r="A61" s="3" t="inlineStr">
        <is>
          <t>Initial recognition of operating right-of-use lease liability</t>
        </is>
      </c>
      <c r="B61" s="6" t="n">
        <v>412</v>
      </c>
    </row>
    <row r="62">
      <c r="A62" s="3" t="inlineStr">
        <is>
          <t>Loans held for sale funded with other debt, net of repayments</t>
        </is>
      </c>
      <c r="C62" s="6" t="n">
        <v>-7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18:23Z</dcterms:created>
  <dcterms:modified xmlns:dcterms="http://purl.org/dc/terms/" xmlns:xsi="http://www.w3.org/2001/XMLSchema-instance" xsi:type="dcterms:W3CDTF">2021-08-16T15:18:23Z</dcterms:modified>
</cp:coreProperties>
</file>